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ontracts Receivable, Net" sheetId="10" state="visible" r:id="rId10"/>
    <sheet xmlns:r="http://schemas.openxmlformats.org/officeDocument/2006/relationships" name="Costs and Estimated Earnings On" sheetId="11" state="visible" r:id="rId11"/>
    <sheet xmlns:r="http://schemas.openxmlformats.org/officeDocument/2006/relationships" name="Fair Value Measurement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Derivative Liability" sheetId="18" state="visible" r:id="rId18"/>
    <sheet xmlns:r="http://schemas.openxmlformats.org/officeDocument/2006/relationships" name="Stock Options and Warrants" sheetId="19" state="visible" r:id="rId19"/>
    <sheet xmlns:r="http://schemas.openxmlformats.org/officeDocument/2006/relationships" name="Equity Line of Credi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Contracts Receivable, Net (Tabl" sheetId="25" state="visible" r:id="rId25"/>
    <sheet xmlns:r="http://schemas.openxmlformats.org/officeDocument/2006/relationships" name="Costs and Estimated Earnings 26" sheetId="26" state="visible" r:id="rId26"/>
    <sheet xmlns:r="http://schemas.openxmlformats.org/officeDocument/2006/relationships" name="Fair Value Measurements (Tables" sheetId="27" state="visible" r:id="rId27"/>
    <sheet xmlns:r="http://schemas.openxmlformats.org/officeDocument/2006/relationships" name="Convertible Notes Payable (Tabl" sheetId="28" state="visible" r:id="rId28"/>
    <sheet xmlns:r="http://schemas.openxmlformats.org/officeDocument/2006/relationships" name="Commitments And Contingencies (" sheetId="29" state="visible" r:id="rId29"/>
    <sheet xmlns:r="http://schemas.openxmlformats.org/officeDocument/2006/relationships" name="Stock Options And Warrants (Tab" sheetId="30" state="visible" r:id="rId30"/>
    <sheet xmlns:r="http://schemas.openxmlformats.org/officeDocument/2006/relationships" name="Income Taxes (Tabl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Contracts Receivable, Net - Sch" sheetId="36" state="visible" r:id="rId36"/>
    <sheet xmlns:r="http://schemas.openxmlformats.org/officeDocument/2006/relationships" name="Costs and Estimated Earnings 37" sheetId="37" state="visible" r:id="rId37"/>
    <sheet xmlns:r="http://schemas.openxmlformats.org/officeDocument/2006/relationships" name="Costs and Estimated Earnings 38" sheetId="38" state="visible" r:id="rId38"/>
    <sheet xmlns:r="http://schemas.openxmlformats.org/officeDocument/2006/relationships" name="Fair Value Measurements - Sched" sheetId="39" state="visible" r:id="rId39"/>
    <sheet xmlns:r="http://schemas.openxmlformats.org/officeDocument/2006/relationships" name="Fair Value Measurements - Shedu" sheetId="40" state="visible" r:id="rId40"/>
    <sheet xmlns:r="http://schemas.openxmlformats.org/officeDocument/2006/relationships" name="Notes Payable (Details Narrativ" sheetId="41" state="visible" r:id="rId41"/>
    <sheet xmlns:r="http://schemas.openxmlformats.org/officeDocument/2006/relationships" name="Covertible Notes Payable (Detai" sheetId="42" state="visible" r:id="rId42"/>
    <sheet xmlns:r="http://schemas.openxmlformats.org/officeDocument/2006/relationships" name="Convertible Notes Payable - Sch" sheetId="43" state="visible" r:id="rId43"/>
    <sheet xmlns:r="http://schemas.openxmlformats.org/officeDocument/2006/relationships" name="Related Party Transactions (Det" sheetId="44" state="visible" r:id="rId44"/>
    <sheet xmlns:r="http://schemas.openxmlformats.org/officeDocument/2006/relationships" name="Common Stock (Details Narrative"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Derivative Liability (Details N" sheetId="48" state="visible" r:id="rId48"/>
    <sheet xmlns:r="http://schemas.openxmlformats.org/officeDocument/2006/relationships" name="Stock Options and Warrants - Sc" sheetId="49" state="visible" r:id="rId49"/>
    <sheet xmlns:r="http://schemas.openxmlformats.org/officeDocument/2006/relationships" name="Stock Options and Warrants - 50" sheetId="50" state="visible" r:id="rId50"/>
    <sheet xmlns:r="http://schemas.openxmlformats.org/officeDocument/2006/relationships" name="Stock Options and Warrants - Es" sheetId="51" state="visible" r:id="rId51"/>
    <sheet xmlns:r="http://schemas.openxmlformats.org/officeDocument/2006/relationships" name="Equity Line of Credit (Details "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Net " sheetId="55" state="visible" r:id="rId55"/>
    <sheet xmlns:r="http://schemas.openxmlformats.org/officeDocument/2006/relationships" name="Income Taxes - Schedule of Inco" sheetId="56" state="visible" r:id="rId56"/>
    <sheet xmlns:r="http://schemas.openxmlformats.org/officeDocument/2006/relationships" name="Income Taxes - Schedule of In57"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818">
  <si>
    <t>Document and Entity Information - USD ($)</t>
  </si>
  <si>
    <t>12 Months Ended</t>
  </si>
  <si>
    <t>Dec. 31, 2015</t>
  </si>
  <si>
    <t>Apr. 05, 2017</t>
  </si>
  <si>
    <t>Jun. 30, 2015</t>
  </si>
  <si>
    <t>Document And Entity Information</t>
  </si>
  <si>
    <t>Entity Registrant Name</t>
  </si>
  <si>
    <t>Intelligent Highway Solution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HSI</t>
  </si>
  <si>
    <t>Document Fiscal Period Focus</t>
  </si>
  <si>
    <t>FY</t>
  </si>
  <si>
    <t>Document Fiscal Year Focus</t>
  </si>
  <si>
    <t>Balance Sheets - USD ($)</t>
  </si>
  <si>
    <t>Dec. 31, 2014</t>
  </si>
  <si>
    <t>Current assets</t>
  </si>
  <si>
    <t>Cash</t>
  </si>
  <si>
    <t xml:space="preserve"> </t>
  </si>
  <si>
    <t>Contracts receivable, net</t>
  </si>
  <si>
    <t>Costs and estimated earnings in excess of billings on uncompleted contracts</t>
  </si>
  <si>
    <t>Prepaid expenses</t>
  </si>
  <si>
    <t>Deferred loan costs, current</t>
  </si>
  <si>
    <t>Total current assets</t>
  </si>
  <si>
    <t>Property and equipment, net of accumulated depreciation of $18,713 and $8,731</t>
  </si>
  <si>
    <t>Deferred loan costs, net</t>
  </si>
  <si>
    <t>Prepaid expenses, net</t>
  </si>
  <si>
    <t>Total assets</t>
  </si>
  <si>
    <t>Current liabilities</t>
  </si>
  <si>
    <t>Bank overdraft</t>
  </si>
  <si>
    <t>Accounts payable</t>
  </si>
  <si>
    <t>Accrued expenses and other liabilities</t>
  </si>
  <si>
    <t>Notes payable, current portion, net of discounts of $3,934 and $0</t>
  </si>
  <si>
    <t>Convertible notes payable, current portion, net of discounts of $177,862 and $95,571</t>
  </si>
  <si>
    <t>Notes payable, related party, current portion</t>
  </si>
  <si>
    <t>Derivative liability</t>
  </si>
  <si>
    <t>Accrued interest</t>
  </si>
  <si>
    <t>Total current liabilities</t>
  </si>
  <si>
    <t>Notes payable, net of current portion</t>
  </si>
  <si>
    <t>Convertible notes payable, net of discounts of $0 and $49,829</t>
  </si>
  <si>
    <t>Total liabilities</t>
  </si>
  <si>
    <t>Stockholders' deficit</t>
  </si>
  <si>
    <t>Series A convertible preferred stock, $0.00001 par value; 10,000,000 shares authorized; 2,500,000 and 0 issued and outstanding at December 31, 2015 and 2014</t>
  </si>
  <si>
    <t>Common stock, $0.00001 par value; 10,000,000,000 shares authorized; 2,552,409,195 and 30,589,839 issued; 2,552,359,195 and 30,539,839 outstanding at December 31, 2015 and 2014</t>
  </si>
  <si>
    <t>Additional paid-in capital</t>
  </si>
  <si>
    <t>Treasury stock, 50,000 shares at $.084 per share</t>
  </si>
  <si>
    <t>Accumulated deficit</t>
  </si>
  <si>
    <t>Total stockholders' deficit</t>
  </si>
  <si>
    <t>Total liabilities and stockholders' deficit</t>
  </si>
  <si>
    <t>Balance Sheets (Parenthetical) - USD ($)</t>
  </si>
  <si>
    <t>Statement of Financial Position [Abstract]</t>
  </si>
  <si>
    <t>Property and equipment, accumulated depreciation</t>
  </si>
  <si>
    <t>Notes payable, current portion - discounts</t>
  </si>
  <si>
    <t>Convertible notes payable, current portion - discounts</t>
  </si>
  <si>
    <t>Convertible notes payable - discount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authorized</t>
  </si>
  <si>
    <t>Common stock, shares issued</t>
  </si>
  <si>
    <t>Common stock, shares outstanding</t>
  </si>
  <si>
    <t>Treasury stock, shares</t>
  </si>
  <si>
    <t>Treasury stock par or stated value per share</t>
  </si>
  <si>
    <t>$ .084</t>
  </si>
  <si>
    <t>Condensed Statements of Operations - USD ($)</t>
  </si>
  <si>
    <t>Income Statement [Abstract]</t>
  </si>
  <si>
    <t>Revenue</t>
  </si>
  <si>
    <t>Cost of sales</t>
  </si>
  <si>
    <t>Gross profit</t>
  </si>
  <si>
    <t>Operating expenses</t>
  </si>
  <si>
    <t>Salaries and wages</t>
  </si>
  <si>
    <t>General and administrative</t>
  </si>
  <si>
    <t>Total operating expenses</t>
  </si>
  <si>
    <t>Loss from operations</t>
  </si>
  <si>
    <t>Other income (expense)</t>
  </si>
  <si>
    <t>Gain on extinguishment of debt</t>
  </si>
  <si>
    <t>Loss on derivative fair value adjustment</t>
  </si>
  <si>
    <t>Penalties and settlements</t>
  </si>
  <si>
    <t>Loss on settlement</t>
  </si>
  <si>
    <t>Interest expense</t>
  </si>
  <si>
    <t>Total other expense</t>
  </si>
  <si>
    <t>Loss before income taxes</t>
  </si>
  <si>
    <t>Provision for income taxes</t>
  </si>
  <si>
    <t>Net loss</t>
  </si>
  <si>
    <t>Basic and diluted loss per common share</t>
  </si>
  <si>
    <t>Basic and diluted weighted average shares outstanding</t>
  </si>
  <si>
    <t>Statement of Stockholders' Deficit - USD ($)</t>
  </si>
  <si>
    <t>Common Stock [Member]</t>
  </si>
  <si>
    <t>Preferred Stock [Member]</t>
  </si>
  <si>
    <t>Additional Paid-In Capital [Member]</t>
  </si>
  <si>
    <t>Treasury Stock [Member]</t>
  </si>
  <si>
    <t>Accumulated Deficit [Member]</t>
  </si>
  <si>
    <t>Total</t>
  </si>
  <si>
    <t>Balance at Dec. 31, 2013</t>
  </si>
  <si>
    <t>Balance, Share at Dec. 31, 2013</t>
  </si>
  <si>
    <t>Common stock issued for services</t>
  </si>
  <si>
    <t>Common stock issued for services, Share</t>
  </si>
  <si>
    <t>Common stock issued for loan costs</t>
  </si>
  <si>
    <t>Common stock issued for loan costs, Share</t>
  </si>
  <si>
    <t>Common stock issued for conversion of notes payable</t>
  </si>
  <si>
    <t>Common stock issued for conversion of notes payable, Share</t>
  </si>
  <si>
    <t>Common stock issued for conversion of interest payable</t>
  </si>
  <si>
    <t>Common stock issued for conversion of interest payable, Share</t>
  </si>
  <si>
    <t>Common stock issued as settlement of accounts payable</t>
  </si>
  <si>
    <t>Common stock issued as settlement of accounts payable, Share</t>
  </si>
  <si>
    <t>Common stock issued as legal settlement</t>
  </si>
  <si>
    <t>Common stock issued as legal settlement, Share</t>
  </si>
  <si>
    <t>Common stock issued for penalties</t>
  </si>
  <si>
    <t>Common stock issued for penalties, Share</t>
  </si>
  <si>
    <t>Common stock issued for cash</t>
  </si>
  <si>
    <t>Common stock issued for cash, Share</t>
  </si>
  <si>
    <t>Common stock repurchased</t>
  </si>
  <si>
    <t>Common stock repurchased, Share</t>
  </si>
  <si>
    <t>Options issued for loan costs</t>
  </si>
  <si>
    <t>Debt discounts recorded on convertible notes payable</t>
  </si>
  <si>
    <t>Change in fair market value of derivative liabilities</t>
  </si>
  <si>
    <t>Preferred stock issued for services</t>
  </si>
  <si>
    <t>Balance at Dec. 31, 2014</t>
  </si>
  <si>
    <t>Balance, Share at Dec. 31, 2014</t>
  </si>
  <si>
    <t>Balance at Dec. 31, 2015</t>
  </si>
  <si>
    <t>Balance, Share at Dec. 31, 2015</t>
  </si>
  <si>
    <t>Statements of Cash Flows - USD ($)</t>
  </si>
  <si>
    <t>Cash flows from operating activities</t>
  </si>
  <si>
    <t>Adjustments to reconcile net loss to net cash used in operating activities</t>
  </si>
  <si>
    <t>Common stock issued for settlement</t>
  </si>
  <si>
    <t>Excess fair value of common stock issued for conversion of note payable</t>
  </si>
  <si>
    <t>Increase in convertible notes payable for default penalties</t>
  </si>
  <si>
    <t>Loss (gain) on forgiveness of debt</t>
  </si>
  <si>
    <t>Depreciation</t>
  </si>
  <si>
    <t>Amortization of deferred loan costs</t>
  </si>
  <si>
    <t>Amortization of debt discount</t>
  </si>
  <si>
    <t>Amortization of prepaid expenses</t>
  </si>
  <si>
    <t>Expenses paid on behalf of company</t>
  </si>
  <si>
    <t>Excess derivative liability charged to interest</t>
  </si>
  <si>
    <t>Allowances for doubtful accounts</t>
  </si>
  <si>
    <t>Changes in operating assets and liabilities</t>
  </si>
  <si>
    <t>Contracts receivable</t>
  </si>
  <si>
    <t>Earnings in excess of billings</t>
  </si>
  <si>
    <t>Net cash used in operating activities</t>
  </si>
  <si>
    <t>Cash flows from investing activities</t>
  </si>
  <si>
    <t>Purchase of equipment</t>
  </si>
  <si>
    <t>Net cash used in investing activities</t>
  </si>
  <si>
    <t>Cash flows from financing activities</t>
  </si>
  <si>
    <t>Proceeds from bank overdraft</t>
  </si>
  <si>
    <t>Proceeds from convertible notes payable</t>
  </si>
  <si>
    <t>Repayments of convertible notes payable</t>
  </si>
  <si>
    <t>Proceeds from notes payable</t>
  </si>
  <si>
    <t>Repayments of notes payable</t>
  </si>
  <si>
    <t>Proceeds from related party notes payable</t>
  </si>
  <si>
    <t>Repayment of related party notes payable</t>
  </si>
  <si>
    <t>Proceeds from common stock issued for cash</t>
  </si>
  <si>
    <t>Purchase of treasury stock</t>
  </si>
  <si>
    <t>Net cash provided by financing activities</t>
  </si>
  <si>
    <t>Change in cash</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for prepaid expenses</t>
  </si>
  <si>
    <t>Common stock issued for note conversion</t>
  </si>
  <si>
    <t>Common stock issued for accrued interest conversion</t>
  </si>
  <si>
    <t>Common stock issued for debt issuance costs</t>
  </si>
  <si>
    <t>Assumption of note payable</t>
  </si>
  <si>
    <t>Debt discount from warrants and beneficial conversion features issued with debt</t>
  </si>
  <si>
    <t>Debt discount on convertible notes</t>
  </si>
  <si>
    <t>Conversion of notes payable to convertible notes payable</t>
  </si>
  <si>
    <t>Conversion of accrued interest payable to convertible notes payable</t>
  </si>
  <si>
    <t>Conversion of derivative liabilities</t>
  </si>
  <si>
    <t>Initial measurements of derivative liabilities</t>
  </si>
  <si>
    <t>Convertible note payable entered into for reduction of account payable</t>
  </si>
  <si>
    <t>Organization</t>
  </si>
  <si>
    <t>Organization, Consolidation and Presentation of Financial Statements [Abstract]</t>
  </si>
  <si>
    <t>NOTE 1  ORGANIZATION Organization, Nature of Business
and Trade Name 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Going Concern</t>
  </si>
  <si>
    <t>Accounting Policie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Contracts Receivable Contracts receivable from construction,
operations and maintenance are based on amounts billed to customers. The Company provides an allowance for doubtful collections
which is based upon a review of outstanding receivable, historical collection information, and existing economic conditions. Normal
contracts receivable are due 30 days after issuance of the invoice. Contract retentions are usually due 30 days after completion
of the project and acceptance by the owner. Contracts receivable past due more than 60 days are considered delinquent. Delinquent
contracts receivable are written off based on individual credit evaluation and specific circumstances of the customer. The Company
had bad debt expense of $181,778and $0 during the years ended December 31, 2015 and 2014, respectively. The allowance for doubtful
accounts is $57,281 as of December 31, 2015. 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December 31, 2015 and 2014 were:
December 31, 2015 December 31, 2014
Machinery and equipment $ 2,149 $ 2,149
Furniture and fixtures 6,273 6,273
Vehicles 15,249 15,249
Sub Total $ 23,671 $ 23,671
Accumulated depreciation (18,713 ) (8,731 )
Total $ 4,958 $ 14,940 Depreciation expense for the years ended
December 31, 2015 and 2014 was $9,984 and $7,123, respectively. Accrued Expenses and Other Liabilities Accrued expenses and other liabilities
consisted of the following at December 31, 2015 and 2014:
December 31, 2015 December 31, 2014
Deferred rent payable $ - $ (51 )
Payroll tax liabilities 758,773 767,109
Other payroll accruals 45,851 25,234
Other 562,486 210,562
Total $ 1,367,110 $ 1,002,854 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The asset, cost and estimated
earnings in excess of billings on uncompleted contracts represents revenues recognized in excess of amounts billed. The
liability, billings in excess of costs and estimated earnings on uncompleted contracts, represents billings in excess
of revenues recognized. Cost of sales totaled $214,454 and $787,899
during the years ended December 31, 2015 and 2014, respectively. Reclassifications Certain prior-year amounts have been
reclassified in order to conform to the current-year presentatio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years ended December 31, 2015 and 2014, potential common shares are not included in the diluted net loss per share
calculation as their effect would be anti-dilutive. Such potentially dilutive shares are excluded when the effect would be to reduce
net loss per share. There were 13,660,833,053 and 9,303,825 such potentially dilutive shares excluded for the years ended
December 31, 2015 and 2014, respectively. Recent Accounting Pronouncements The Company has evaluated recent accounting
pronouncements and their adoption has not had or is not expected to have a material impact on the Companys financial position,
or statements.</t>
  </si>
  <si>
    <t>Contracts Receivable, Net</t>
  </si>
  <si>
    <t>Contractors [Abstract]</t>
  </si>
  <si>
    <t xml:space="preserve">NOTE 4  CONTRACTS RECEIVABLE,
NET Contracts receivable consisted of the
following at December 31, 2015 and 2014:
December 31,
2015 2014
Completed contracts $ - $ -
Contracts in progress 57,281 139,908
Unbilled - -
57,281 139,908
Retentions:
Completed contracts - -
Contracts in progress - -
- -
57,281 139,908
Allowance for doubtful accounts (57,281 ) -
$ - $ 139,908 </t>
  </si>
  <si>
    <t>Costs and Estimated Earnings On Uncompleted Contracts</t>
  </si>
  <si>
    <t xml:space="preserve">NOTE 5  COSTS AND ESTIMATED
EARNINGS ON UNCOMPLETED CONTRACTS The following is a summary of the contracts
in progress at December 31, 2015 and 2014:
December 31,
2015 2014
Costs incurred on uncompleted contracts $ - $ 1,001,458
Estimated net loss on uncompleted contracts - -
- 1,001,458
Billings to date - (885,657 )
$ - $ 115,801 This amount is included in the accompanying
balance sheet under the following captions at December 31, 2015 and 2014:
December 31,
2015 2014
Costs and estimated earnings in excess of billings on uncompleted contracts $ - $ 115,801 </t>
  </si>
  <si>
    <t>Fair Value Measurements</t>
  </si>
  <si>
    <t>Fair Value Disclosures [Abstract]</t>
  </si>
  <si>
    <t xml:space="preserve">NOTE 6 - FAIR VALUE MEASUREMENTS On a recurring basis, we measure certain
financial assets and liabilities based upon the fair value hierarchy. The following table presents information about the Companys
liabilities measured at fair value as of December 31, 2015 and 2014:
Level 1 Level 2 Level 3 Fair Value at December 31, 2015
Liabilities
Derivative Liability - $ 1,005,791 - $ 1,005,791
Level 1 Level 2 Level 3 Fair Value at December 31, 2014
Liabilities
Derivative Liability - 167,970 - 167,970 The changes in the fair value of recurring
fair value measurements are measured using the Black Scholes valuation model, and relate solely to the derivative liability as
follows:
Balance at December 31, 2014 $ 167,970
Derivative liabilities recorded 1,495,504
Change due to note conversion (753,313 )
Gain on convertible note exchange (426,838 )
Fair value adjustment 522,468
Balance at December 31, 2015 $ 1,005,791 </t>
  </si>
  <si>
    <t>Notes Payable</t>
  </si>
  <si>
    <t>Debt Disclosure [Abstract]</t>
  </si>
  <si>
    <t xml:space="preserve">NOTE 7  NOTES PAYABLE On April 14,
2014, the Company received a loan in the amount of $90,000 from Innovest, LLC. The loan was due on August 14, 2014 with a $30,000
payment due on each June 14, 2014; July 14, 2014 and August 14, 2014. The loan is unsecured and non-interest bearing. In the event
of default, the note shall bear interest at 18% per annum. Additionally, the Company was obligated to issue 50,000 shares of common
stock in the event of late payments. 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
The unpaid principal and accrued interest as of August 4, 2015 was purchased by an existing convertible note holder. There was
$0 and $60,000 of principal as of December 31, 2015 and 2014 plus accrued interest of $0 and $900 outstanding as of December 31,
2015 and 2014. On August 5, 2014, the Company entered
into two separate note agreements for $50,000 ($100,000 total). The notes carried a fixed interest amount of $800 and are due on
October 4, 2014. If the loans were not repaid by the due date, the Company had the obligation to issue 25,000 shares of common
stock to each note holder for each consecutive week the notes were outstanding. The notes were purchased by non-related parties
on August 11, 2015 and August 19, 2015, respectively, resulting in 1,125,000 and 1,150,000 common shares being issued to each note
holder (2,275,000 total common shares) as penalties. Additionally, the note holders each received 125,000 shares of common stock
as an incentive to enter into the notes and had the right to sell back 50,000 shares of common stock to the Company for $4,200.
There was a total of $0 and $100,000 in principal and $0 and $1,600 of accrued interest due at December 31, 2015 and 2014. On April 17, 2014, the Company received
a loan in the amount of $20,000 from Seton Securities. An additional $5,000 was received on July 15, 2014. The loans are unsecured,
due on demand and non-interest bearing. There was $25,000 in principal and no accrued interest due at December 31, 2015 and 2014. On October 22, 2014, the Company received
a loan from an unrelated party totaling $100,000. The note carries an interest rate of 12% per annum and is due on October 22,
2016. During the first quarter of 2015, the note was amended retroactively to October 22, 2014 to adjust the interest rate to 15%
per annum. Additionally, the note is secured by the vehicles owned by the company. There was $100,000 of principal and accrued
interest of $6,627 and $2,301 due as of December 31, 2015 and 2014. On August 1, 2015, the Company received
a short term loan of $10,000 carrying fixed interest of $1,000. The loan was repaid in full during September 2015. There was no
principal or accrued interest outstanding as of December 31, 2015. On August 1, 2015, the Company received
a short term interest free loan of $3,700. The loan was repaid in full during September 2015. There was no principal or accrued
interest outstanding as of December 31, 2015. On October 29, 2015, the Company received
a loan from an unrelated party of $33,000 of which $27,000 was lent to the Company in cash and $6,000 is considered an original
issue discount. The note is unsecured, carries an interest rate of 8% per annum and is due on April 29, 2016. There was $33,000
and $0 of principal and $456 and $0 of accrued interest due as of December 31, 2015 and 2014. </t>
  </si>
  <si>
    <t>Convertible Notes Payable</t>
  </si>
  <si>
    <t xml:space="preserve">NOTE 8  CONVERTIBLE NOTES
PAYABLE 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9,542 and $6,542 at December 31, 2015 and 2014. The principal and accrued interest may be converted at the option
of the holder to common stock at $0.30. On January 30, 2014, the Company entered
into a note with an unrelated party to borrow up to $300,000 which would carry $35,000 as an original issue discount bringing the
total note to $335,000 if fully borrowed. Upon closing the agreement, the Company received a loan totaling $50,000 which carried
a prorated original issue discount of $5,833 bringing the total note to $55,833. An additional $55,000 was borrowed during the
year ended December 31, 2014 which carried a prorated original issue discount of $17,137. Additionally, the note may be converted
to common stock at the option of the holder at a rate equal to the lesser of $0.65 or 60% of the lowest trade price in the twenty
five (25) trading days prior to conversion and become convertible 180 days after the effective date which is July 29, 2014. The
note requires a minimum of two million five hundred thousand (2,500,0000) to be held in reserve in the instance of conversion.
The note carried interest at 12% per annum and is due on January 30, 2016. During the year ended December 31, 2014, the Company
accepted six separate partial conversions from the note holder resulting in 2,500,000 shares of common stock being issued in exchange
for $66,462 of principal and made cash repayments of $27,917. There was no interest or principal due as of December 31, 2015 or
2014. On September 3, 2014, the Company received
a loan totaling $100,000 from an unrelated party. The note carried fixed interest of $10,000 and was due on September 11, 2014.
Additionally, the note may be converted to common stock at the option of the holder at a rate equal to a 35% discount from the
lowest daily volume weighted average price in the five days prior to conversion, but not less than $0.00004. The note holder did
not elect to convert any portion of the note and the principal plus fixed interest totaling $110,000 was repaid on September 11,
2014. There was no interest or principal due as of December 31, 2015 or 2014. On February 27, 2014, the Company received
a loan totaling $339,026 from an unrelated party. The note bears interest at 10% per annum and matured on February 27, 2015. Of
the $339,026 total note, $212,526 was paid to former note holders on our behalf and $1,500 was withheld as debt issue costs resulting
in net cash proceeds to the company of $125,000. Additionally, the note may be converted to common stock at the option of the holder
at a rate equal to a 35% discount from the lowest daily volume weighted average price in the five days prior to conversion, but
not less than $0.00004. On various dates during the year ended December 31, 2014, the Company accepted twenty separate partial
conversions of the note resulting in a total of 4,063,247 shares of common stock being issued in exchange for $242,526 of principal.
On various dates during the year ended December 31, 2015, the Company accepted eighteen separate partial conversions of the note
resulting in 74,600,243 shares of common stock being issued in exchange for $96,500 of principal. Additionally, the Company accepted
a single conversion of accrued interest during the year ended December 31, 2014 resulting in 408,727 shares being issued in exchange
for $8,369 of accrued interest. There was $0 and $96,500 in principal plus $14,037 and $10,165 in accrued interest due at December
31, 2015 and 2014. On June 11, 2015, the Company received
a loan totaling $59,800 from an unrelated party. The note bears interest at 10% per annum and matures on June 11, 2016. Of the
$59,800 total note, $5,000 was paid to service providers on our behalf, $7,800 was an original issue discount and $2,000 was withheld
as debt issue costs resulting in net cash proceeds to the company of $45,000. Additionally, the note may be converted to common
stock at the option of the holder at a rate equal to a 50% discount from the lowest trading price during the five days prior to
conversion. There was $59,800 and $0 in principal plus $3,325 and $0 in accrued interest due at December 31, 2015 and 2014. On November 13, 2014, the Company received
a loan totaling $104,000 from an unrelated party. The note carries interest at 8% per annum and is due on August 17, 2015 with
a default interest rate of 22% should the note not be repaid by the maturity date. The holder has the right to convert the principal
and accrued but unpaid interest to common stock at any time after 180 days from the note date, or May 12, 2015, at a 52% discount
from the average of the lowest three trading prices of the Companys common stock during the preceding ten trading days.
The Company incurred a default penalty of $52,000 which was added to the principal balance of the note on August 17, 2015. During
the year ended December 31, 2015, the Company accepted twenty five separate conversions resulting in a total of 229,814,736 common
shares being issued in exchange for $104,000 of principal and two separate conversion resulting in a total of 29,714,286 common
shares being issued in exchange for $4,160 of accrued interest. There was $0 and $104,000 of principal and $2,032 and $1,094 of
accrued interest payable at December 31, 2015 and 2014. On December 16, 2014, the Company received
a loan totaling $54,000 from an unrelated party. The note carries interest at 8% per annum and is due on September 18, 2015 with
a default interest rate of 22% should the note not be repaid by the maturity date. The holder has the right to convert the principal
and accrued but unpaid interest to common stock at any time after 180 days from the note, or June 15, 2015, date at a 52% discount
from the average of the lowest three trading prices of the Companys common stock during the preceding ten trading days.
The Company incurred a default penalty of $27,000 which was added to the principal balance of the note on September 18, 2015. During
the year ended December 31, 2015, the Company accepted three separate conversion notices resulting in 41,153,361 common shares
being issued in exchange for $6,140 of principal. On October 7, 2015, an existing noteholder purchased the remaining principal
and all accrued interest outstanding as of that date. There was $0 and $54,000 of principal and $0 and $178 of accrued interest
payable at December 31, 2015 and 2014. On December 12, 2014, the Company received
a loan totaling $50,000 from an unrelated party. The note carries interest at 10% per annum and is due on December 12, 2015. The
holder has the right to convert the principal and accrued but unpaid interest to common stock at any time after 180 days from the
note date, or June 10, 2015, at a 40% discount from the lowest closing bid price for the Companys common stock for the fifteen
prior trading days. During the year ended December 31, 2015, the Company incurred a default penalty equal to 10% of the principal
amount of the note, or $5,000, which was added to the existing principal outstanding. During the year ended December 31, 2015,
the original noteholder sold the outstanding principal and accrued interest to a separate noteholder leaving the original terms
of the note unchanged. There was $55,000 and $50,000 of principal and $5,687 and $260 of accrued interest payable at December 31,
2015 and 2014. On June 26, 2015, the Company received
a loan totaling $55,000 from an unrelated party. The note bears interest at 10% per annum and is due March 24, 2016. Of the $55,000
total note, $5,000 was an original issue discount resulting in net cash proceeds to the company of $50,000. Additionally, the note
may be converted to common stock at the option of the holder at a rate equal to a 45% discount from the lowest trading price during
the twenty days prior to conversion but not less than $0.00005. During the year ended December 31, 2015, the Company accepted seven
separate conversion notices resulting in 57,406,767 common shares being issued in exchange for a reduction of principal totaling
$55,000. There was $0 in principal plus $2,137 and $0 in accrued interest due at December 31, 2015 and 2014. On May 14, 2015, the Company received
a loan totaling $4,812 from an unrelated party. The note carries interest at 12% per annum and is due on February 18, 2016. The
holder has the right to convert the principal and accrued but unpaid interest to common stock at any time after 180 days from the
note date at a 55% discount from the average of the three lowest trading prices for the Companys common stock for the twenty
prior trading days. On October 7, 2015, an existing noteholder purchased the outstanding principal and unpaid interest as of that
date resulting in prepayment penalties totaling $2,406. There was $0 of principal and $0 of accrued interest payable at December
31, 2015 and 2014. On May 29, 2015, the Company received
a loan totaling $5,500 from an unrelated party. The note carries interest at 12% per annum and is due on February 21, 2016. The
holder has the right to convert the principal and accrued but unpaid interest to common stock at any time after 180 days from the
note date at a 55% discount from the average of the three lowest trading prices for the Companys common stock for the twenty
prior trading days. On October 7, 2015, an existing noteholder purchased the outstanding principal and unpaid interest as of that
date resulting in prepayment penalties totaling $2,750. There was $0 of principal and $0 of accrued interest payable at December
31, 2015 and 2014. On July 8, 2015, the Company received
a loan totaling $27,466 from an unrelated party. The note carries interest at 10% per annum and is due on July 7, 2016. The holder
has the right to convert the principal and accrued but unpaid interest to common stock at any time after 180 days from the note
date, or June 10, 2015, at a 40% discount from the lowest closing bid price for the Companys common stock for the fifteen
prior trading days. During the year ended December 31, 2015, the original noteholder sold the outstanding principal and accrued
interest to a separate noteholder leaving the original terms of the note unchanged. There was $27,466 and $0 of principal and $1,324
and $0 of accrued interest payable at December 31, 2015 and 2014. On July 23, 2015, the Company received
a loan totaling $43,000 from an unrelated party. The note carries interest at 12% per annum and is due on May 3, 2016. The holder
has the right to convert the principal and accrued but unpaid interest to common stock at any time after 180 days from the note
date at a 52% discount from the average of the three lowest trading prices for the Companys common stock for the ten prior
trading days. On October 7, 2015, an existing noteholder purchased the outstanding principal and unpaid interest as of that date
resulting in prepayment penalties totaling $21,500. There was $0 of principal and $0 of accrued interest payable at December 31,
2015 and 2014. On August 20, 2015, the Company received
a loan totaling $60,000 from an unrelated party of which $5,000 was considered an original issue discount and $5,000 was paid to
third parties on the Companys behalf resulting in net cash proceeds of $50,000. The note carries interest at 12% per annum
and is due on May 19, 2016. The holder has the right to convert the principal and accrued but unpaid interest to common stock at
any time after 90 days from the note date at a 50% discount from the average of the three lowest trading prices for the Companys
common stock for the twenty prior trading days. There was $60,000 and $0 of principal and $2,624 and $0 of accrued interest payable
at December 31, 2015 and 2014. On September 30, 2015, the Company received
a loan totaling $47,000 from an unrelated party of which $4,000 was considered an original issue discount and $3,000 was paid to
third parties on the Companys behalf resulting in net cash proceeds of $40,000. The note carries interest at 12% per annum
and is due on September 30, 2016. The holder has the right to convert the principal and accrued but unpaid interest to common stock
at any time after 90 days from the note date at a 50% discount from the average of the three lowest trading prices for the Companys
common stock for the twenty prior trading days. There was $47,000 and $0 of principal and $1,422 and 0 of accrued interest payable
at December 31, 2015 and 2014. On August 19, 2015, the Company received
a loan totaling $50,800 from an unrelated party which was paid directly to an existing noteholder to retire the prior note in full.
The note carries interest at 12% per annum and 22% per annum in the event of default and was due on August 19, 2015 which resulted
in the note being in default immediately. The holder has the right to convert the principal and accrued but unpaid interest to
common stock at any time after 90 days from the note date at a 50% discount from the average of the three lowest trading prices
for the Companys common stock for the twenty prior trading days. During the year ended December 31, 2015, the Company accepted
nine partial conversions resulting in 188,595,810 common shares being issued in exchange for $29,617 of principal. There was $21,183
and $0 of principal and $2,213 and $0 of accrued interest payable at December 31, 2015 and 2014. On August 11, 2015, the Company received
a loan totaling $60,800 from an unrelated party of which $50,800 was paid directly to an existing noteholder to retire the prior
note in full and $10,000 was considered an original issue discount. The note carries interest at 15% per annum and 22% per annum
in the event of default and was due on September 11, 2015. The holder has the right to convert the principal and accrued but unpaid
interest to common stock at a 60% discount from the average of the three lowest trading prices for the Companys common stock
for the twenty five prior trading days. During the year ended December 31, 2015, the Company accepted six partial conversions resulting
in 619,892,000 common shares being issued in exchange for $27,649 of principal. On October 28, 2015, the noteholder assigned a
total of $16,500 of principal to two separate parties. There was $16,651 and $0 of principal and $1,828 and $0 of accrued interest
payable at December 31, 2015 and 2014. On August 18, 2015, the Company received
a loan totaling $57,500 from an unrelated party of which $7,500 was paid directly to third parties on the Companys behalf
resulting in net cash proceeds of $50,000. The note carries interest at 15% per annum and is due on February 17, 2016. The holder
has the right to convert the principal and accrued but unpaid interest to common stock at a 60% discount from the average of the
three lowest trading prices for the Companys common stock for the twenty five prior trading days. On October 12, 2015, the
noteholder assigned a total of $57,500 of principal plus $1,441 of accrued interest to an existing noteholder. There was $0 of
principal and $0 of accrued interest payable at December 31, 2015 and 2014. During the year ended December 31, 2015,
the Company entered into six separate notes payable totaling $255,633 with an existing noteholder. Of the $97,450 total, $227,633
was paid to a prior noteholders on the Companys behalf and $2,925 was considered an original issue discount resulting in
net cash proceeds to the Company of $25,075. The unpaid principal and interest may be converted to common stock at the option of
the noteholder at a rate equal to a 45% discount from the lowest intra-day trading price of the Companys common stock during
the twenty trading days immediately preceding the conversion date. During the year ended December 31, 2015, the Company issued
a total of 708,610,688 common shares in exchange for $70,386. There was $185,248 and $0 of principal and $4,838 and $0 of accrued
interest due as of December 31, 2015 and 2014. On October 12, 2015, the Company entered
into a note payable totaling $58,941 which was paid to an existing noteholder on behalf of the Company. The note carries interest
at 22% per annum and was due on October 12, 2015. The outstanding principal and interest may be converted to common stock at the
option of the noteholder at a rate equal to a 50% discount from the lowest price of the Companys common stock in the twenty
trading days immediately preceding the conversion. There was $58,941 and $0 of principal plus accrued interest of $2,842 and $0
outstanding as of December 31, 2015 and 2014. On November 5, 2015, the Company entered
into a note payable totaling $36,000 of which $6,000 was an original issue discount resulting in cash proceeds to the Company of
$30,000. The note carries interest at 12% per annum and is due on August 30, 2016. The outstanding principal and interest may be
converted to common stock at the option of the noteholder at a rate equal to a 50% discount from the lowest price of the Companys
common stock in the twenty trading days immediately preceding the conversion. There was $36,000 and $0 of principal plus accrued
interest of $663 and $0 outstanding as of December 31, 2015 and 2014. On October 28, 2015 the Company entered
into a note payable for $15,000 which was paid to an existing noteholder on behalf of the Company. The note was due immediately
on October 28, 2015 and carries an interest rate of 22% per annum. The holder has the right to convert the principal and accrued
but unpaid interest to common stock at a 60% discount from the average of the three lowest trading prices for the Companys
common stock for the twenty five prior trading days. During the year ended December 31, 2015, the Company issued a total of 119,009,000
shares of common stock as the conversion of $5,950 of principal. There was $9,050 and $0 of principal and $374 and $0 of accrued
interest due as of December 31, 2015 and 2014. On October 5, 2015 the Company entered
into a note payable for $1,500 which was paid to an existing noteholder on behalf of the Company. The note was due immediately
on October 5, 2015 and carries an interest rate of 0% per annum. The holder has the right to convert the principal and accrued
but unpaid interest to common stock at a 60% discount from the average of the three lowest trading prices for the Companys
common stock for the twenty five prior trading days. During the year ended December 31, 2015, the Company issued a total of 150,000,000
shares of common stock as the conversion of $1,500 of principal. There was $0 of principal and $0 of accrued interest due as of
December 31, 2015 and 2014. On September 9, 2015 the Company entered
into a note payable for $11,500 of which $10,000 was paid to a third party on behalf of the Company and $1,500 is an original issue
discount. The note is due on June 15, 2016 and carries an interest rate of 10% per annum. The holder has the right to convert the
principal and accrued but unpaid interest to common stock at a 45% discount from the lowest intraday trading price for the Companys
common stock for the twenty prior trading days. There was $11,500 and $0 of principal due as of December 31, 2015 and 2014. During the year ended December 31, 2014,
the Company entered into debt agreements with various individuals to borrow a total of $80,000 which was $75,000 in cash and $5,000
as a reduction of accounts payable. The notes accrue interest at 10% per annum and are due in are due in full between March and
April 2016 with no repayments due before maturity. The principal and accrued interest may be converted at the option of the holder
to common stock at $0.30. The intrinsic value of the conversion feature in these notes resulted in debt discounts totaling $80,000
which will be amortized over the lives of the notes. $30,171 of the debt discounts were recognized in interest expense during the
year ended December 31, 2014 leaving an unamortized discount of $49,829 at December 31, 2014. Additionally, during the year ended
December 31, 2014, the Company accepted the full conversion of nine notes and the partial conversion of another to common stock
at $0.30 per share resulting in 1,733,332 shares of common stock being issued in consideration of $610,000 of principal plus 174,201
shares of common stock being issued in consideration of $55,358 of accrued interest. The following table depicts the amounts
due for each convertible note as of December 31, 2014:
Maturity Date Principal Debt Discount Carrying Amount, Current Portion Carrying Amount, Long Term Portion Accrued Interest
Note holder 1 1/24/2015 $ 50,000 $ - $ 50,000 $ - $ 14,124
Note holder 1 4/28/2016 15,000 (9,842 ) - 5,158 732
Note holder 4 3/21/2016 30,000 (18,288 ) - 11,712 2,342
Note holder 7 5/9/2015 50,000 (8,836 ) 41,164 - 8,233
Note holder 10 11/4/2015 25,000 (10,548 ) 14,452 - 2,890
Note holder 11 7/15/2024 50,000 (13,425 ) 36,575 - 7,315
Note holder 12 9/3/2015 25,000 (8,425 ) 16,575 - 3,315
Note holder 12 10/31/2015 25,000 (10,411 ) 14,589 - 2,918
Note holder 13 10/21/2015 20,000 (8,055 ) 11,945 - 2,389
Note holder 16 12/30/2015 45,000 (22,438 ) 22,562 - 4,512
Note holder 17 3/26/2016 25,000 (15,411 ) - 9,589 1,918
Note holder 18 4/4/2016 10,000 (6,288 ) - 3,712 742
Note holder 19 4/26/13 30,000 - 30,000 - 6,542
Note holder 20 2/27/15 96,500 (13,434 ) 83,066 - 10,165
Note holder 21 8/17/15 104,000 - 104,000 - 1,094
Note holder 21 9/18/15 54,000 - 54,000 - 178
Note holder 22 12/12/15 50,000 - 50,000 - 260
Total $ 704,500 $ (145,400 ) $ 528,929 $ 30,171 $ 69,669 During the year ended December 31, 2015,
the Company made repayments on convertible notes payable of $10,000. Additionally, $113,425 of the debt discounts were recognized
in interest expense during the year ended December 31, 2015 leaving an unamortized discount of $8,541 at December 31, 2015. The following table depicts the amounts
due for each convertible note as of December 31, 2015:
Maturity Date Principal Debt Discount Carrying Amount Accrued Interest
Note holder 1 2/13/2015 $ 50,000 $ - $ 50,000 $ 19,124
Note holder 1 4/8/2016 15,000 (2,342 ) 12,658 2,232
Note holder 4 3/21/2016 30,000 (3,288 ) 26,712 5,342
Note holder 7 5/9/2015 50,000 - 50,000 13,233
Note holder 10 11/4/2015 25,000 - 25,000 5,389
Note holder 11 7/15/2015 50,000 - 50,000 12,315
Note holder 12 9/3/2015 25,000 - 25,000 5,814
Note holder 12 10/31/2015 25,000 - 25,000 5,417
Note holder 13 10/21/2015 20,000 - 20,000 4,389
Note holder 16 12/30/2015 45,000 - 45,000 9,012
Note holder 17 3/26/2016 25,000 (2,911 ) 22,089 4,417
Note holder 19 4/26/2013 30,000 - 30,000 9,542
Note holder 20 2/27/2015 - - - 14,037
Note holder 20 6/11/2016 59,800 (26,552 ) 33,248 3,325
Note holder 21 8/17/2015 - - - 2,032
Note holder 21 9/18/2015 - - - -
Note holder 23 12/12/2015 55,000 - 55,000 5,687
Note holder 23 7/7/2016 27,466 - 27,466 1,324
Note holder 23 3/24/2016 - - - 2,137
Note holder 23 3/24/2016 - - - 51
Note holder 23 3/24/2016 - - - 49
Note holder 23 5/15/2016 21,564 - 21,564 1,643
Note holder 23 6/25/2016 5,500 (2,582 ) 2,918 148
Note holder 23 7/7/2016 77,947 - 77,947 1,452
Note holder 23 7/7/2016 80,236 (44,151 ) 36,085 1,495
Note holder 23 6/15/2016 11,500 (3,719 ) 7,781 -
Note holder 24 2/18/2016 - - - -
Note holder 24 2/21/2016 - - - -
Note holder 24 5/3/2016 - - - -
Note holder 25 5/19/2016 60,000 (45,660 ) 14,340 2,624
Note holder 25 9/30/2016 47,000 (46,657 ) 343 1,422
Note holder 25 8/19/2015 21,183 - 21,183 2,213
Note holder 25 10/12/2015 58,941 - 58,941 2,842
Note holder 25 8/30/2016 36,000 - 36,000 663
Note holder 26 9/11/2015 16,651 - 16,651 1,828
Note holder 26 2/17/2016 - - - -
Note holder 27 10/28/2015 9,050 - 9,050 374
Total $ 977,838 $ (177,862 ) $ 799,976 $ 141,572 </t>
  </si>
  <si>
    <t>Related Party Transactions</t>
  </si>
  <si>
    <t>Related Party Transactions [Abstract]</t>
  </si>
  <si>
    <t>NOTE 9  RELATED PARTY TRANSACTIONS We have engaged an entity controlled
by the director of the Company to perform consulting services related to the development of new technologies. Payments to this
party totaled $6,909 and $2,500 during the year ended December 31, 2015 and 2014, respectively. During the year ended December 31, 2014,
the Company received an interest free $8,000 loan from a related party to fund operations. The loan is unsecured, due on demand
and as such is included in current liabilities. There was $8,000 due as of December 31, 2015 and 2014. During the year ended December 31, 2014,
the Company received an interest free $2,000 loan from a related party to fund operations. The loan is unsecured, due on demand
and as such is included in current liabilities. There was $2,000 due as of December 31, 2015 and 2014. During the year ended December 31, 2014,
the Company received a $10,000 loan from a related party to fund operations. The loan plus fixed interest of $1,000 was repaid
in December 2014. During the year ended December 31, 2015,
the Company received three separate $3,000 loans from a related party to fund operations. Each loan was entered into by the lender
paying expenses on behalf of the company. The loans plus fixed interest of $500 were repaid during the year ended December 31,
2015. During the year ended December 31,
2015, the Company issued a total of 75,000,000 common shares as bonuses to officers at a total value of $481,500. The Company
also issued a total of 2,500,000 series A preferred shares as bonuses to officers and directors at a total value of $500.</t>
  </si>
  <si>
    <t>Common Stock</t>
  </si>
  <si>
    <t>Equity [Abstract]</t>
  </si>
  <si>
    <t>NOTE 10  COMMON STOCK The Company is authorized to issue up
to 10,000,000,000 shares of $0.00001 par value common stock and 50,000,000 shares of $0.0001 par value blank check preferred stock
of which 10,000,000 has been designated as Series A Convertible Preferred Stock. Each share of Series A Convertible Preferred Stock
may be converted to common stock at the option of the holder at the greater of one share of common for each share of Series A Convertible
Preferred Stock or the par value of the stock divided by a 10% discount from the volume weighted average price of the common stock
of the preceding ten trading days. During the year ended December 31, 2014,
the Company issued a total of 5,275,000 common shares for services provided by various consultants; 7,500 common shares as settlement
of a payable; 752,616 common shares as settlements of certain claims brought against the company by two separate entities; 8,796,579
common shares for total note conversions of $927,988; 582,928 common shares for total accrued interest conversions of $63,727;
1,431,550 common shares for total cash proceeds of $87,916; 1,160,000 common shares valued at $93,416 for default penalties on
notes payable; 650,000 common shares as debt issue costs and repurchased a total of 50,000 common shares for $4,200 of cash. During the year ended December 31, 2015,
the Company issued 75,000,000 common shares valued at $481,500 as bonuses to officers, 5,200,000 common shares valued at $22,513
for services provided by consultants; 2,403,780,070 common shares for total note conversions of $448,742 and 1,625,000 common shares
valued at $21,415 for default penalties on notes payable. On June 29, 2015, the Company entered
into a consulting agreement whereby the consultant would provide services for a period of 30 days in exchange for 5,000,000 shares
of common stock. The common shares were valued equal to the close price as of the date of the agreement, or $0.006 per share, resulting
in a total value of $30,000. On July 9, 2015, the Company entered
into a settlement agreement with a former note holder of the Company. The settlement agreement required the Company to issue 500,000
shares of common stock which were valued equal to the close price as the date of the agreement, or $0.0038 per share, resulting
in a total value of $1,900. There were 2,552,409,195 shares issued
and 2,552,359,195 outstanding as of December 31, 2015. There was 30,589,839 shares issued
and 30,539,839 outstanding as of December 31, 2014.</t>
  </si>
  <si>
    <t>Commitments and Contingencies</t>
  </si>
  <si>
    <t>Commitments and Contingencies Disclosure [Abstract]</t>
  </si>
  <si>
    <t xml:space="preserve">NOTE 11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except
as described below, there are no material pending legal proceedings to which the Company is a party or of which any of their property
is the subject, nor are there any such proceedings known to be contemplated by governmental authorities. Payroll Tax Liabilities As of December 31, 2015 and 2014, the
Company had accrued $758,773 and $767,109 and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 Federal Income Tax Liability On January 29, 2015, we received a notification
from the Internal Revenue Service (the IRS) regarding deficiencies in our tax return for the year ended December
31, 2011. The notice was the result of not filing our tax return for the year then ended and included the results of an IRS examination
which yielded an income tax amount due of $92,804 plus penalties and interest totaling $34,337 for a total amount due of $127,141.
While we believe we will be able to successfully reduce the tax liability and assessed penalties to zero or near zero due to our
net loss sustained during the year ended December 31, 2011, the possibility exists we will be unsuccessful and could face an assessment
for the full amount of $127,141. Because of the undeterminable nature of our ability to successfully reduce or eliminate the amount
due, the Company has accrued $127,141 as of December 31, 2015 for these amounts due. Office and Warehouse Lease The Company is required under the terms
of the rental lease to make monthly lease payments. The Companys property lease is
for an initial period of thirteen months from October 2011 and may be extended in two separate thirteen-month increments for up
to a total term of 39 months. The lease was not extended beyond the expiration date of January 9, 2016. The minimum future annual
rental commitments are as follows:
2016 $ -
Total annual lease commitments $ - </t>
  </si>
  <si>
    <t>Derivative Liability</t>
  </si>
  <si>
    <t>Derivative Instruments and Hedging Activities Disclosure [Abstract]</t>
  </si>
  <si>
    <t xml:space="preserve">NOTE 12  DERIVATIVE LIABILITY As of December 31, 2015 the Company
had a $1,005,791 derivative liability balance on the balance sheet and recorded a loss from derivative liability fair value adjustment
of $522,468 during the year ended December 31, 2015. The derivative liability activity comes from convertible notes payable as
follows: As discussed in Note 8  Convertible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73,451. Of the total, $30,000
was recorded as a debt discount, which is up to but not more than the net proceeds of the notes. $43,451 was charged to operations
as non-cash interest expense. The fair value of $73,451 was recorded as a derivative liability on the balance sheet on the inception
date. The debt discount for the note was amortized
over the term of our stocks opening trading day to the original maturity, or two days. On December 31, 2015, the Company
marked-to-market the fair value of the derivative liabilities related to note and determined an aggregate fair value of $0 and
recorded a gain of $1,594 from change in fair value of derivatives for the year ended December 31, 2015. The fair value of the
embedded derivatives for the notes was determined using the Black-Scholes option pricing model based on the following assumptions:
(1) dividend yield of 0%, (2) expected volatility of 493%, (3) risk-free interest rate of .01%, (4) expected life of 0.25 of a
year, and (5) estimated fair value of the Companys common stock of $0.0001 per share. As discussed in Note 8  Convertible
Notes Payable, on February 27, 2014, the Company issued an aggregate of $339,026 Convertible Promissory Notes to an unrelated
party that mature on February 27, 2015. The note bears interest at a rate of 10% per annum and can be convertible into the Companys
common shares, at the holders option, at the conversion rate equal to a 35% discount from the lowest daily volume weighted
average price in the five days prior to conversion, but not less than $0.00004.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312,128 which was recorded
as a debt discount, which is up to but not more than the net proceeds of the notes. The fair value of $368,056 was recorded as
a derivative liability on the balance sheet on the inception date. The debt discount for the notes will
be amortized over the term of the note, or one year. During the year ended December 31, 2015, the noteholder converted the outstanding
principal of the note in full. On December 31, 2015, the Company marked-to-market the fair value of the derivative liabilities
related to notes and determined an aggregate fair value of $0 and recorded a $4,106 loss from change in fair value of derivatives
for the year ended December 31, 2015. As discussed in Note 8  Convertible
Notes Payable, on June 11, 2015, the Company issued an aggregate of $59,800 Convertible Promissory Notes to an unrelated
party that mature on June 11, 2016. The note bears interest at a rate of 10% per annum and can be convertible into the Companys
common shares, at the holders option, at the conversion rate equal to a 50% discount from the lowest daily volume weighted
average price in the five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118,374. Of the total,
$59,800 was recorded as a debt discount, which is up to but not more than the net proceeds of the notes. $58,574 was charged to
operations as non-cash interest expense. The fair value of $118,374 was recorded as a derivative liability on the balance sheet
on the inception date. The debt discount for the notes will
be amortized over the term of the note, or one year. On December 31, 2015, the Company marked-to-market the fair value of the derivative
liabilities related to notes and determined an aggregate fair value of $102,408 and recorded a $15,966 gain from change in fair
value of derivatives for year ended December 31, 2015. The fair value of the embedded derivatives for the notes was determined
using the Black-Scholes option pricing model based on the following assumptions: (1) dividend yield of 0%, (2) expected volatility
of 377%, (3) risk-free interest rate of .49%, (4) expected life of 0.45 of a year, and (5) estimated fair value of the Companys
common stock of $0.0001 per share. As discussed
in Note 8  Convertible Notes Payable, on November 17, 2014 ,
the Company issued an aggregate of $104,000 Convertible Promissory Notes to an unrelated party that mature on August 17, 2015.
The note bears interest at a rate of 8% per annum and can be convertible into the Companys common shares, at the holders
option after 180 days from issuance, at the conversion rate equal to a 52% discount from the average of the lowest three trading
prices in the t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derivative was not accounted for until the conversion features were in effect
during the year ended December 31, 2015 and as such no derivative liability was recorded during the year ended December 31, 2014.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180,678. Of the total,
$104,000 was recorded as a debt discount, which is up to but not more than the net proceeds of the notes. $76,678 was charged to
operations as non-cash interest expense. The fair value of $180,678 was recorded as a derivative liability on the balance sheet
on the inception date. The debt discount for the notes will
be amortized over the term of the note, or one year. During the year ended December 31, 2015, the noteholder converted the outstanding
principal of the note in full to common shares. On December 31, 2015, the Company marked-to-market the fair value of the derivative
liabilities related to notes and determined an aggregate fair value of $0 and recorded a $94,164 gain from change in fair value
of derivatives for year ended December 31, 2015. As discussed in Note 8  Convertible
Notes Payable, on December 16,2014 the Company issued an aggregate of $54,000 Convertible Promissory Notes to an unrelated
party that mature on September 18, 2015. The note bears interest at a rate of 8% per annum and can be convertible into the Companys
common shares, at the holders option after 180 days from issuance, at the conversion rate equal to a 45% discount from the
average of the lowest three trading prices in the t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derivative was not accounted for until
the conversion features were in effect during the year ended December 31, 2015 and as such no derivative liability was recorded
during the year ended December 31, 2014.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97,019. Of the total, $54,000
was recorded as a debt discount, which is up to but not more than the net proceeds of the notes. $43,019 was charged to operations
as non-cash interest expense. The fair value of $97,019 was recorded as a derivative liability on the balance sheet on the inception
date. The debt discount for the notes will
be amortized over the term of the note, or one year. During the year ended December 31, 2015, the note was purchased by a separate
noteholder. On December 31, 2015, the Company marked-to-market the fair value of the derivative liabilities related to notes and
determined an aggregate fair value of $0 and recorded a $133,918 gain from change in fair value of derivatives for the year ended
December 31, 2015. As discussed
in Note 8  Convertible Notes Payable, on December 12, 2014 ,
the Company issued an aggregate of $50,000 Convertible Promissory Notes to an unrelated party that mature on December 12, 2015.
The note bears interest at a rate of 10% per annum and can be convertible into the Companys common shares, at the holders
option after 180 days from issuance, at the conversion rate equal to a 40% discount from the lowest clos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derivative was not accounted for until the conversion features were in effect during the year ended
December 31, 2015 and as such no derivative liability was recorded during the year ended December 31, 2014.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105,838. Of the total,
$50,000 was recorded as a debt discount, which is up to but not more than the net proceeds of the notes. $55,838 was charged to
operations as non-cash interest expense. The fair value of $105,838 was recorded as a derivative liability on the balance sheet
on the inception date. The debt discount for the notes will
be amortized over the term of the note, or one year. On December 31, 2015, the Company marked-to-market the fair value of the derivative
liabilities related to notes and determined an aggregate fair value of $49,398 and recorded a $56,440 gain from change in fair
value of derivatives for year ended December 31, 2015. The fair value of the embedded derivatives for the notes was determined
using the Black-Scholes option pricing model based on the following assumptions: (1) dividend yield of 0%, (2) expected volatility
of 198%, (3) risk-free interest rate of .49%, (4) expected life of 0.25 of a year, and (5) estimated fair value of the Companys
common stock of $0.0001 per share. As discussed in Note 8  Convertible
Notes Payable, on June 26, 2015, the Company issued an aggregate of $55,000 Convertible Promissory Notes to an unrelated
party that mature on March 24, 2016. The note bears interest at a rate of 10% per annum and can be convertible into the Companys
common shares, at the holders option, at the conversion rate equal to a 45% discount from the lowest closing price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96,762. Of the total, $55,000
was recorded as a debt discount, which is up to but not more than the net proceeds of the notes. $41,762 was charged to operations
as non-cash interest expense. The fair value of $96,762 was recorded as a derivative liability on the balance sheet on the inception
date. The debt discount for the notes will
be amortized over the term of the note, or one year. During the year ended December 31, 2015, the noteholder converted the full
principal balance of the note to common stock of the Company. On December 31, 2015, the Company marked-to-market the fair value
of the derivative liabilities related to notes and determined an aggregate fair value of $0 and recorded a $24,686 gain from change
in fair value of derivatives for the year ended December 31, 2015. As discussed in Note 8  Convertible
Notes Payable, on July 29, 2015, the Company issued an aggregate of $11,000 Convertible Promissory Notes to an unrelated
party that mature on March 24, 2016. The note bears interest at a rate of 10% per annum and can be convertible into the Companys
common shares, at the holders option, at the conversion rate equal to a 45% discount from the lowest closing price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20,740. Of the total, $11,000
was recorded as a debt discount, which is up to but not more than the net proceeds of the notes. $9,260 was charged to operations
as non-cash interest expense. The fair value of $20,740 was recorded as a derivative liability on the balance sheet on the inception
date. The debt discount for the notes was
amortized over the term of the note. During the year ended December 31, 2015, the noteholder converted the full principal balance
of the note to common stock of the Company. On December 31, 2015, the Company marked-to-market the fair value of the derivative
liabilities related to notes and determined an aggregate fair value of $0 and recorded a $15,100 gain from change in fair value
of derivatives for the year ended December 31, 2015. As discussed in Note 8  Convertible
Notes Payable, on August 6, 2015, the Company issued an aggregate of $11,500 Convertible Promissory Notes to an unrelated
party that mature on March 24, 2016. The note bears interest at a rate of 10% per annum and can be convertible into the Companys
common shares, at the holders option, at the conversion rate equal to a 45% discount from the lowest closing price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26,121. Of the total, $11,500
was recorded as a debt discount, which is up to but not more than the net proceeds of the notes. $14,621 was charged to operations
as non-cash interest expense. The fair value of $26,121 was recorded as a derivative liability on the balance sheet on the inception
date. The debt discount for the notes was
amortized over the term of the note. During the year ended December 31, 2015, the noteholder converted the full principal balance
of the note to common stock of the Company. On December 31, 2015, the Company marked-to-market the fair value of the derivative
liabilities related to notes and determined an aggregate fair value of $0 and recorded a $19,939 gain from change in fair value
of derivatives for the year ended December 31, 2015. As discussed in Note 8  Convertible
Notes Payable, on August 4, 2015, the Company issued an aggregate of $69,450 Convertible Promissory Notes to an unrelated
party that mature on May 15, 2016. The note bears interest at a rate of 10% per annum and can be convertible into the Companys
common shares, at the holders option, at the conversion rate equal to a 45% discount from the lowest closing price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130,775. The fair value
of $130,775 was recorded as a derivative liability on the balance sheet and the Company recognized an equal amount as a loss on
the extinguishment of debt on the inception date. The debt discount for the notes will
be amortized over the term of the note. On December 31, 2015, the Company marked-to-market the fair value of the derivative liabilities
related to notes and determined an aggregate fair value of $31,887 and recorded a $14,721 loss from change in fair value of derivatives
for the year ended December 31, 2015. The fair value of the embedded derivatives for the notes was determined using the Black-Scholes
option pricing model based on the following assumptions: (1) dividend yield of 0%, (2) expected volatility of 372%, (3) risk-free
interest rate of .16%, (4) expected life of 0.37 of a year, and (5) estimated fair value of the Companys common stock of
$0.0001 per share. As discussed in Note 8  Convertible
Notes Payable, on September 24, 2015, the Company issued an aggregate of $5,500 Convertible Promissory Notes to an unrelated
party that mature on June 25, 2016. The note bears interest at a rate of 10% per annum and can be convertible into the Companys
common shares, at the holders option, at the conversion rate equal to a 45% discount from the lowest closing price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19,590. Of the total, $5,500
was recorded as a debt discount, which is up to but not more than the net proceeds of the notes. $14,090 was charged to operations
as non-cash interest expense. The fair value of $19,590 was recorded as a derivative liability on the balance sheet on the inception
date. The debt discount for the notes will
be amortized over the term of the note. On December 31, 2015, the Company marked-to-market the fair value of the derivative liabilities
related to notes and determined an aggregate fair value of $8,584 and recorded a $11,006 gain from change in fair value of derivatives
for the year ended December 31, 2015. The fair value of the embedded derivatives for the notes was determined using the Black-Scholes
option pricing model based on the following assumptions: (1) dividend yield of 0%, (2) expected volatility of 373%, (3) risk-free
interest rate of .49%, (4) expected life of 0.48 of a year, and (5) estimated fair value of the Companys common stock of
$0.0001 per share. As discussed in Note 8  Convertible
Notes Payable, on August 19, 2015, the Company issued an aggregate of $50,800 Convertible Promissory Notes to an unrelated
party that matured on August 19, 2015. The note bears interest at a rate of 22% per annum and can be convertible into the Companys
common shares, at the holders option, at the conversion rate equal to a 50% discount from the average of the lowest three
trading prices in the twenty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55,714. The fair value
of $55,714 was recorded as a derivative liability on the balance sheet and the Company recognized an equal amount as a loss on
the extinguishment of debt on the inception date. The debt discount for the notes will
be amortized over the term of the note. On December 31, 2015, the Company marked-to-market the fair value of the derivative liabilities
related to notes and determined an aggregate fair value of $25,127 and recorded a $29,500 loss from change in fair value of derivatives
for the year ended December 31, 2015. The fair value of the embedded derivatives for the notes was determined using the Black-Scholes
option pricing model based on the following assumptions: (1) dividend yield of 0%, (2) expected volatility of 198%, (3) risk-free
interest rate of .16%, (4) expected life of 0.25 of a year, and (5) estimated fair value of the Companys common stock of
$0.0001 per share. As discussed in Note 8  Convertible
Notes Payable, on August 11, 2015, the Company issued an aggregate of $60,800 Convertible Promissory Notes to an unrelated
party that matured on September 11, 2015. The note bears interest at a rate of 15% per annum and can be convertible into the Companys
common shares, at the holders option, at the conversion rate equal to a 60% discount from the average of the lowest three
trading prices in the twenty five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
  </si>
  <si>
    <t>Stock Options and Warrants</t>
  </si>
  <si>
    <t>Compensation Related Costs [Abstract]</t>
  </si>
  <si>
    <t>NOTE 13  STOCK OPTIONS AND
WARRANTS The following table summarizes all stock
option and warrant activity for the year month period ended December 31, 2015:
Shares Weighted- Average Exercise Price Per Share
Outstanding, December 31, 2014 631,905 $ 0.30
Granted - -
Exercised - -
Forfeited - -
Expired - -
Outstanding, December 31, 2015 631,905 $ 0.30 The following table discloses information
regarding outstanding and exercisable options and warrants at December 31, 2015:
Outstanding Exercisable
Exercise Prices Number of Option Shares Weighted Average Exercise Price Weighted Average Remaining Life (Years) Number of Option Shares Weighted Average Exercise Price
$ 0.30 631,905 $ 0.30 1.48 631,905 $ 0.30
631,905 $ 0.30 1.48 631,905 $ 0.30 In determining the compensation cost
of the stock options granted, the fair value of each option grant has been estimated on the date of grant using the Black-Scholes
option pricing model. The assumptions used in these calculations are summarized as follows:
December 31, 2015
Expected term of options granted 2 - 5 years
Expected volatility range 394 - 408 %
Range of risk-free interest rates 1.70  1.73 %
Expected dividend yield 0 %</t>
  </si>
  <si>
    <t>Equity Line of Credit</t>
  </si>
  <si>
    <t>Line of Credit Facility [Abstract]</t>
  </si>
  <si>
    <t>NOTE 14  EQUITY LINE OF CREDIT On August 6, 2015, the Company entered
into line of credit whereby it has the right to sell to the investor up to $5,000,000 of common stock over a period of 24 months.
The Company may sell up to $100,000 of common stock, but not less than $5,000, at any time at is sole discretion by issuing a
put notice to the investor. The sales price of the stock will be equal to a 30% discount from the average of the lowest two closing
bid prices in the preceding five trading days. There is a minimum of ten trading days between put notices. 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 The Company did not exercise its rights under the agreement during the year ended December 31, 2015.</t>
  </si>
  <si>
    <t>Income Taxes</t>
  </si>
  <si>
    <t>Income Tax Disclosure [Abstract]</t>
  </si>
  <si>
    <t>NOTE 15  INCOME TAXES We did not provide any current or deferred
U.S. federal income tax provision or benefit for the year ended December 31, 2014 due to the operating losses experienced from
inception to December 31, 2014. We recorded income tax expense of $92,804 for a federal income tax due arising from an examination
by the Internal Revenue Service as discussed in Note 11  Commitments and Contingencies The Company has not taken a tax position
that, if challenged, would have a material effect on the financial statements for the years ended December 2014 or 2013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00 %
California state corporation income tax rate 5.75 %
Effect on operating losses (40.75 )% Net deferred tax assets consist of the
following:
2015 2014
Net operating loss carry forward $ 2,279,219 $ 1,687,889
Valuation allowance (2,279,219 ) (1,687,889 )
Net deferred tax asset $  $  A reconciliation of income taxes computed
at the statutory rate is as follows:
2015 2014
Computed federal income tax expense at statutory rate of 40.75% and 35% $ (1,491,995 ) $ (1,248,852 )
Stock issued for services 205,578 289,913
Amortization of deferred loan costs 42,127 85,096
Amortization of debt discount 272,552 347,944
Depreciation and amortization 4,067 2,493
Change in derivative liability 212,885 45,139
Stock issued for legal settlement 8,108 123,922
Stock issued for penalties 8,726 32,696
Excess derivative liability charged to interest 236,167 38,224
Gain on extinguishment of debt (69,362 ) -
Non-deductible penalties 13,991 -
Increase in convertible notes outstanding for default penalties 56,279 -
Non-deductible change in paid time off accrual 2,351 -
Change in valuation allowance 591,330 283,425
Income tax expense $ 92,804 $ - The net federal operating loss carry
forward will expire in 2031. This carry forward may be limited upon the consummation of a business combination under IRC Section
381.</t>
  </si>
  <si>
    <t>Subsequent Events</t>
  </si>
  <si>
    <t>Subsequent Events [Abstract]</t>
  </si>
  <si>
    <t>NOTE 16 – SUBSEQUENT EVENTS On January 20, 2016, the Company issued a total
of 103,292,475 common shares as the conversion of $5,165 of principal on an existing convertible note payable. On January 21, 2016, the Company issued a total
of 124,000,000 common shares as the conversion of $660 of principal on an existing convertible note payable. On October 27, 2016, the Company issued a total
of 140,000,000 common shares as the conversion of $770 of principal on an existing convertible note payable. On February 2, 2017, the Company issued a total
of 140,000,000 common shares as the conversion of $7,546 of principal on an existing convertible note payable. On March 16, 2017, the Company issued a total
of 160,000,000 common shares as the conversion of $8,712 of principal on an existing convertible note payable. On March 20, 2017, the Company issued a total
of 160,000,000 common shares as the conversion of $8,712 of principal on an existing convertible note payable. On January 22, 2016, the Company entered into
a note payable for $42,215 of which $5,000 is considered an original issue discount resulting in cash proceeds to the Company of
$37,215. The note carries interest at 8% per annum and is due on June 22, 2016. On March 16, 2016, the Company entered into
a note payable for $43,500 of which $13,500 is considered an original issue discount resulting in cash proceeds to the Company
of $30,000. The note carries interest at 19% per annum. The Company has the option, but not the obligation, to repay the note within
60 days of issuance at a fixed amount of $39,000. On November 3, 2016, the Company entered into
a convertible note payable for $47,725 or which $7,725 was withheld as debt issue costs resulting in cash proceeds to the Company
of $40,000. The note bears interest at 12% per annum and is due on November 3, 2017. The noteholder has the right to convert the
outstanding principal and accrued but unpaid interest to shares of common stock at a rate equal to 50% of the average of the lowest
three trading prices of the Company’s common stock during the twenty days immediately prior to conversion. On March 9, 2017, the Company, through a newly
created special purpose entity, executed a share purchase agreement to acquire all outstanding ownership interests in Crescent
Construction Company, Inc.. a full service general contracting firm for total consideration of $1,800,000. The agreement requires
a cash payment of $500,000 at closing plus a note payable for $1,300,000. The note carries interest of 6%, matures on March 31,
2022 and requires equal quarterly payments of $152,693. As part of the transaction, the Company entered
into a revolving credit facility to borrow up to $5,000,000 of which $1,5000,000 as advanced to the company upon closing. Of the
$1,500,000 advanced to the Company, $631,855 was paid for the seller and financier’s closing costs resulting in net cash
to the Company of $868,145. The credit line carries an interest rate of 12% per annum and requires repayment based on cash collected
from clients which are required to be sent to a lockbox maintained by the financier of which the net receipts after required payments
to the financier under the credit facility agreement will be provided to the Company.</t>
  </si>
  <si>
    <t>Significant Accounting Policies (Policie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 of cash
flows, the Company considers all highly liquid debt instruments purchased with a maturity of three months or less to be cash equivalents.</t>
  </si>
  <si>
    <t>Contracts Receivable</t>
  </si>
  <si>
    <t>Contracts Receivable Contracts receivable from construction,
operations and maintenance are based on amounts billed to customers. The Company provides an allowance for doubtful collections
which is based upon a review of outstanding receivable, historical collection information, and existing economic conditions. Normal
contracts receivable are due 30 days after issuance of the invoice. Contract retentions are usually due 30 days after completion
of the project and acceptance by the owner. Contracts receivable past due more than 60 days are considered delinquent. Delinquent
contracts receivable are written off based on individual credit evaluation and specific circumstances of the customer. The Company
had bad debt expense of $181,778and $0 during the years ended December 31, 2015 and 2014, respectively. The allowance for doubtful
accounts is $57,281 as of December 31, 2015.</t>
  </si>
  <si>
    <t>Property, Plant and Equipment</t>
  </si>
  <si>
    <t>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December 31, 2015 and 2014 were:
December 31, 2015 December 31, 2014
Machinery and equipment $ 2,149 $ 2,149
Furniture and fixtures 6,273 6,273
Vehicles 15,249 15,249
Sub Total $ 23,671 $ 23,671
Accumulated depreciation (18,713 ) (8,731 )
Total $ 4,958 $ 14,940 Depreciation expense for the years
ended December 31, 2015 and 2014 was $9,984 and $7,123, respectively.</t>
  </si>
  <si>
    <t>Accrued Expenses and Other Liabilities</t>
  </si>
  <si>
    <t xml:space="preserve">Accrued Expenses and Other Liabilities Accrued expenses and other liabilities
consisted of the following at December 31, 2015 and 2014:
December 31, 2015 December 31, 2014
Deferred rent payable $ - $ (51 )
Payroll tax liabilities 758,773 767,109
Other payroll accruals 45,851 25,234
Other 562,486 210,562
Total $ 1,367,110 $ 1,002,854 </t>
  </si>
  <si>
    <t>Revenues and Cost of Revenues</t>
  </si>
  <si>
    <t>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The asset, cost and estimated
earnings in excess of billings on uncompleted contracts represents revenues recognized in excess of amounts billed. The
liability, billings in excess of costs and estimated earnings on uncompleted contracts, represents billings in excess
of revenues recognized. Cost of sales totaled $214,454 and
$787,899 during the years ended December 31, 2015 and 2014, respectively.</t>
  </si>
  <si>
    <t>Reclassifications</t>
  </si>
  <si>
    <t>Reclassifications Certain prior-year amounts have been
reclassified in order to conform to the current-year presentation.</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Convertible Debt</t>
  </si>
  <si>
    <t>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Net Loss Per Share</t>
  </si>
  <si>
    <t>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years ended December 31, 2015 and 2014, potential common shares are not included in the diluted net
loss per share calculation as their effect would be anti-dilutive. Such potentially dilutive shares are excluded when the effect
would be to reduce net loss per share. There were 13,660,833,053 and 9,303,825 such potentially dilutive shares excluded
for the years ended December 31, 2015 and 2014, respectively.</t>
  </si>
  <si>
    <t>Recent Accounting Pronouncements</t>
  </si>
  <si>
    <t>Recent Accounting Pronouncements The Company has evaluated recent accounting
pronouncements and their adoption has not had or is not expected to have a material impact on the Companys financial position,
or statements.</t>
  </si>
  <si>
    <t>Significant Accounting Policies (Tables)</t>
  </si>
  <si>
    <t>Schedule of Estimated Useful Lives</t>
  </si>
  <si>
    <t>Depreciation is computed over the estimated
useful lives of the related assets. The estimated useful lives of depreciable assets are:
Estimated Useful Life
Furniture and fixtures 3 - 5 years
Machinery and equipment 5 years
Vehicles 5 years</t>
  </si>
  <si>
    <t>Schedule of Property, Plant and Equipment</t>
  </si>
  <si>
    <t xml:space="preserve">For financial statements purposes, depreciation
is computed under the straight-line method. Balances of each asset class as of December 31, 2015 and 2014 were:
December 31, 2015 December 31, 2014
Machinery and equipment $ 2,149 $ 2,149
Furniture and fixtures 6,273 6,273
Vehicles 15,249 15,249
Sub Total $ 23,671 $ 23,671
Accumulated depreciation (18,713 ) (8,731 )
Total $ 4,958 $ 14,940 </t>
  </si>
  <si>
    <t>Schedule of Accrued Expenses and Other Liabilities</t>
  </si>
  <si>
    <t xml:space="preserve">Accrued expenses and other liabilities
consisted of the following at December 31, 2015 and 2014:
December 31, 2015 December 31, 2014
Deferred rent payable $ - $ (51 )
Payroll tax liabilities 758,773 767,109
Other payroll accruals 45,851 25,234
Other 562,486 210,562
Total $ 1,367,110 $ 1,002,854 </t>
  </si>
  <si>
    <t>Contracts Receivable, Net (Tables)</t>
  </si>
  <si>
    <t>Schedule of Contracts Receivable</t>
  </si>
  <si>
    <t xml:space="preserve">Contracts receivable consisted of the
following at December 31, 2015 and 2014:
December 31,
2015 2014
Completed contracts $ - $ -
Contracts in progress 57,281 139,908
Unbilled - -
57,281 139,908
Retentions:
Completed contracts - -
Contracts in progress - -
- -
57,281 139,908
Allowance for doubtful accounts (57,281 ) -
$ - $ 139,908 </t>
  </si>
  <si>
    <t>Costs and Estimated Earnings On Uncompleted Contracts (Tables)</t>
  </si>
  <si>
    <t>Summary of Contracts in Progress</t>
  </si>
  <si>
    <t xml:space="preserve">The following is a summary of the contracts
in progress at December 31, 2015 and 2014:
December 31,
2015 2014
Costs incurred on uncompleted contracts $ - $ 1,001,458
Estimated net loss on uncompleted contracts - -
- 1,001,458
Billings to date - (885,657 )
$ - $ 115,801 </t>
  </si>
  <si>
    <t>Schedule of Costs in Excess of Billings</t>
  </si>
  <si>
    <t xml:space="preserve">This amount is included in the accompanying
balance sheet under the following captions at December 31, 2015 and 2014:
December 31,
2015 2014
Costs and estimated earnings in excess of billings on uncompleted contracts $ - $ 115,801 </t>
  </si>
  <si>
    <t>Fair Value Measurements (Tables)</t>
  </si>
  <si>
    <t>Schedule of Liabilities Measured at Fair Value On Recurring Basis</t>
  </si>
  <si>
    <t xml:space="preserve">On a recurring basis, we measure certain
financial assets and liabilities based upon the fair value hierarchy. The following table presents information about the Companys
liabilities measured at fair value as of December 31, 2015 and 2014:
Level 1 Level 2 Level 3 Fair Value at December 31, 2015
Liabilities
Derivative Liability - $ 1,005,791 - $ 1,005,791
Level 1 Level 2 Level 3 Fair Value at December 31, 2014
Liabilities
Derivative Liability - 167,970 - 167,970 </t>
  </si>
  <si>
    <t>Shedule of Changes in Fair Value of Recurring Fair Value Measurements Using Significant Unobservable Inputs (level 3)</t>
  </si>
  <si>
    <t xml:space="preserve">The changes in the fair value of recurring
fair value measurements are measured using the Black Scholes valuation model, and relate solely to the derivative liability as
follows:
Balance at December 31, 2014 $ 167,970
Derivative liabilities recorded 1,495,504
Change due to note conversion (753,313 )
Gain on convertible note exchange (426,838 )
Fair value adjustment 522,468
Balance at December 31, 2015 $ 1,005,791 </t>
  </si>
  <si>
    <t>Convertible Notes Payable (Tables)</t>
  </si>
  <si>
    <t>Schedule of Amounts Due for Convertible Note</t>
  </si>
  <si>
    <t xml:space="preserve">The following table depicts the amounts
due for each convertible note as of December 31, 2014:
Maturity Date Principal Debt Discount Carrying Amount, Current Portion Carrying Amount, Long Term Portion Accrued Interest
Note holder 1 1/24/2015 $ 50,000 $ - $ 50,000 $ - $ 14,124
Note holder 1 4/28/2016 15,000 (9,842 ) - 5,158 732
Note holder 4 3/21/2016 30,000 (18,288 ) - 11,712 2,342
Note holder 7 5/9/2015 50,000 (8,836 ) 41,164 - 8,233
Note holder 10 11/4/2015 25,000 (10,548 ) 14,452 - 2,890
Note holder 11 7/15/2024 50,000 (13,425 ) 36,575 - 7,315
Note holder 12 9/3/2015 25,000 (8,425 ) 16,575 - 3,315
Note holder 12 10/31/2015 25,000 (10,411 ) 14,589 - 2,918
Note holder 13 10/21/2015 20,000 (8,055 ) 11,945 - 2,389
Note holder 16 12/30/2015 45,000 (22,438 ) 22,562 - 4,512
Note holder 17 3/26/2016 25,000 (15,411 ) - 9,589 1,918
Note holder 18 4/4/2016 10,000 (6,288 ) - 3,712 742
Note holder 19 4/26/13 30,000 - 30,000 - 6,542
Note holder 20 2/27/15 96,500 (13,434 ) 83,066 - 10,165
Note holder 21 8/17/15 104,000 - 104,000 - 1,094
Note holder 21 9/18/15 54,000 - 54,000 - 178
Note holder 22 12/12/15 50,000 - 50,000 - 260
Total $ 704,500 $ (145,400 ) $ 528,929 $ 30,171 $ 69,669 The following table depicts the amounts
due for each convertible note as of December 31, 2015:
Maturity Date Principal Debt Discount Carrying Amount Accrued Interest
Note holder 1 2/13/2015 $ 50,000 $ - $ 50,000 $ 19,124
Note holder 1 4/8/2016 15,000 (2,342 ) 12,658 2,232
Note holder 4 3/21/2016 30,000 (3,288 ) 26,712 5,342
Note holder 7 5/9/2015 50,000 - 50,000 13,233
Note holder 10 11/4/2015 25,000 - 25,000 5,389
Note holder 11 7/15/2015 50,000 - 50,000 12,315
Note holder 12 9/3/2015 25,000 - 25,000 5,814
Note holder 12 10/31/2015 25,000 - 25,000 5,417
Note holder 13 10/21/2015 20,000 - 20,000 4,389
Note holder 16 12/30/2015 45,000 - 45,000 9,012
Note holder 17 3/26/2016 25,000 (2,911 ) 22,089 4,417
Note holder 19 4/26/2013 30,000 - 30,000 9,542
Note holder 20 2/27/2015 - - - 14,037
Note holder 20 6/11/2016 59,800 (26,552 ) 33,248 3,325
Note holder 21 8/17/2015 - - - 2,032
Note holder 21 9/18/2015 - - - -
Note holder 23 12/12/2015 55,000 - 55,000 5,687
Note holder 23 7/7/2016 27,466 - 27,466 1,324
Note holder 23 3/24/2016 - - - 2,137
Note holder 23 3/24/2016 - - - 51
Note holder 23 3/24/2016 - - - 49
Note holder 23 5/15/2016 21,564 - 21,564 1,643
Note holder 23 6/25/2016 5,500 (2,582 ) 2,918 148
Note holder 23 7/7/2016 77,947 - 77,947 1,452
Note holder 23 7/7/2016 80,236 (44,151 ) 36,085 1,495
Note holder 23 6/15/2016 11,500 (3,719 ) 7,781 -
Note holder 24 2/18/2016 - - - -
Note holder 24 2/21/2016 - - - -
Note holder 24 5/3/2016 - - - -
Note holder 25 5/19/2016 60,000 (45,660 ) 14,340 2,624
Note holder 25 9/30/2016 47,000 (46,657 ) 343 1,422
Note holder 25 8/19/2015 21,183 - 21,183 2,213
Note holder 25 10/12/2015 58,941 - 58,941 2,842
Note holder 25 8/30/2016 36,000 - 36,000 663
Note holder 26 9/11/2015 16,651 - 16,651 1,828
Note holder 26 2/17/2016 - - - -
Note holder 27 10/28/2015 9,050 - 9,050 374
Total $ 977,838 $ (177,862 ) $ 799,976 $ 141,572 </t>
  </si>
  <si>
    <t>Commitments And Contingencies (Tables)</t>
  </si>
  <si>
    <t>Schedule of Minimum Future Annual Rental Commitments of Office and Warehouse Lease</t>
  </si>
  <si>
    <t xml:space="preserve">The minimum future annual rental commitments
are as follows:
2016 $ -
Total annual lease commitments $ - </t>
  </si>
  <si>
    <t>Stock Options And Warrants (Tables)</t>
  </si>
  <si>
    <t>Schedule of Stock Option and Warrant Activity</t>
  </si>
  <si>
    <t xml:space="preserve">The following table summarizes all stock
option and warrant activity for the year month period ended December 31, 2015:
Shares Weighted- Average Exercise Price Per Share
Outstanding, December 31, 2014 631,905 $ 0.30
Granted - -
Exercised - -
Forfeited - -
Expired - -
Outstanding, December 31, 2015 631,905 $ 0.30 </t>
  </si>
  <si>
    <t>Schedule of Outstanding and Exercisable Options and Warrants</t>
  </si>
  <si>
    <t xml:space="preserve">The following table discloses information
regarding outstanding and exercisable options and warrants at December 31, 2015:
Outstanding Exercisable
Exercise Prices Number of Option Shares Weighted Average Exercise Price Weighted Average Remaining Life (Years) Number of Option Shares Weighted Average Exercise Price
$ 0.30 631,905 $ 0.30 1.48 631,905 $ 0.30
631,905 $ 0.30 1.48 631,905 $ 0.30 </t>
  </si>
  <si>
    <t>Estimated of Grant Using the Black-scholes Option Pricing Model</t>
  </si>
  <si>
    <t>In determining the compensation cost
of the stock options granted, the fair value of each option grant has been estimated on the date of grant using the Black-Scholes
option pricing model. The assumptions used in these calculations are summarized as follows:
December 31, 2015
Expected term of options granted 2 - 5 years
Expected volatility range 394 - 408 %
Range of risk-free interest rates 1.70  1.73 %
Expected dividend yield 0 %</t>
  </si>
  <si>
    <t>Income Taxes (Tables)</t>
  </si>
  <si>
    <t>Schedule of Effective Income Tax Rate Reconciliation</t>
  </si>
  <si>
    <t>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00 %
California state corporation income tax rate 5.75 %
Effect on operating losses (40.75 )%</t>
  </si>
  <si>
    <t>Schedule of Net Deferred Tax Assets</t>
  </si>
  <si>
    <t xml:space="preserve">Net deferred tax assets consist of the
following:
2015 2014
Net operating loss carry forward $ 2,279,219 $ 1,687,889
Valuation allowance (2,279,219 ) (1,687,889 )
Net deferred tax asset $  $  </t>
  </si>
  <si>
    <t>Schedule of Income Tax Rate Reconciliation at Statutory Rate</t>
  </si>
  <si>
    <t xml:space="preserve">A reconciliation of income taxes computed
at the statutory rate is as follows:
2015 2014
Computed federal income tax expense at statutory rate of 40.75% and 35% $ (1,491,995 ) $ (1,248,852 )
Stock issued for services 205,578 289,913
Amortization of deferred loan costs 42,127 85,096
Amortization of debt discount 272,552 347,944
Depreciation and amortization 4,067 2,493
Change in derivative liability 212,885 45,139
Stock issued for legal settlement 8,108 123,922
Stock issued for penalties 8,726 32,696
Excess derivative liability charged to interest 236,167 38,224
Gain on extinguishment of debt (69,362 ) -
Non-deductible penalties 13,991 -
Increase in convertible notes outstanding for default penalties 56,279 -
Non-deductible change in paid time off accrual 2,351 -
Change in valuation allowance 591,330 283,425
Income tax expense $ 92,804 $ - </t>
  </si>
  <si>
    <t>Significant Accounting Policies (Details Narrative) - USD ($)</t>
  </si>
  <si>
    <t>Provision for bad debt expense</t>
  </si>
  <si>
    <t>Allowance for doubtful accounts</t>
  </si>
  <si>
    <t>Depreciation expense</t>
  </si>
  <si>
    <t>Cost of goods sold</t>
  </si>
  <si>
    <t>Antidilutive securities excluded from computation of earnings per share, amount</t>
  </si>
  <si>
    <t>Significant Accounting Policies - Schedule of Estimated Useful Lives (Details)</t>
  </si>
  <si>
    <t>Furniture and Fixtures [Member] | Minimum [Member]</t>
  </si>
  <si>
    <t>Property, Plant and Equipment [Line Items]</t>
  </si>
  <si>
    <t>Property, Plant and Equipment, Useful Life</t>
  </si>
  <si>
    <t>3 years</t>
  </si>
  <si>
    <t>Furniture and Fixtures [Member] | Maximum [Member]</t>
  </si>
  <si>
    <t>5 years</t>
  </si>
  <si>
    <t>Machinery and Equipment [Member]</t>
  </si>
  <si>
    <t>Vehicles [Member]</t>
  </si>
  <si>
    <t>Significant Accounting Policies - Schedule of Property, Plant and Equipment (Details) - USD ($)</t>
  </si>
  <si>
    <t>Property, Plant and Equipment, Gross</t>
  </si>
  <si>
    <t>Accumulated depreciation</t>
  </si>
  <si>
    <t>Furniture and Fixtures [Member]</t>
  </si>
  <si>
    <t>Significant Accounting Policies - Schedule of Accrued Expenses and Other Liabilities (Details) - USD ($)</t>
  </si>
  <si>
    <t>Deferred rent payable</t>
  </si>
  <si>
    <t>Payroll tax liabilities</t>
  </si>
  <si>
    <t>Other payroll accruals</t>
  </si>
  <si>
    <t>Other</t>
  </si>
  <si>
    <t>Contracts Receivable, Net - Schedule of Contracts Receivable (Details) - USD ($)</t>
  </si>
  <si>
    <t>Completed contracts</t>
  </si>
  <si>
    <t>Contracts in progress</t>
  </si>
  <si>
    <t>Unbilled</t>
  </si>
  <si>
    <t>Contract Receivable Gross</t>
  </si>
  <si>
    <t>Retentions Completed contracts</t>
  </si>
  <si>
    <t>Retentions Contracts in progress</t>
  </si>
  <si>
    <t>Contract Receivable Retainage</t>
  </si>
  <si>
    <t>Accounts Receivable Billed for Long Term Contracts or Programs Before Allowance</t>
  </si>
  <si>
    <t>Contract Receivable</t>
  </si>
  <si>
    <t>Costs and Estimated Earnings On Uncompleted Contracts - Summary of Contracts in Progress (Details) - USD ($)</t>
  </si>
  <si>
    <t>Costs incurred on uncompleted contracts</t>
  </si>
  <si>
    <t>Estimated net loss on uncompleted contracts</t>
  </si>
  <si>
    <t>Costs in excess of billings on uncompleted contracts or programs gross</t>
  </si>
  <si>
    <t>Billings to date</t>
  </si>
  <si>
    <t>Costs and Estimated Earnings On Uncompleted Contracts - Schedule of Costs in Excess of Billings (Details) - USD ($)</t>
  </si>
  <si>
    <t>Fair Value Measurements - Schedule of Liabilities Measured at Fair Value On Recurring Basis (Details) - Fair Value, Measurements, Recurring [Member] - USD ($)</t>
  </si>
  <si>
    <t>Fair Value, Assets and Liabilities Measured on Recurring and Nonrecurring Basis [Line Items]</t>
  </si>
  <si>
    <t>Fair Value, Inputs, Level 1 [Member]</t>
  </si>
  <si>
    <t>Fair Value, Inputs, Level 2 [Member]</t>
  </si>
  <si>
    <t>Fair Value, Inputs, Level 3 [Member]</t>
  </si>
  <si>
    <t>Fair Value Measurements - Shedule of Changes in Fair Value of Recurring Fair Value Measurements Using Significant Unobservable Inputs (level 3) (Details)</t>
  </si>
  <si>
    <t>Dec. 31, 2015USD ($)</t>
  </si>
  <si>
    <t>Balance</t>
  </si>
  <si>
    <t>Derivative liabilities recorded</t>
  </si>
  <si>
    <t>Change due to note conversion</t>
  </si>
  <si>
    <t>Gain on convertible note exchange</t>
  </si>
  <si>
    <t>Fair value adjustment</t>
  </si>
  <si>
    <t>Notes Payable (Details Narrative) - USD ($)</t>
  </si>
  <si>
    <t>Oct. 29, 2015</t>
  </si>
  <si>
    <t>Aug. 19, 2015</t>
  </si>
  <si>
    <t>Aug. 11, 2015</t>
  </si>
  <si>
    <t>Aug. 01, 2015</t>
  </si>
  <si>
    <t>Aug. 05, 2014</t>
  </si>
  <si>
    <t>Jul. 15, 2014</t>
  </si>
  <si>
    <t>Apr. 14, 2014</t>
  </si>
  <si>
    <t>Oct. 22, 2014</t>
  </si>
  <si>
    <t>Apr. 17, 2014</t>
  </si>
  <si>
    <t>Short-term Debt [Line Items]</t>
  </si>
  <si>
    <t>Borrowed amount</t>
  </si>
  <si>
    <t>Debt instrument interest rate</t>
  </si>
  <si>
    <t>12.00%</t>
  </si>
  <si>
    <t>Debt instrument adjusted interest rate</t>
  </si>
  <si>
    <t>15.00%</t>
  </si>
  <si>
    <t>Debt instrument maturity date</t>
  </si>
  <si>
    <t>Oct. 22,
		2016</t>
  </si>
  <si>
    <t>Debt original issue discount</t>
  </si>
  <si>
    <t>Short Term Loan [Member]</t>
  </si>
  <si>
    <t>Notes payable principal outstanding</t>
  </si>
  <si>
    <t>Debt fixed interest</t>
  </si>
  <si>
    <t>Short term loan</t>
  </si>
  <si>
    <t>Short Term Loan One [Member]</t>
  </si>
  <si>
    <t>Note Agreements Two [Member]</t>
  </si>
  <si>
    <t>Note Agreements [Member]</t>
  </si>
  <si>
    <t>Debt instrument, maturity date, description</t>
  </si>
  <si>
    <t>The notes carried a fixed interest amount of $800 and are due on October 4, 2014.</t>
  </si>
  <si>
    <t>Additional shares issued for late penalties yielded</t>
  </si>
  <si>
    <t>Common stock incentive and right to sell description</t>
  </si>
  <si>
    <t xml:space="preserve">Additionally, the note holders each received 125,000 shares of common stock as an incentive to enter into the notes and had the right to sell back 50,000 shares of common stock to the Company for $4,200. </t>
  </si>
  <si>
    <t>Stock issued during period, shares, new issues</t>
  </si>
  <si>
    <t>Stock issued during period shares for penalties</t>
  </si>
  <si>
    <t>Innovest Llc [Member]</t>
  </si>
  <si>
    <t>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t>
  </si>
  <si>
    <t>Seton Securities [Member]</t>
  </si>
  <si>
    <t>Proceeds from loans</t>
  </si>
  <si>
    <t>Unrelated Party [Member]</t>
  </si>
  <si>
    <t>Loan From An Unrelated Party [Member]</t>
  </si>
  <si>
    <t>8.00%</t>
  </si>
  <si>
    <t>Apr. 29,
		2016</t>
  </si>
  <si>
    <t>Notes Payable [Member] | Innovest Llc [Member]</t>
  </si>
  <si>
    <t>Payments for loans</t>
  </si>
  <si>
    <t>18.00%</t>
  </si>
  <si>
    <t>The loan was due on August 14, 2014 with a $30,000 payment due on each June 14, 2014; July 14, 2014 and August 14, 2014</t>
  </si>
  <si>
    <t>Covertible Notes Payable (Details Narrative) - USD ($)</t>
  </si>
  <si>
    <t>Nov. 05, 2015</t>
  </si>
  <si>
    <t>Oct. 28, 2015</t>
  </si>
  <si>
    <t>Oct. 12, 2015</t>
  </si>
  <si>
    <t>Oct. 07, 2015</t>
  </si>
  <si>
    <t>Oct. 05, 2015</t>
  </si>
  <si>
    <t>Sep. 30, 2015</t>
  </si>
  <si>
    <t>Sep. 24, 2015</t>
  </si>
  <si>
    <t>Sep. 09, 2015</t>
  </si>
  <si>
    <t>Aug. 20, 2015</t>
  </si>
  <si>
    <t>Aug. 18, 2015</t>
  </si>
  <si>
    <t>Aug. 06, 2015</t>
  </si>
  <si>
    <t>Aug. 04, 2015</t>
  </si>
  <si>
    <t>Jul. 29, 2015</t>
  </si>
  <si>
    <t>Jul. 23, 2015</t>
  </si>
  <si>
    <t>Jul. 08, 2015</t>
  </si>
  <si>
    <t>Jun. 26, 2015</t>
  </si>
  <si>
    <t>Jun. 15, 2015</t>
  </si>
  <si>
    <t>Jun. 11, 2015</t>
  </si>
  <si>
    <t>Jun. 10, 2015</t>
  </si>
  <si>
    <t>May 29, 2015</t>
  </si>
  <si>
    <t>May 14, 2015</t>
  </si>
  <si>
    <t>May 12, 2015</t>
  </si>
  <si>
    <t>Dec. 16, 2014</t>
  </si>
  <si>
    <t>Dec. 12, 2014</t>
  </si>
  <si>
    <t>Nov. 17, 2014</t>
  </si>
  <si>
    <t>Nov. 13, 2014</t>
  </si>
  <si>
    <t>Sep. 11, 2014</t>
  </si>
  <si>
    <t>Sep. 03, 2014</t>
  </si>
  <si>
    <t>Jul. 29, 2014</t>
  </si>
  <si>
    <t>Feb. 27, 2014</t>
  </si>
  <si>
    <t>Jan. 30, 2014</t>
  </si>
  <si>
    <t>Oct. 26, 2012</t>
  </si>
  <si>
    <t>Dec. 31, 2012</t>
  </si>
  <si>
    <t>Sep. 18, 2015</t>
  </si>
  <si>
    <t>Debt instruments bears interest rate per annum</t>
  </si>
  <si>
    <t>Debt instruments maturity date</t>
  </si>
  <si>
    <t>Principal</t>
  </si>
  <si>
    <t>Amortization of debt discount (premium)</t>
  </si>
  <si>
    <t>Debt conversion, converted instrument, amount</t>
  </si>
  <si>
    <t>Proceeds from related parties</t>
  </si>
  <si>
    <t>Debt instrument, unamortized discount</t>
  </si>
  <si>
    <t>Repayments on convertible notes payable</t>
  </si>
  <si>
    <t>Convertible Notes Payable One [Member]</t>
  </si>
  <si>
    <t>10.00%</t>
  </si>
  <si>
    <t>Apr. 26,
		2013</t>
  </si>
  <si>
    <t>Conversion of debt price per share</t>
  </si>
  <si>
    <t>Convertible Notes Payable One [Member] | Unrelated Party [Member]</t>
  </si>
  <si>
    <t>Proceeds from loan</t>
  </si>
  <si>
    <t>Sep. 11,
		2014</t>
  </si>
  <si>
    <t>Debt borrowing amount</t>
  </si>
  <si>
    <t>Conversion of debt discount from the average of the lowest trading prices</t>
  </si>
  <si>
    <t>35.00%</t>
  </si>
  <si>
    <t>Convertible Notes Payable One [Member] | Unrelated Party [Member] | Closing of Agreement [Member]</t>
  </si>
  <si>
    <t>Jan. 30,
		2016</t>
  </si>
  <si>
    <t>60.00%</t>
  </si>
  <si>
    <t>Debt conversion, converted instrument, shares issued</t>
  </si>
  <si>
    <t>Repayments of debt</t>
  </si>
  <si>
    <t>Convertible Notes Payable One (1) [Member] | Unrelated Party [Member]</t>
  </si>
  <si>
    <t>Convertible Notes Payable Two [Member]</t>
  </si>
  <si>
    <t>Feb. 27,
		2015</t>
  </si>
  <si>
    <t>Convertible Notes Payable Two [Member] | Unrelated Party [Member]</t>
  </si>
  <si>
    <t>Debt issuance cost</t>
  </si>
  <si>
    <t>Proceeds from issuance of debt</t>
  </si>
  <si>
    <t>Convertible Notes Payable Two [Member] | Unrelated Party [Member] | Single Conversion [Member]</t>
  </si>
  <si>
    <t>Convertible Notes Payable Three [Member]</t>
  </si>
  <si>
    <t>Jun. 11,
		2016</t>
  </si>
  <si>
    <t>Convertible Notes Payable Three [Member] | Unrelated Party [Member]</t>
  </si>
  <si>
    <t>50.00%</t>
  </si>
  <si>
    <t>Convertible Notes Payable Four [Member]</t>
  </si>
  <si>
    <t>Sep. 18,
		2015</t>
  </si>
  <si>
    <t>Aug. 17,
		2015</t>
  </si>
  <si>
    <t>Convertible Notes Payable Four [Member] | Unrelated Party [Member]</t>
  </si>
  <si>
    <t>52.00%</t>
  </si>
  <si>
    <t>Default interest rate</t>
  </si>
  <si>
    <t>22.00%</t>
  </si>
  <si>
    <t>Incurred default penalty</t>
  </si>
  <si>
    <t>Convertible Notes Payable Four [Member] | Unrelated Party [Member] | Two Separate Conversion [Member]</t>
  </si>
  <si>
    <t>Convertible Notes Payable Five [Member]</t>
  </si>
  <si>
    <t>Convertible Notes Payable Five [Member] | Unrelated Party [Member]</t>
  </si>
  <si>
    <t>Convertible Notes Payable Six [Member]</t>
  </si>
  <si>
    <t>Dec. 12,
		2015</t>
  </si>
  <si>
    <t>Convertible Notes Payable Six [Member] | Unrelated Party [Member]</t>
  </si>
  <si>
    <t>40.00%</t>
  </si>
  <si>
    <t>Convertible Notes Payable Seven [Member]</t>
  </si>
  <si>
    <t>Mar. 24,
		2016</t>
  </si>
  <si>
    <t>Convertible Notes Payable Seven [Member] | Unrelated Party [Member]</t>
  </si>
  <si>
    <t>45.00%</t>
  </si>
  <si>
    <t>Convertible Notes Payable Eight [Member]</t>
  </si>
  <si>
    <t>Convertible Notes Payable Eight [Member] | Unrelated Party [Member]</t>
  </si>
  <si>
    <t>Feb. 18,
		2016</t>
  </si>
  <si>
    <t>55.00%</t>
  </si>
  <si>
    <t>Prepaid penalties</t>
  </si>
  <si>
    <t>Convertible Notes Payable Nine [Member]</t>
  </si>
  <si>
    <t>Convertible Notes Payable Nine [Member] | Unrelated Party [Member]</t>
  </si>
  <si>
    <t>Feb. 21,
		2016</t>
  </si>
  <si>
    <t>Convertible Notes Payable Ten [Member]</t>
  </si>
  <si>
    <t>May 15,
		2016</t>
  </si>
  <si>
    <t>Convertible Notes Payable Ten [Member] | Unrelated Party [Member]</t>
  </si>
  <si>
    <t>Jul. 7,
		2016</t>
  </si>
  <si>
    <t>Convertible Notes Payable Eleven [Member]</t>
  </si>
  <si>
    <t>Jun. 25,
		2016</t>
  </si>
  <si>
    <t>Convertible Notes Payable Eleven [Member] | Unrelated Party [Member]</t>
  </si>
  <si>
    <t>May 3,
		2016</t>
  </si>
  <si>
    <t>Convertible Notes Payable Twelve [Member]</t>
  </si>
  <si>
    <t>Aug. 19,
		2015</t>
  </si>
  <si>
    <t>Convertible Notes Payable Twelve [Member] | Unrelated Party [Member]</t>
  </si>
  <si>
    <t>May 19,
		2016</t>
  </si>
  <si>
    <t>Convertible Notes Payable Thirteen [Member]</t>
  </si>
  <si>
    <t>Sep. 11,
		2015</t>
  </si>
  <si>
    <t>Convertible Notes Payable Thirteen [Member] | Unrelated Party [Member]</t>
  </si>
  <si>
    <t>Sep. 30,
		2016</t>
  </si>
  <si>
    <t>Convertible Notes Payable Fourteen [Member]</t>
  </si>
  <si>
    <t>Feb. 17,
		2016</t>
  </si>
  <si>
    <t>Convertible Notes Payable Fourteen [Member] | Unrelated Party [Member]</t>
  </si>
  <si>
    <t>Convertible Notes Payable Fifteen [Member]</t>
  </si>
  <si>
    <t>Convertible Notes Payable Fifteen [Member] | Unrelated Party [Member]</t>
  </si>
  <si>
    <t>Convertible Notes Payable Sixteen [Member]</t>
  </si>
  <si>
    <t>Convertible Notes Payable Sixteen [Member] | Unrelated Party [Member]</t>
  </si>
  <si>
    <t>Convertible Notes Payable Seventeen [Member]</t>
  </si>
  <si>
    <t>Convertible Notes Payable Seventeen [Member] | Existing Noteholder [Member]</t>
  </si>
  <si>
    <t>Convertible Notes Payable Eighteen [Member]</t>
  </si>
  <si>
    <t>Convertible Notes Payable Eighteen [Member] | Existing Noteholder [Member]</t>
  </si>
  <si>
    <t>Oct. 12,
		2015</t>
  </si>
  <si>
    <t>Convertible Notes Payable Nineteen [Member]</t>
  </si>
  <si>
    <t>Convertible Notes Payable Nineteen [Member] | Existing Noteholder [Member]</t>
  </si>
  <si>
    <t>Aug. 30,
		2016</t>
  </si>
  <si>
    <t>Convertible Notes Payable Twenty [Member]</t>
  </si>
  <si>
    <t>Oct. 28,
		2015</t>
  </si>
  <si>
    <t>Convertible Notes Payable Twenty [Member] | Existing Noteholder [Member]</t>
  </si>
  <si>
    <t>Convertible Notes Payable Twenty One [Member]</t>
  </si>
  <si>
    <t>0.00%</t>
  </si>
  <si>
    <t>Oct. 5,
		2015</t>
  </si>
  <si>
    <t>Convertible Notes Payable Twenty One [Member] | Existing Noteholder [Member]</t>
  </si>
  <si>
    <t>Convertible Notes Payable Twenty Two [Member]</t>
  </si>
  <si>
    <t>Jun. 15,
		2016</t>
  </si>
  <si>
    <t>Convertible Notes Payable Twenty Two [Member] | Existing Noteholder [Member]</t>
  </si>
  <si>
    <t>Convertible Notes Payable Twenty Two [Member] | Third Party [Member]</t>
  </si>
  <si>
    <t>Convertible Notes Payable Twenty Three [Member]</t>
  </si>
  <si>
    <t>Convertible Notes Payable Twenty Three [Member] | Individuals [Member]</t>
  </si>
  <si>
    <t>Common stock issued for principal amount</t>
  </si>
  <si>
    <t>Common stock issued for principal amount , shares</t>
  </si>
  <si>
    <t>Common stock issued for interest amount</t>
  </si>
  <si>
    <t>Common stock issued for interest amount, shares</t>
  </si>
  <si>
    <t>Convertible Notes Payable Twenty Four [Member] | Individuals [Member]</t>
  </si>
  <si>
    <t>Convertible Notes Payable - Schedule of Amounts Due for Convertible Note (Details) - USD ($)</t>
  </si>
  <si>
    <t>1 Months Ended</t>
  </si>
  <si>
    <t>Maturity Date</t>
  </si>
  <si>
    <t>Debt Discount</t>
  </si>
  <si>
    <t>Carrying Amount, Current Portion</t>
  </si>
  <si>
    <t>Carrying Amount, Long Term Poriton</t>
  </si>
  <si>
    <t>Carrying Amount</t>
  </si>
  <si>
    <t>Accrued Interest</t>
  </si>
  <si>
    <t>Convertible Notes Payable [Member] | Note Holder One [Member]</t>
  </si>
  <si>
    <t>Feb. 13,
		2015</t>
  </si>
  <si>
    <t>Jan. 24,
		2015</t>
  </si>
  <si>
    <t>Convertible Notes Payable [Member] | Note Holder One(1) [Member]</t>
  </si>
  <si>
    <t>Apr. 8,
		2016</t>
  </si>
  <si>
    <t>Apr. 28,
		2016</t>
  </si>
  <si>
    <t>Convertible Notes Payable [Member] | Note Holder Four [Member]</t>
  </si>
  <si>
    <t>Mar. 21,
		2016</t>
  </si>
  <si>
    <t>Convertible Notes Payable [Member] | Note Holder Seven [Member]</t>
  </si>
  <si>
    <t>May 9,
		2015</t>
  </si>
  <si>
    <t>Convertible Notes Payable [Member] | Note Holder Ten [Member]</t>
  </si>
  <si>
    <t>Nov. 4,
		2015</t>
  </si>
  <si>
    <t>Convertible Notes Payable [Member] | Note Holder Eleven [Member]</t>
  </si>
  <si>
    <t>Jul. 15,
		2015</t>
  </si>
  <si>
    <t>Jul. 15,
		2024</t>
  </si>
  <si>
    <t>Convertible Notes Payable [Member] | Note Holder Twelve [Member]</t>
  </si>
  <si>
    <t>Sep. 3,
		2015</t>
  </si>
  <si>
    <t>Convertible Notes Payable [Member] | Note Holder Twelve(1) [Member]</t>
  </si>
  <si>
    <t>Oct. 31,
		2015</t>
  </si>
  <si>
    <t>Convertible Notes Payable [Member] | Note Holder Thirteen [Member]</t>
  </si>
  <si>
    <t>Oct. 21,
		2015</t>
  </si>
  <si>
    <t>Convertible Notes Payable [Member] | Note Holder Sixteen [Member]</t>
  </si>
  <si>
    <t>Dec. 30,
		2015</t>
  </si>
  <si>
    <t>Convertible Notes Payable [Member] | Note Holder Seventeen [Member]</t>
  </si>
  <si>
    <t>Mar. 26,
		2016</t>
  </si>
  <si>
    <t>Convertible Notes Payable [Member] | Note Holder Eighteen [Member]</t>
  </si>
  <si>
    <t>Apr. 4,
		2016</t>
  </si>
  <si>
    <t>Convertible Notes Payable [Member] | Note Holder Nineteen [Member]</t>
  </si>
  <si>
    <t>Convertible Notes Payable [Member] | Note Holder Twenty [Member]</t>
  </si>
  <si>
    <t>Convertible Notes Payable [Member] | Note Holder Twenty (1) [Member]</t>
  </si>
  <si>
    <t>Convertible Notes Payable [Member] | Note Holder Twenty One(1) [Member]</t>
  </si>
  <si>
    <t>Convertible Notes Payable [Member] | Note Holder Twenty Two [Member]</t>
  </si>
  <si>
    <t>Convertible Notes Payable [Member] | Note Holder Twenty One [Member]</t>
  </si>
  <si>
    <t>Convertible Notes Payable [Member] | Note Holder Twenty Three [Member]</t>
  </si>
  <si>
    <t>Convertible Notes Payable [Member] | Note Holder Twenty Three (1) [Member]</t>
  </si>
  <si>
    <t>Convertible Notes Payable [Member] | Note Holder Twenty Three (2) [Member]</t>
  </si>
  <si>
    <t>Convertible Notes Payable [Member] | Note Holder Twenty Three (3) [Member]</t>
  </si>
  <si>
    <t>Convertible Notes Payable [Member] | Note Holder Twenty Three (4) [Member]</t>
  </si>
  <si>
    <t>Convertible Notes Payable [Member] | Note Holder Twenty Three (5) [Member]</t>
  </si>
  <si>
    <t>Convertible Notes Payable [Member] | Note Holder Twenty Three (6) [Member]</t>
  </si>
  <si>
    <t>Convertible Notes Payable [Member] | Note Holder Twenty Three (7) [Member]</t>
  </si>
  <si>
    <t>Convertible Notes Payable [Member] | Note Holder Twenty Three (8) [Member]</t>
  </si>
  <si>
    <t>Convertible Notes Payable [Member] | Note Holder Twenty Three (9) [Member]</t>
  </si>
  <si>
    <t>Convertible Notes Payable [Member] | Note Holder Twenty Four [Member]</t>
  </si>
  <si>
    <t>Convertible Notes Payable [Member] | Note Holder Twenty Four (1) [Member]</t>
  </si>
  <si>
    <t>Convertible Notes Payable [Member] | Note Holder Twenty Four (2) [Member]</t>
  </si>
  <si>
    <t>Convertible Notes Payable [Member] | Note Holder Twenty Five [Member]</t>
  </si>
  <si>
    <t>Convertible Notes Payable [Member] | Note Holder Twenty Five (1) [Member]</t>
  </si>
  <si>
    <t>Convertible Notes Payable [Member] | Note Holder Twenty Five (2) [Member]</t>
  </si>
  <si>
    <t>Convertible Notes Payable [Member] | Note Holder Twenty Five (3) [Member]</t>
  </si>
  <si>
    <t>Convertible Notes Payable [Member] | Note Holder Twenty Five (4) [Member]</t>
  </si>
  <si>
    <t>Convertible Notes Payable [Member] | Note Holder Twenty Six [Member]</t>
  </si>
  <si>
    <t>Convertible Notes Payable [Member] | Note Holder Twenty Six (1) [Member]</t>
  </si>
  <si>
    <t>Convertible Notes Payable [Member] | Note Holder Twenty Seven [Member]</t>
  </si>
  <si>
    <t>Related Party Transactions (Details Narrative) - USD ($)</t>
  </si>
  <si>
    <t>Related Party Transaction [Line Items]</t>
  </si>
  <si>
    <t>Repayments of related party debt</t>
  </si>
  <si>
    <t>Issuance of common stock bonuses to officers, shares</t>
  </si>
  <si>
    <t>Issuance of common stock bonuses to officers</t>
  </si>
  <si>
    <t>Series A Preferred Stock [Member]</t>
  </si>
  <si>
    <t>Development of New Technologies [Member]</t>
  </si>
  <si>
    <t>Related Party One [Member]</t>
  </si>
  <si>
    <t>Interest expense, related party</t>
  </si>
  <si>
    <t>Related Party Two [Member]</t>
  </si>
  <si>
    <t>Related Party Three [Member]</t>
  </si>
  <si>
    <t>Related Party Four [Member]</t>
  </si>
  <si>
    <t>Common Stock (Details Narrative) - USD ($)</t>
  </si>
  <si>
    <t>Jul. 09, 2015</t>
  </si>
  <si>
    <t>Jun. 29, 2015</t>
  </si>
  <si>
    <t>Stockholders Equity Note [Line Items]</t>
  </si>
  <si>
    <t>Common stock, shares authorized</t>
  </si>
  <si>
    <t>Number of blank check preferred stock, shares</t>
  </si>
  <si>
    <t>Number of blank check preferred stock par value</t>
  </si>
  <si>
    <t>Stock issued during period common stock, issued for services</t>
  </si>
  <si>
    <t>Stock issued during period, value, new issues</t>
  </si>
  <si>
    <t>Stock repurchased during period, shares</t>
  </si>
  <si>
    <t>Stock repurchased during period, value</t>
  </si>
  <si>
    <t>Common stock, shares, issued</t>
  </si>
  <si>
    <t>Proceeds from issuance of common stock</t>
  </si>
  <si>
    <t>Stock issued during period, debt issuance cost</t>
  </si>
  <si>
    <t>Settlement of Payable [Member]</t>
  </si>
  <si>
    <t>Settlements of Certain Claims [Member]</t>
  </si>
  <si>
    <t>Accrued Interest Conversions [Member]</t>
  </si>
  <si>
    <t>Consultants [Member]</t>
  </si>
  <si>
    <t>Stock issued during period common stock, issued for services, shares</t>
  </si>
  <si>
    <t>Weighted average discount rate, percent</t>
  </si>
  <si>
    <t>30.00%</t>
  </si>
  <si>
    <t>Stock issued during period shares penalties on notes payable</t>
  </si>
  <si>
    <t>Stock issued during period value penalties on notes payable</t>
  </si>
  <si>
    <t>Common Stock [Member] | Consulting Agreement [Member]</t>
  </si>
  <si>
    <t>Common stock closing price per share</t>
  </si>
  <si>
    <t>Common Stock [Member] | Settlement Agreement [Member]</t>
  </si>
  <si>
    <t>Series A Convertible Preferred Stock [Member]</t>
  </si>
  <si>
    <t>Preferred stock designated, shares</t>
  </si>
  <si>
    <t>Commitments and Contingencies (Details Narrative) - USD ($)</t>
  </si>
  <si>
    <t>Jan. 29, 2016</t>
  </si>
  <si>
    <t>Loss Contingencies [Line Items]</t>
  </si>
  <si>
    <t>Accrued payroll tax liabilities</t>
  </si>
  <si>
    <t>Yielded income tax amount due</t>
  </si>
  <si>
    <t>Penalties and interest total</t>
  </si>
  <si>
    <t>Accrued income taxes, current</t>
  </si>
  <si>
    <t>Office and Warehouse [Member]</t>
  </si>
  <si>
    <t>Term of lease</t>
  </si>
  <si>
    <t>13 months</t>
  </si>
  <si>
    <t>Description of term of lease</t>
  </si>
  <si>
    <t xml:space="preserve">The Companys property lease is for an initial period of thirteen months from October 2011 and may be extended in two separate thirteen-month increments for up to a total term of 39 months. </t>
  </si>
  <si>
    <t>Commitments and Contingencies - Schedule of Minimum Future Annual Rental Commitments of Office and Warehouse Lease (Details) - Office and Warehouse [Member]</t>
  </si>
  <si>
    <t>Operating Leased Assets [Line Items]</t>
  </si>
  <si>
    <t>Total annual lease commitments</t>
  </si>
  <si>
    <t>Derivative Liability (Details Narrative) - USD ($)</t>
  </si>
  <si>
    <t>Interest rate per annum</t>
  </si>
  <si>
    <t>Debt discount</t>
  </si>
  <si>
    <t>Proceeds from convertible debt</t>
  </si>
  <si>
    <t>Derivative liability, current</t>
  </si>
  <si>
    <t>Debt instrument, face amount</t>
  </si>
  <si>
    <t>Interest expenses</t>
  </si>
  <si>
    <t>Outstanding principal amount</t>
  </si>
  <si>
    <t>Convertible Notes Payable [Member]</t>
  </si>
  <si>
    <t>Convertible promissory notes to unrelated party</t>
  </si>
  <si>
    <t>Conversion rates per share</t>
  </si>
  <si>
    <t>Derivative fair value of derivative liability inception date value</t>
  </si>
  <si>
    <t>Fair value of derivative liability</t>
  </si>
  <si>
    <t>Unrealized gain (loss) on derivatives</t>
  </si>
  <si>
    <t>Dividend yield</t>
  </si>
  <si>
    <t>Expected volatility</t>
  </si>
  <si>
    <t>493.00%</t>
  </si>
  <si>
    <t>Risk-free interest rate</t>
  </si>
  <si>
    <t>0.01%</t>
  </si>
  <si>
    <t>Expected life</t>
  </si>
  <si>
    <t>3 months</t>
  </si>
  <si>
    <t>Common stock price, per share</t>
  </si>
  <si>
    <t>Debt instrument, terms of conversion feature</t>
  </si>
  <si>
    <t>Conversion rate equal to a 35% discount from the lowest daily volume weighted average price in the five days prior to conversion, but not less than $0.00004.</t>
  </si>
  <si>
    <t>377.00%</t>
  </si>
  <si>
    <t>49.00%</t>
  </si>
  <si>
    <t>5 months 12 days</t>
  </si>
  <si>
    <t xml:space="preserve">Conversion rate equal to a 50% discount from the lowest daily volume weighted average price in the five days prior to conversion. </t>
  </si>
  <si>
    <t>Conversion rate equal to a 45% discount from the average of the lowest three trading prices in the ten trading days prior to conversion.</t>
  </si>
  <si>
    <t>Conversion rate equal to a 52% discount from the average of the lowest three trading prices in the ten trading days prior to conversion</t>
  </si>
  <si>
    <t>198.00%</t>
  </si>
  <si>
    <t>Conversion rate equal to a 40% discount from the lowest closing price in the fifteen trading days prior to conversion.</t>
  </si>
  <si>
    <t>Conversion rate equal to a 45% discount from the lowest closing price in the twenty trading days prior to conversion.</t>
  </si>
  <si>
    <t xml:space="preserve">Conversion rate equal to a 45% discount from the lowest closing price in the twenty trading days prior to conversion. </t>
  </si>
  <si>
    <t>372.00%</t>
  </si>
  <si>
    <t>16.00%</t>
  </si>
  <si>
    <t>4 months 13 days</t>
  </si>
  <si>
    <t>373.00%</t>
  </si>
  <si>
    <t>0.49%</t>
  </si>
  <si>
    <t>5 months 23 days</t>
  </si>
  <si>
    <t>0.16%</t>
  </si>
  <si>
    <t>Conversion rate equal to a 50% discount from the average of the lowest three trading prices in the twenty trading days prior to conversion.</t>
  </si>
  <si>
    <t>Conversion rate equal to a 60% discount from the average of the lowest three trading prices in the twenty five trading days prior to conversion.</t>
  </si>
  <si>
    <t xml:space="preserve">Conversion rate equal to a 60% discount from the average of the lowest three trading prices in the twenty five trading days prior to conversion. </t>
  </si>
  <si>
    <t>368.00%</t>
  </si>
  <si>
    <t>4 months 17 days</t>
  </si>
  <si>
    <t xml:space="preserve">Conversion rate equal to a 50% discount from the average of the lowest three trading prices in the twenty trading days prior to conversion.  </t>
  </si>
  <si>
    <t>0.65%</t>
  </si>
  <si>
    <t>9 months</t>
  </si>
  <si>
    <t xml:space="preserve">Conversion rate equal to a 50% discount from the average of the lowest three trading prices in the twenty trading days prior to conversion. </t>
  </si>
  <si>
    <t>6 months 7 days</t>
  </si>
  <si>
    <t xml:space="preserve">Conversion rate equal to a 45% discount from the lowest trading price in the twenty trading days prior to conversion. </t>
  </si>
  <si>
    <t>386.00%</t>
  </si>
  <si>
    <t>Conversion rate equal to a 45% discount from the lowest trading price in the twenty trading days prior to conversion.</t>
  </si>
  <si>
    <t>Conversion rate equal to a 50% discount from the lowest trading price in the twenty trading days prior to conversion.</t>
  </si>
  <si>
    <t xml:space="preserve">Conversion rate equal to a 50% discount from the lowest trading price in the twenty trading days prior to conversion. </t>
  </si>
  <si>
    <t>5 months 16 days</t>
  </si>
  <si>
    <t>Stock Options and Warrants - Schedule of Stock Option and Warrant Activity (Details)</t>
  </si>
  <si>
    <t>Dec. 31, 2015$ / sharesshares</t>
  </si>
  <si>
    <t>Shares Outstanding Beginning Balance | shares</t>
  </si>
  <si>
    <t>Shares, Granted | shares</t>
  </si>
  <si>
    <t>Shares, Exercised | shares</t>
  </si>
  <si>
    <t>Shares, Forfeited | shares</t>
  </si>
  <si>
    <t>Shares, Expired | shares</t>
  </si>
  <si>
    <t>Shares Outstanding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Ending Balance | $ / shares</t>
  </si>
  <si>
    <t>Stock Options and Warrants - Schedule of Outstanding and Exercisable Options and Warrants (Details) - $ / shares</t>
  </si>
  <si>
    <t>Stock Options And Warrants [Line Items]</t>
  </si>
  <si>
    <t>Outstanding, Number of Option Shares</t>
  </si>
  <si>
    <t>Outstanding, Weighted Average Exercise Price</t>
  </si>
  <si>
    <t>Outstanding, Weighted Average Remaining Life (Years)</t>
  </si>
  <si>
    <t>1 year 5 months 23 days</t>
  </si>
  <si>
    <t>Exercisable, Number of Option Shares</t>
  </si>
  <si>
    <t>Exercisable, Weighted Average Exercise Price</t>
  </si>
  <si>
    <t>Exercise Price Range One [Member]</t>
  </si>
  <si>
    <t>Weighted Average Exercise Price</t>
  </si>
  <si>
    <t>Stock Options and Warrants - Estimated of Grant Using the Black-scholes Option Pricing Model (Details)</t>
  </si>
  <si>
    <t>Expected volatility range, Minimum</t>
  </si>
  <si>
    <t>394.00%</t>
  </si>
  <si>
    <t>Expected volatility range, Maximum</t>
  </si>
  <si>
    <t>408.00%</t>
  </si>
  <si>
    <t>Range of risk-free interest rates, Minimum</t>
  </si>
  <si>
    <t>1.70%</t>
  </si>
  <si>
    <t>Range of risk-free interest rates, Maximum</t>
  </si>
  <si>
    <t>1.73%</t>
  </si>
  <si>
    <t>Expected dividend yield</t>
  </si>
  <si>
    <t>Minimum [Member]</t>
  </si>
  <si>
    <t>Expected term of options granted</t>
  </si>
  <si>
    <t>2 years</t>
  </si>
  <si>
    <t>Maximum [Member]</t>
  </si>
  <si>
    <t>Equity Line of Credit (Details Narrative) - Common Stock [Member] - USD ($)</t>
  </si>
  <si>
    <t>Line of Credit Facility [Line Items]</t>
  </si>
  <si>
    <t>Long-term line of credit</t>
  </si>
  <si>
    <t>Line of credit facility, maximum borrowing capacity</t>
  </si>
  <si>
    <t>Line of credit facility, minimum borrowing capacity</t>
  </si>
  <si>
    <t>Debt instrument, term</t>
  </si>
  <si>
    <t>24 months</t>
  </si>
  <si>
    <t>Debt instrument, redemption price, percentage</t>
  </si>
  <si>
    <t>3.00%</t>
  </si>
  <si>
    <t>Line of credit facility, average outstanding amount</t>
  </si>
  <si>
    <t>Line of credit facility, description</t>
  </si>
  <si>
    <t>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t>
  </si>
  <si>
    <t>Income Taxes (Details Narrative) - USD ($)</t>
  </si>
  <si>
    <t>Income tax expense</t>
  </si>
  <si>
    <t>Operating loss carryforwards expiration year</t>
  </si>
  <si>
    <t>Income Taxes - Schedule of Effective Income Tax Rate Reconciliation (Details)</t>
  </si>
  <si>
    <t>Income tax provision at the federal statutory rate</t>
  </si>
  <si>
    <t>California state corporation income tax rate</t>
  </si>
  <si>
    <t>5.75%</t>
  </si>
  <si>
    <t>Effect on operating losses</t>
  </si>
  <si>
    <t>(40.75%)</t>
  </si>
  <si>
    <t>Income Taxes - Schedule of Net Deferred Tax Assets (Details) - USD ($)</t>
  </si>
  <si>
    <t>Net operating loss carry forward</t>
  </si>
  <si>
    <t>Valuation allowance</t>
  </si>
  <si>
    <t>Net deferred tax asset</t>
  </si>
  <si>
    <t>Income Taxes - Schedule of Income Tax Rate Reconciliation at Statutory Rate (Details) - USD ($)</t>
  </si>
  <si>
    <t>Computed federal income tax expense at statutory rate of 40.75% and 35%</t>
  </si>
  <si>
    <t>Stock issued for services</t>
  </si>
  <si>
    <t>Depreciation and amortization</t>
  </si>
  <si>
    <t>Change in derivative liability</t>
  </si>
  <si>
    <t>Stock issued for legal settlement</t>
  </si>
  <si>
    <t>Stock issued for penalties</t>
  </si>
  <si>
    <t>Non-deductible penalties</t>
  </si>
  <si>
    <t>Increase in convertible notes outstanding for default penalties</t>
  </si>
  <si>
    <t>Non-deductible change in paid time off accrual</t>
  </si>
  <si>
    <t>Change in valuation allowance</t>
  </si>
  <si>
    <t>Income Taxes - Schedule of Income Tax Rate Reconciliation at Statutory Rate (Details) (Parenthetical)</t>
  </si>
  <si>
    <t>Computed federal income tax expense at statutory rate</t>
  </si>
  <si>
    <t>40.75%</t>
  </si>
  <si>
    <t>Subsequent Events (Details Narrative) - USD ($)</t>
  </si>
  <si>
    <t>Mar. 20, 2017</t>
  </si>
  <si>
    <t>Mar. 16, 2017</t>
  </si>
  <si>
    <t>Mar. 09, 2017</t>
  </si>
  <si>
    <t>Feb. 02, 2017</t>
  </si>
  <si>
    <t>Nov. 03, 2016</t>
  </si>
  <si>
    <t>Oct. 27, 2016</t>
  </si>
  <si>
    <t>Mar. 16, 2016</t>
  </si>
  <si>
    <t>Jan. 22, 2016</t>
  </si>
  <si>
    <t>Jan. 21, 2016</t>
  </si>
  <si>
    <t>Jan. 20, 2016</t>
  </si>
  <si>
    <t>Number of common stock conversion on convertible note payable</t>
  </si>
  <si>
    <t>Subsequent Event [Member]</t>
  </si>
  <si>
    <t>Number of common stock conversion on convertible note payable, shares</t>
  </si>
  <si>
    <t>Note payable</t>
  </si>
  <si>
    <t>6.00%</t>
  </si>
  <si>
    <t>19.00%</t>
  </si>
  <si>
    <t>Mar. 31,
		2022</t>
  </si>
  <si>
    <t>Nov. 3,
		2017</t>
  </si>
  <si>
    <t>Jun. 22,
		2016</t>
  </si>
  <si>
    <t>Debt issuance costs, net</t>
  </si>
  <si>
    <t>Debt consideration</t>
  </si>
  <si>
    <t>Cash payment of debt</t>
  </si>
  <si>
    <t>Revolving credit facility borrowing capacity</t>
  </si>
  <si>
    <t>Related party advances</t>
  </si>
  <si>
    <t>Related party costs</t>
  </si>
  <si>
    <t>Subsequent Event [Member] | Line of Creadi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7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3429</v>
      </c>
    </row>
    <row r="15" spans="1:4">
      <c r="A15" s="4" t="s">
        <v>25</v>
      </c>
      <c r="C15" s="5" t="n">
        <v>3375651670</v>
      </c>
    </row>
    <row r="16" spans="1:4">
      <c r="A16" s="4" t="s">
        <v>26</v>
      </c>
      <c r="B16" s="4" t="s">
        <v>27</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95251</v>
      </c>
    </row>
    <row r="4" spans="1:3">
      <c r="A4" s="4" t="s">
        <v>36</v>
      </c>
      <c r="B4" s="4" t="s">
        <v>35</v>
      </c>
      <c r="C4" s="5" t="n">
        <v>139908</v>
      </c>
    </row>
    <row r="5" spans="1:3">
      <c r="A5" s="4" t="s">
        <v>37</v>
      </c>
      <c r="B5" s="4" t="s">
        <v>35</v>
      </c>
      <c r="C5" s="5" t="n">
        <v>115801</v>
      </c>
    </row>
    <row r="6" spans="1:3">
      <c r="A6" s="4" t="s">
        <v>38</v>
      </c>
      <c r="B6" s="5" t="n">
        <v>36376</v>
      </c>
      <c r="C6" s="5" t="n">
        <v>77161</v>
      </c>
    </row>
    <row r="7" spans="1:3">
      <c r="A7" s="4" t="s">
        <v>39</v>
      </c>
      <c r="B7" s="5" t="n">
        <v>15219</v>
      </c>
      <c r="C7" s="5" t="n">
        <v>96705</v>
      </c>
    </row>
    <row r="8" spans="1:3">
      <c r="A8" s="4" t="s">
        <v>40</v>
      </c>
      <c r="B8" s="5" t="n">
        <v>51595</v>
      </c>
      <c r="C8" s="5" t="n">
        <v>524826</v>
      </c>
    </row>
    <row r="9" spans="1:3">
      <c r="A9" s="4" t="s">
        <v>41</v>
      </c>
      <c r="B9" s="5" t="n">
        <v>4958</v>
      </c>
      <c r="C9" s="5" t="n">
        <v>14940</v>
      </c>
    </row>
    <row r="10" spans="1:3">
      <c r="A10" s="4" t="s">
        <v>42</v>
      </c>
      <c r="B10" s="4" t="s">
        <v>35</v>
      </c>
      <c r="C10" s="5" t="n">
        <v>1904</v>
      </c>
    </row>
    <row r="11" spans="1:3">
      <c r="A11" s="4" t="s">
        <v>43</v>
      </c>
      <c r="B11" s="5" t="n">
        <v>34965</v>
      </c>
      <c r="C11" s="5" t="n">
        <v>69371</v>
      </c>
    </row>
    <row r="12" spans="1:3">
      <c r="A12" s="4" t="s">
        <v>44</v>
      </c>
      <c r="B12" s="5" t="n">
        <v>91518</v>
      </c>
      <c r="C12" s="5" t="n">
        <v>611041</v>
      </c>
    </row>
    <row r="13" spans="1:3">
      <c r="A13" s="3" t="s">
        <v>45</v>
      </c>
    </row>
    <row r="14" spans="1:3">
      <c r="A14" s="4" t="s">
        <v>46</v>
      </c>
      <c r="B14" s="5" t="n">
        <v>2981</v>
      </c>
      <c r="C14" s="5" t="n">
        <v>40</v>
      </c>
    </row>
    <row r="15" spans="1:3">
      <c r="A15" s="4" t="s">
        <v>47</v>
      </c>
      <c r="B15" s="5" t="n">
        <v>176694</v>
      </c>
      <c r="C15" s="5" t="n">
        <v>170529</v>
      </c>
    </row>
    <row r="16" spans="1:3">
      <c r="A16" s="4" t="s">
        <v>48</v>
      </c>
      <c r="B16" s="5" t="n">
        <v>1367110</v>
      </c>
      <c r="C16" s="5" t="n">
        <v>1002854</v>
      </c>
    </row>
    <row r="17" spans="1:3">
      <c r="A17" s="4" t="s">
        <v>49</v>
      </c>
      <c r="B17" s="5" t="n">
        <v>151066</v>
      </c>
      <c r="C17" s="5" t="n">
        <v>185000</v>
      </c>
    </row>
    <row r="18" spans="1:3">
      <c r="A18" s="4" t="s">
        <v>50</v>
      </c>
      <c r="B18" s="5" t="n">
        <v>799976</v>
      </c>
      <c r="C18" s="5" t="n">
        <v>528929</v>
      </c>
    </row>
    <row r="19" spans="1:3">
      <c r="A19" s="4" t="s">
        <v>51</v>
      </c>
      <c r="B19" s="5" t="n">
        <v>10000</v>
      </c>
      <c r="C19" s="5" t="n">
        <v>10000</v>
      </c>
    </row>
    <row r="20" spans="1:3">
      <c r="A20" s="4" t="s">
        <v>52</v>
      </c>
      <c r="B20" s="5" t="n">
        <v>1005791</v>
      </c>
      <c r="C20" s="5" t="n">
        <v>167970</v>
      </c>
    </row>
    <row r="21" spans="1:3">
      <c r="A21" s="4" t="s">
        <v>53</v>
      </c>
      <c r="B21" s="5" t="n">
        <v>148655</v>
      </c>
      <c r="C21" s="5" t="n">
        <v>76671</v>
      </c>
    </row>
    <row r="22" spans="1:3">
      <c r="A22" s="4" t="s">
        <v>54</v>
      </c>
      <c r="B22" s="5" t="n">
        <v>3662273</v>
      </c>
      <c r="C22" s="5" t="n">
        <v>2141993</v>
      </c>
    </row>
    <row r="23" spans="1:3">
      <c r="A23" s="4" t="s">
        <v>55</v>
      </c>
      <c r="B23" s="4" t="s">
        <v>35</v>
      </c>
      <c r="C23" s="5" t="n">
        <v>100000</v>
      </c>
    </row>
    <row r="24" spans="1:3">
      <c r="A24" s="4" t="s">
        <v>56</v>
      </c>
      <c r="B24" s="4" t="s">
        <v>35</v>
      </c>
      <c r="C24" s="5" t="n">
        <v>30171</v>
      </c>
    </row>
    <row r="25" spans="1:3">
      <c r="A25" s="4" t="s">
        <v>57</v>
      </c>
      <c r="B25" s="5" t="n">
        <v>3662273</v>
      </c>
      <c r="C25" s="5" t="n">
        <v>2272164</v>
      </c>
    </row>
    <row r="26" spans="1:3">
      <c r="A26" s="3" t="s">
        <v>58</v>
      </c>
    </row>
    <row r="27" spans="1:3">
      <c r="A27" s="4" t="s">
        <v>59</v>
      </c>
      <c r="B27" s="5" t="n">
        <v>25</v>
      </c>
      <c r="C27" s="4" t="s">
        <v>35</v>
      </c>
    </row>
    <row r="28" spans="1:3">
      <c r="A28" s="4" t="s">
        <v>60</v>
      </c>
      <c r="B28" s="5" t="n">
        <v>25524</v>
      </c>
      <c r="C28" s="5" t="n">
        <v>306</v>
      </c>
    </row>
    <row r="29" spans="1:3">
      <c r="A29" s="4" t="s">
        <v>61</v>
      </c>
      <c r="B29" s="5" t="n">
        <v>6974608</v>
      </c>
      <c r="C29" s="5" t="n">
        <v>5247786</v>
      </c>
    </row>
    <row r="30" spans="1:3">
      <c r="A30" s="4" t="s">
        <v>62</v>
      </c>
      <c r="B30" s="5" t="n">
        <v>-4200</v>
      </c>
      <c r="C30" s="5" t="n">
        <v>-4200</v>
      </c>
    </row>
    <row r="31" spans="1:3">
      <c r="A31" s="4" t="s">
        <v>63</v>
      </c>
      <c r="B31" s="5" t="n">
        <v>-10566712</v>
      </c>
      <c r="C31" s="5" t="n">
        <v>-6905015</v>
      </c>
    </row>
    <row r="32" spans="1:3">
      <c r="A32" s="4" t="s">
        <v>64</v>
      </c>
      <c r="B32" s="5" t="n">
        <v>-3570755</v>
      </c>
      <c r="C32" s="5" t="n">
        <v>-1661123</v>
      </c>
    </row>
    <row r="33" spans="1:3">
      <c r="A33" s="4" t="s">
        <v>65</v>
      </c>
      <c r="B33" s="6" t="n">
        <v>91518</v>
      </c>
      <c r="C33" s="6" t="n">
        <v>61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04</v>
      </c>
      <c r="B11" s="4" t="s">
        <v>251</v>
      </c>
    </row>
    <row r="12" spans="1:2">
      <c r="A12" s="4" t="s">
        <v>252</v>
      </c>
      <c r="B12" s="4" t="s">
        <v>253</v>
      </c>
    </row>
    <row r="13" spans="1:2">
      <c r="A13" s="4" t="s">
        <v>254</v>
      </c>
      <c r="B13" s="4" t="s">
        <v>255</v>
      </c>
    </row>
    <row r="14" spans="1:2">
      <c r="A14" s="4" t="s">
        <v>256</v>
      </c>
      <c r="B1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6" t="n">
        <v>18713</v>
      </c>
      <c r="C3" s="6" t="n">
        <v>8731</v>
      </c>
    </row>
    <row r="4" spans="1:3">
      <c r="A4" s="4" t="s">
        <v>69</v>
      </c>
      <c r="B4" s="5" t="n">
        <v>3934</v>
      </c>
      <c r="C4" s="5" t="n">
        <v>0</v>
      </c>
    </row>
    <row r="5" spans="1:3">
      <c r="A5" s="4" t="s">
        <v>70</v>
      </c>
      <c r="B5" s="5" t="n">
        <v>177862</v>
      </c>
      <c r="C5" s="5" t="n">
        <v>95571</v>
      </c>
    </row>
    <row r="6" spans="1:3">
      <c r="A6" s="4" t="s">
        <v>71</v>
      </c>
      <c r="B6" s="6" t="n">
        <v>0</v>
      </c>
      <c r="C6" s="6" t="n">
        <v>49829</v>
      </c>
    </row>
    <row r="7" spans="1:3">
      <c r="A7" s="4" t="s">
        <v>72</v>
      </c>
      <c r="B7" s="7" t="n">
        <v>1e-05</v>
      </c>
      <c r="C7" s="7" t="n">
        <v>1e-05</v>
      </c>
    </row>
    <row r="8" spans="1:3">
      <c r="A8" s="4" t="s">
        <v>73</v>
      </c>
      <c r="B8" s="5" t="n">
        <v>10000000</v>
      </c>
      <c r="C8" s="5" t="n">
        <v>10000000</v>
      </c>
    </row>
    <row r="9" spans="1:3">
      <c r="A9" s="4" t="s">
        <v>74</v>
      </c>
      <c r="B9" s="5" t="n">
        <v>2500000</v>
      </c>
      <c r="C9" s="5" t="n">
        <v>0</v>
      </c>
    </row>
    <row r="10" spans="1:3">
      <c r="A10" s="4" t="s">
        <v>75</v>
      </c>
      <c r="B10" s="5" t="n">
        <v>2500000</v>
      </c>
      <c r="C10" s="5" t="n">
        <v>0</v>
      </c>
    </row>
    <row r="11" spans="1:3">
      <c r="A11" s="4" t="s">
        <v>76</v>
      </c>
      <c r="B11" s="7" t="n">
        <v>1e-05</v>
      </c>
      <c r="C11" s="7" t="n">
        <v>1e-05</v>
      </c>
    </row>
    <row r="12" spans="1:3">
      <c r="A12" s="4" t="s">
        <v>77</v>
      </c>
      <c r="B12" s="5" t="n">
        <v>10000000000</v>
      </c>
      <c r="C12" s="5" t="n">
        <v>10000000000</v>
      </c>
    </row>
    <row r="13" spans="1:3">
      <c r="A13" s="4" t="s">
        <v>78</v>
      </c>
      <c r="B13" s="5" t="n">
        <v>2552409195</v>
      </c>
      <c r="C13" s="5" t="n">
        <v>30589839</v>
      </c>
    </row>
    <row r="14" spans="1:3">
      <c r="A14" s="4" t="s">
        <v>79</v>
      </c>
      <c r="B14" s="5" t="n">
        <v>2552359195</v>
      </c>
      <c r="C14" s="5" t="n">
        <v>30539839</v>
      </c>
    </row>
    <row r="15" spans="1:3">
      <c r="A15" s="4" t="s">
        <v>80</v>
      </c>
      <c r="B15" s="5" t="n">
        <v>50000</v>
      </c>
      <c r="C15" s="5" t="n">
        <v>50000</v>
      </c>
    </row>
    <row r="16" spans="1:3">
      <c r="A16" s="4" t="s">
        <v>81</v>
      </c>
      <c r="B16" s="4" t="s">
        <v>82</v>
      </c>
      <c r="C16" s="4" t="s">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3" t="s">
        <v>195</v>
      </c>
    </row>
    <row r="4" spans="1:3">
      <c r="A4" s="4" t="s">
        <v>299</v>
      </c>
      <c r="B4" s="6" t="n">
        <v>57281</v>
      </c>
      <c r="C4" s="4" t="s">
        <v>35</v>
      </c>
    </row>
    <row r="5" spans="1:3">
      <c r="A5" s="4" t="s">
        <v>300</v>
      </c>
      <c r="B5" s="5" t="n">
        <v>57281</v>
      </c>
    </row>
    <row r="6" spans="1:3">
      <c r="A6" s="4" t="s">
        <v>301</v>
      </c>
      <c r="B6" s="5" t="n">
        <v>9982</v>
      </c>
      <c r="C6" s="5" t="n">
        <v>7124</v>
      </c>
    </row>
    <row r="7" spans="1:3">
      <c r="A7" s="4" t="s">
        <v>302</v>
      </c>
      <c r="B7" s="6" t="n">
        <v>214454</v>
      </c>
      <c r="C7" s="6" t="n">
        <v>787899</v>
      </c>
    </row>
    <row r="8" spans="1:3">
      <c r="A8" s="4" t="s">
        <v>303</v>
      </c>
      <c r="B8" s="5" t="n">
        <v>13660833053</v>
      </c>
      <c r="C8" s="5" t="n">
        <v>93038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0</v>
      </c>
    </row>
    <row r="12" spans="1:2">
      <c r="A12" s="4" t="s">
        <v>312</v>
      </c>
    </row>
    <row r="13" spans="1:2">
      <c r="A13" s="3" t="s">
        <v>306</v>
      </c>
    </row>
    <row r="14" spans="1:2">
      <c r="A14" s="4" t="s">
        <v>307</v>
      </c>
      <c r="B1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3" t="s">
        <v>306</v>
      </c>
    </row>
    <row r="3" spans="1:3">
      <c r="A3" s="4" t="s">
        <v>314</v>
      </c>
      <c r="B3" s="6" t="n">
        <v>23671</v>
      </c>
      <c r="C3" s="6" t="n">
        <v>23671</v>
      </c>
    </row>
    <row r="4" spans="1:3">
      <c r="A4" s="4" t="s">
        <v>315</v>
      </c>
      <c r="B4" s="5" t="n">
        <v>-18713</v>
      </c>
      <c r="C4" s="5" t="n">
        <v>-8731</v>
      </c>
    </row>
    <row r="5" spans="1:3">
      <c r="A5" s="4" t="s">
        <v>111</v>
      </c>
      <c r="B5" s="5" t="n">
        <v>4958</v>
      </c>
      <c r="C5" s="5" t="n">
        <v>14940</v>
      </c>
    </row>
    <row r="6" spans="1:3">
      <c r="A6" s="4" t="s">
        <v>311</v>
      </c>
    </row>
    <row r="7" spans="1:3">
      <c r="A7" s="3" t="s">
        <v>306</v>
      </c>
    </row>
    <row r="8" spans="1:3">
      <c r="A8" s="4" t="s">
        <v>314</v>
      </c>
      <c r="B8" s="5" t="n">
        <v>2149</v>
      </c>
      <c r="C8" s="5" t="n">
        <v>2149</v>
      </c>
    </row>
    <row r="9" spans="1:3">
      <c r="A9" s="4" t="s">
        <v>316</v>
      </c>
    </row>
    <row r="10" spans="1:3">
      <c r="A10" s="3" t="s">
        <v>306</v>
      </c>
    </row>
    <row r="11" spans="1:3">
      <c r="A11" s="4" t="s">
        <v>314</v>
      </c>
      <c r="B11" s="5" t="n">
        <v>6273</v>
      </c>
      <c r="C11" s="5" t="n">
        <v>6273</v>
      </c>
    </row>
    <row r="12" spans="1:3">
      <c r="A12" s="4" t="s">
        <v>312</v>
      </c>
    </row>
    <row r="13" spans="1:3">
      <c r="A13" s="3" t="s">
        <v>306</v>
      </c>
    </row>
    <row r="14" spans="1:3">
      <c r="A14" s="4" t="s">
        <v>314</v>
      </c>
      <c r="B14" s="6" t="n">
        <v>15249</v>
      </c>
      <c r="C14" s="6" t="n">
        <v>15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195</v>
      </c>
    </row>
    <row r="3" spans="1:3">
      <c r="A3" s="4" t="s">
        <v>318</v>
      </c>
      <c r="B3" s="4" t="s">
        <v>35</v>
      </c>
      <c r="C3" s="6" t="n">
        <v>-51</v>
      </c>
    </row>
    <row r="4" spans="1:3">
      <c r="A4" s="4" t="s">
        <v>319</v>
      </c>
      <c r="B4" s="5" t="n">
        <v>758773</v>
      </c>
      <c r="C4" s="5" t="n">
        <v>767109</v>
      </c>
    </row>
    <row r="5" spans="1:3">
      <c r="A5" s="4" t="s">
        <v>320</v>
      </c>
      <c r="B5" s="5" t="n">
        <v>45851</v>
      </c>
      <c r="C5" s="5" t="n">
        <v>25234</v>
      </c>
    </row>
    <row r="6" spans="1:3">
      <c r="A6" s="4" t="s">
        <v>321</v>
      </c>
      <c r="B6" s="5" t="n">
        <v>562486</v>
      </c>
      <c r="C6" s="5" t="n">
        <v>210562</v>
      </c>
    </row>
    <row r="7" spans="1:3">
      <c r="A7" s="4" t="s">
        <v>111</v>
      </c>
      <c r="B7" s="6" t="n">
        <v>1367110</v>
      </c>
      <c r="C7" s="6" t="n">
        <v>10028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200</v>
      </c>
    </row>
    <row r="3" spans="1:3">
      <c r="A3" s="4" t="s">
        <v>323</v>
      </c>
      <c r="B3" s="4" t="s">
        <v>35</v>
      </c>
      <c r="C3" s="4" t="s">
        <v>35</v>
      </c>
    </row>
    <row r="4" spans="1:3">
      <c r="A4" s="4" t="s">
        <v>324</v>
      </c>
      <c r="B4" s="5" t="n">
        <v>57281</v>
      </c>
      <c r="C4" s="5" t="n">
        <v>139908</v>
      </c>
    </row>
    <row r="5" spans="1:3">
      <c r="A5" s="4" t="s">
        <v>325</v>
      </c>
      <c r="B5" s="4" t="s">
        <v>35</v>
      </c>
      <c r="C5" s="4" t="s">
        <v>35</v>
      </c>
    </row>
    <row r="6" spans="1:3">
      <c r="A6" s="4" t="s">
        <v>326</v>
      </c>
      <c r="B6" s="5" t="n">
        <v>57281</v>
      </c>
      <c r="C6" s="5" t="n">
        <v>139908</v>
      </c>
    </row>
    <row r="7" spans="1:3">
      <c r="A7" s="4" t="s">
        <v>327</v>
      </c>
      <c r="B7" s="4" t="s">
        <v>35</v>
      </c>
      <c r="C7" s="4" t="s">
        <v>35</v>
      </c>
    </row>
    <row r="8" spans="1:3">
      <c r="A8" s="4" t="s">
        <v>328</v>
      </c>
      <c r="B8" s="4" t="s">
        <v>35</v>
      </c>
      <c r="C8" s="4" t="s">
        <v>35</v>
      </c>
    </row>
    <row r="9" spans="1:3">
      <c r="A9" s="4" t="s">
        <v>329</v>
      </c>
      <c r="B9" s="4" t="s">
        <v>35</v>
      </c>
      <c r="C9" s="4" t="s">
        <v>35</v>
      </c>
    </row>
    <row r="10" spans="1:3">
      <c r="A10" s="4" t="s">
        <v>330</v>
      </c>
      <c r="B10" s="5" t="n">
        <v>57281</v>
      </c>
      <c r="C10" s="5" t="n">
        <v>139908</v>
      </c>
    </row>
    <row r="11" spans="1:3">
      <c r="A11" s="4" t="s">
        <v>300</v>
      </c>
      <c r="B11" s="5" t="n">
        <v>-57281</v>
      </c>
      <c r="C11" s="4" t="s">
        <v>35</v>
      </c>
    </row>
    <row r="12" spans="1:3">
      <c r="A12" s="4" t="s">
        <v>331</v>
      </c>
      <c r="B12" s="4" t="s">
        <v>35</v>
      </c>
      <c r="C12" s="6" t="n">
        <v>1399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200</v>
      </c>
    </row>
    <row r="3" spans="1:3">
      <c r="A3" s="4" t="s">
        <v>333</v>
      </c>
      <c r="B3" s="4" t="s">
        <v>35</v>
      </c>
      <c r="C3" s="6" t="n">
        <v>1001458</v>
      </c>
    </row>
    <row r="4" spans="1:3">
      <c r="A4" s="4" t="s">
        <v>334</v>
      </c>
      <c r="B4" s="4" t="s">
        <v>35</v>
      </c>
      <c r="C4" s="4" t="s">
        <v>35</v>
      </c>
    </row>
    <row r="5" spans="1:3">
      <c r="A5" s="4" t="s">
        <v>335</v>
      </c>
      <c r="B5" s="4" t="s">
        <v>35</v>
      </c>
      <c r="C5" s="5" t="n">
        <v>1001458</v>
      </c>
    </row>
    <row r="6" spans="1:3">
      <c r="A6" s="4" t="s">
        <v>336</v>
      </c>
      <c r="B6" s="4" t="s">
        <v>35</v>
      </c>
      <c r="C6" s="5" t="n">
        <v>-885657</v>
      </c>
    </row>
    <row r="7" spans="1:3">
      <c r="A7" s="4" t="s">
        <v>324</v>
      </c>
      <c r="B7" s="4" t="s">
        <v>35</v>
      </c>
      <c r="C7" s="6" t="n">
        <v>1158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200</v>
      </c>
    </row>
    <row r="3" spans="1:3">
      <c r="A3" s="4" t="s">
        <v>37</v>
      </c>
      <c r="B3" s="4" t="s">
        <v>35</v>
      </c>
      <c r="C3" s="6" t="n">
        <v>1158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221</v>
      </c>
      <c r="B3" s="6" t="n">
        <v>1005791</v>
      </c>
      <c r="C3" s="6" t="n">
        <v>167970</v>
      </c>
    </row>
    <row r="4" spans="1:3">
      <c r="A4" s="4" t="s">
        <v>340</v>
      </c>
    </row>
    <row r="5" spans="1:3">
      <c r="A5" s="3" t="s">
        <v>339</v>
      </c>
    </row>
    <row r="6" spans="1:3">
      <c r="A6" s="4" t="s">
        <v>221</v>
      </c>
      <c r="B6" s="4" t="s">
        <v>35</v>
      </c>
      <c r="C6" s="4" t="s">
        <v>35</v>
      </c>
    </row>
    <row r="7" spans="1:3">
      <c r="A7" s="4" t="s">
        <v>341</v>
      </c>
    </row>
    <row r="8" spans="1:3">
      <c r="A8" s="3" t="s">
        <v>339</v>
      </c>
    </row>
    <row r="9" spans="1:3">
      <c r="A9" s="4" t="s">
        <v>221</v>
      </c>
      <c r="B9" s="5" t="n">
        <v>1005791</v>
      </c>
      <c r="C9" s="5" t="n">
        <v>167970</v>
      </c>
    </row>
    <row r="10" spans="1:3">
      <c r="A10" s="4" t="s">
        <v>342</v>
      </c>
    </row>
    <row r="11" spans="1:3">
      <c r="A11" s="3" t="s">
        <v>339</v>
      </c>
    </row>
    <row r="12" spans="1:3">
      <c r="A12" s="4" t="s">
        <v>221</v>
      </c>
      <c r="B12" s="4" t="s">
        <v>35</v>
      </c>
      <c r="C12"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236068</v>
      </c>
      <c r="C4" s="6" t="n">
        <v>1016489</v>
      </c>
    </row>
    <row r="5" spans="1:3">
      <c r="A5" s="4" t="s">
        <v>86</v>
      </c>
      <c r="B5" s="5" t="n">
        <v>214454</v>
      </c>
      <c r="C5" s="5" t="n">
        <v>787899</v>
      </c>
    </row>
    <row r="6" spans="1:3">
      <c r="A6" s="4" t="s">
        <v>87</v>
      </c>
      <c r="B6" s="5" t="n">
        <v>21614</v>
      </c>
      <c r="C6" s="5" t="n">
        <v>228590</v>
      </c>
    </row>
    <row r="7" spans="1:3">
      <c r="A7" s="3" t="s">
        <v>88</v>
      </c>
    </row>
    <row r="8" spans="1:3">
      <c r="A8" s="4" t="s">
        <v>89</v>
      </c>
      <c r="B8" s="5" t="n">
        <v>498926</v>
      </c>
      <c r="C8" s="5" t="n">
        <v>279735</v>
      </c>
    </row>
    <row r="9" spans="1:3">
      <c r="A9" s="4" t="s">
        <v>90</v>
      </c>
      <c r="B9" s="5" t="n">
        <v>1061779</v>
      </c>
      <c r="C9" s="5" t="n">
        <v>1483104</v>
      </c>
    </row>
    <row r="10" spans="1:3">
      <c r="A10" s="4" t="s">
        <v>91</v>
      </c>
      <c r="B10" s="5" t="n">
        <v>1560705</v>
      </c>
      <c r="C10" s="5" t="n">
        <v>1762839</v>
      </c>
    </row>
    <row r="11" spans="1:3">
      <c r="A11" s="4" t="s">
        <v>92</v>
      </c>
      <c r="B11" s="5" t="n">
        <v>-1539091</v>
      </c>
      <c r="C11" s="5" t="n">
        <v>-1534249</v>
      </c>
    </row>
    <row r="12" spans="1:3">
      <c r="A12" s="3" t="s">
        <v>93</v>
      </c>
    </row>
    <row r="13" spans="1:3">
      <c r="A13" s="4" t="s">
        <v>94</v>
      </c>
      <c r="B13" s="5" t="n">
        <v>170231</v>
      </c>
      <c r="C13" s="5" t="n">
        <v>108576</v>
      </c>
    </row>
    <row r="14" spans="1:3">
      <c r="A14" s="4" t="s">
        <v>95</v>
      </c>
      <c r="B14" s="5" t="n">
        <v>-522468</v>
      </c>
      <c r="C14" s="5" t="n">
        <v>-128969</v>
      </c>
    </row>
    <row r="15" spans="1:3">
      <c r="A15" s="4" t="s">
        <v>96</v>
      </c>
      <c r="B15" s="5" t="n">
        <v>-215591</v>
      </c>
      <c r="C15" s="5" t="n">
        <v>-124398</v>
      </c>
    </row>
    <row r="16" spans="1:3">
      <c r="A16" s="4" t="s">
        <v>97</v>
      </c>
      <c r="B16" s="4" t="s">
        <v>35</v>
      </c>
      <c r="C16" s="5" t="n">
        <v>-354064</v>
      </c>
    </row>
    <row r="17" spans="1:3">
      <c r="A17" s="4" t="s">
        <v>98</v>
      </c>
      <c r="B17" s="5" t="n">
        <v>-1461974</v>
      </c>
      <c r="C17" s="5" t="n">
        <v>-1535044</v>
      </c>
    </row>
    <row r="18" spans="1:3">
      <c r="A18" s="4" t="s">
        <v>99</v>
      </c>
      <c r="B18" s="5" t="n">
        <v>-2029802</v>
      </c>
      <c r="C18" s="5" t="n">
        <v>-2033899</v>
      </c>
    </row>
    <row r="19" spans="1:3">
      <c r="A19" s="4" t="s">
        <v>100</v>
      </c>
      <c r="B19" s="5" t="n">
        <v>-3568893</v>
      </c>
      <c r="C19" s="5" t="n">
        <v>-3568148</v>
      </c>
    </row>
    <row r="20" spans="1:3">
      <c r="A20" s="4" t="s">
        <v>101</v>
      </c>
      <c r="B20" s="5" t="n">
        <v>92804</v>
      </c>
      <c r="C20" s="4" t="s">
        <v>35</v>
      </c>
    </row>
    <row r="21" spans="1:3">
      <c r="A21" s="4" t="s">
        <v>102</v>
      </c>
      <c r="B21" s="6" t="n">
        <v>-3661697</v>
      </c>
      <c r="C21" s="6" t="n">
        <v>-3568148</v>
      </c>
    </row>
    <row r="22" spans="1:3">
      <c r="A22" s="4" t="s">
        <v>103</v>
      </c>
      <c r="B22" s="6" t="n">
        <v>0</v>
      </c>
      <c r="C22" s="8" t="n">
        <v>-0.19</v>
      </c>
    </row>
    <row r="23" spans="1:3">
      <c r="A23" s="4" t="s">
        <v>104</v>
      </c>
      <c r="B23" s="5" t="n">
        <v>779738830</v>
      </c>
      <c r="C23" s="5" t="n">
        <v>19204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205</v>
      </c>
    </row>
    <row r="4" spans="1:2">
      <c r="A4" s="4" t="s">
        <v>345</v>
      </c>
      <c r="B4" s="6" t="n">
        <v>167970</v>
      </c>
    </row>
    <row r="5" spans="1:2">
      <c r="A5" s="4" t="s">
        <v>346</v>
      </c>
      <c r="B5" s="5" t="n">
        <v>1495504</v>
      </c>
    </row>
    <row r="6" spans="1:2">
      <c r="A6" s="4" t="s">
        <v>347</v>
      </c>
      <c r="B6" s="5" t="n">
        <v>-753313</v>
      </c>
    </row>
    <row r="7" spans="1:2">
      <c r="A7" s="4" t="s">
        <v>348</v>
      </c>
      <c r="B7" s="5" t="n">
        <v>-426838</v>
      </c>
    </row>
    <row r="8" spans="1:2">
      <c r="A8" s="4" t="s">
        <v>349</v>
      </c>
      <c r="B8" s="5" t="n">
        <v>522468</v>
      </c>
    </row>
    <row r="9" spans="1:2">
      <c r="A9" s="4" t="s">
        <v>345</v>
      </c>
      <c r="B9" s="6" t="n">
        <v>10057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80"/>
    <col customWidth="1" max="7" min="7" width="14"/>
    <col customWidth="1" max="8" min="8" width="80"/>
    <col customWidth="1" max="9" min="9" width="16"/>
    <col customWidth="1" max="10" min="10" width="14"/>
    <col customWidth="1" max="11" min="11" width="14"/>
    <col customWidth="1" max="12" min="12" width="14"/>
  </cols>
  <sheetData>
    <row r="1" spans="1:12">
      <c r="A1" s="1" t="s">
        <v>350</v>
      </c>
      <c r="B1" s="2" t="s">
        <v>351</v>
      </c>
      <c r="C1" s="2" t="s">
        <v>352</v>
      </c>
      <c r="D1" s="2" t="s">
        <v>353</v>
      </c>
      <c r="E1" s="2" t="s">
        <v>354</v>
      </c>
      <c r="F1" s="2" t="s">
        <v>355</v>
      </c>
      <c r="G1" s="2" t="s">
        <v>356</v>
      </c>
      <c r="H1" s="2" t="s">
        <v>357</v>
      </c>
      <c r="I1" s="2" t="s">
        <v>358</v>
      </c>
      <c r="J1" s="2" t="s">
        <v>2</v>
      </c>
      <c r="K1" s="2" t="s">
        <v>32</v>
      </c>
      <c r="L1" s="2" t="s">
        <v>359</v>
      </c>
    </row>
    <row r="2" spans="1:12">
      <c r="A2" s="3" t="s">
        <v>360</v>
      </c>
    </row>
    <row r="3" spans="1:12">
      <c r="A3" s="4" t="s">
        <v>361</v>
      </c>
      <c r="I3" s="6" t="n">
        <v>100000</v>
      </c>
      <c r="J3" s="6" t="n">
        <v>977838</v>
      </c>
      <c r="K3" s="6" t="n">
        <v>704500</v>
      </c>
    </row>
    <row r="4" spans="1:12">
      <c r="A4" s="4" t="s">
        <v>362</v>
      </c>
      <c r="I4" s="4" t="s">
        <v>363</v>
      </c>
    </row>
    <row r="5" spans="1:12">
      <c r="A5" s="4" t="s">
        <v>364</v>
      </c>
      <c r="I5" s="4" t="s">
        <v>365</v>
      </c>
    </row>
    <row r="6" spans="1:12">
      <c r="A6" s="4" t="s">
        <v>53</v>
      </c>
      <c r="J6" s="5" t="n">
        <v>141572</v>
      </c>
      <c r="K6" s="5" t="n">
        <v>69669</v>
      </c>
    </row>
    <row r="7" spans="1:12">
      <c r="A7" s="4" t="s">
        <v>366</v>
      </c>
      <c r="I7" s="4" t="s">
        <v>367</v>
      </c>
    </row>
    <row r="8" spans="1:12">
      <c r="A8" s="4" t="s">
        <v>368</v>
      </c>
      <c r="J8" s="5" t="n">
        <v>177862</v>
      </c>
      <c r="K8" s="5" t="n">
        <v>95571</v>
      </c>
    </row>
    <row r="9" spans="1:12">
      <c r="A9" s="4" t="s">
        <v>369</v>
      </c>
    </row>
    <row r="10" spans="1:12">
      <c r="A10" s="3" t="s">
        <v>360</v>
      </c>
    </row>
    <row r="11" spans="1:12">
      <c r="A11" s="4" t="s">
        <v>370</v>
      </c>
      <c r="J11" s="5" t="n">
        <v>0</v>
      </c>
    </row>
    <row r="12" spans="1:12">
      <c r="A12" s="4" t="s">
        <v>53</v>
      </c>
      <c r="J12" s="5" t="n">
        <v>0</v>
      </c>
    </row>
    <row r="13" spans="1:12">
      <c r="A13" s="4" t="s">
        <v>371</v>
      </c>
      <c r="E13" s="6" t="n">
        <v>1000</v>
      </c>
    </row>
    <row r="14" spans="1:12">
      <c r="A14" s="4" t="s">
        <v>372</v>
      </c>
      <c r="E14" s="5" t="n">
        <v>10000</v>
      </c>
    </row>
    <row r="15" spans="1:12">
      <c r="A15" s="4" t="s">
        <v>373</v>
      </c>
    </row>
    <row r="16" spans="1:12">
      <c r="A16" s="3" t="s">
        <v>360</v>
      </c>
    </row>
    <row r="17" spans="1:12">
      <c r="A17" s="4" t="s">
        <v>370</v>
      </c>
      <c r="J17" s="5" t="n">
        <v>0</v>
      </c>
    </row>
    <row r="18" spans="1:12">
      <c r="A18" s="4" t="s">
        <v>53</v>
      </c>
      <c r="J18" s="5" t="n">
        <v>0</v>
      </c>
    </row>
    <row r="19" spans="1:12">
      <c r="A19" s="4" t="s">
        <v>372</v>
      </c>
      <c r="E19" s="6" t="n">
        <v>3700</v>
      </c>
    </row>
    <row r="20" spans="1:12">
      <c r="A20" s="4" t="s">
        <v>374</v>
      </c>
    </row>
    <row r="21" spans="1:12">
      <c r="A21" s="3" t="s">
        <v>360</v>
      </c>
    </row>
    <row r="22" spans="1:12">
      <c r="A22" s="4" t="s">
        <v>361</v>
      </c>
      <c r="F22" s="6" t="n">
        <v>50000</v>
      </c>
    </row>
    <row r="23" spans="1:12">
      <c r="A23" s="4" t="s">
        <v>375</v>
      </c>
    </row>
    <row r="24" spans="1:12">
      <c r="A24" s="3" t="s">
        <v>360</v>
      </c>
    </row>
    <row r="25" spans="1:12">
      <c r="A25" s="4" t="s">
        <v>361</v>
      </c>
      <c r="F25" s="6" t="n">
        <v>100000</v>
      </c>
    </row>
    <row r="26" spans="1:12">
      <c r="A26" s="4" t="s">
        <v>376</v>
      </c>
      <c r="F26" s="4" t="s">
        <v>377</v>
      </c>
    </row>
    <row r="27" spans="1:12">
      <c r="A27" s="4" t="s">
        <v>378</v>
      </c>
      <c r="F27" s="5" t="n">
        <v>125000</v>
      </c>
    </row>
    <row r="28" spans="1:12">
      <c r="A28" s="4" t="s">
        <v>379</v>
      </c>
      <c r="F28" s="4" t="s">
        <v>380</v>
      </c>
    </row>
    <row r="29" spans="1:12">
      <c r="A29" s="4" t="s">
        <v>370</v>
      </c>
      <c r="J29" s="5" t="n">
        <v>0</v>
      </c>
      <c r="K29" s="5" t="n">
        <v>100000</v>
      </c>
    </row>
    <row r="30" spans="1:12">
      <c r="A30" s="4" t="s">
        <v>53</v>
      </c>
      <c r="J30" s="6" t="n">
        <v>0</v>
      </c>
      <c r="K30" s="5" t="n">
        <v>1600</v>
      </c>
    </row>
    <row r="31" spans="1:12">
      <c r="A31" s="4" t="s">
        <v>371</v>
      </c>
      <c r="F31" s="6" t="n">
        <v>800</v>
      </c>
    </row>
    <row r="32" spans="1:12">
      <c r="A32" s="4" t="s">
        <v>381</v>
      </c>
      <c r="F32" s="5" t="n">
        <v>25000</v>
      </c>
    </row>
    <row r="33" spans="1:12">
      <c r="A33" s="4" t="s">
        <v>382</v>
      </c>
      <c r="C33" s="5" t="n">
        <v>1150000</v>
      </c>
      <c r="D33" s="5" t="n">
        <v>1125000</v>
      </c>
      <c r="J33" s="5" t="n">
        <v>2275000</v>
      </c>
    </row>
    <row r="34" spans="1:12">
      <c r="A34" s="4" t="s">
        <v>383</v>
      </c>
    </row>
    <row r="35" spans="1:12">
      <c r="A35" s="3" t="s">
        <v>360</v>
      </c>
    </row>
    <row r="36" spans="1:12">
      <c r="A36" s="4" t="s">
        <v>379</v>
      </c>
      <c r="H36" s="4" t="s">
        <v>384</v>
      </c>
    </row>
    <row r="37" spans="1:12">
      <c r="A37" s="4" t="s">
        <v>385</v>
      </c>
    </row>
    <row r="38" spans="1:12">
      <c r="A38" s="3" t="s">
        <v>360</v>
      </c>
    </row>
    <row r="39" spans="1:12">
      <c r="A39" s="4" t="s">
        <v>361</v>
      </c>
      <c r="L39" s="6" t="n">
        <v>20000</v>
      </c>
    </row>
    <row r="40" spans="1:12">
      <c r="A40" s="4" t="s">
        <v>370</v>
      </c>
      <c r="J40" s="6" t="n">
        <v>25000</v>
      </c>
      <c r="K40" s="5" t="n">
        <v>25000</v>
      </c>
    </row>
    <row r="41" spans="1:12">
      <c r="A41" s="4" t="s">
        <v>53</v>
      </c>
      <c r="J41" s="5" t="n">
        <v>0</v>
      </c>
      <c r="K41" s="5" t="n">
        <v>0</v>
      </c>
    </row>
    <row r="42" spans="1:12">
      <c r="A42" s="4" t="s">
        <v>386</v>
      </c>
      <c r="G42" s="6" t="n">
        <v>5000</v>
      </c>
    </row>
    <row r="43" spans="1:12">
      <c r="A43" s="4" t="s">
        <v>387</v>
      </c>
    </row>
    <row r="44" spans="1:12">
      <c r="A44" s="3" t="s">
        <v>360</v>
      </c>
    </row>
    <row r="45" spans="1:12">
      <c r="A45" s="4" t="s">
        <v>370</v>
      </c>
      <c r="J45" s="5" t="n">
        <v>100000</v>
      </c>
      <c r="K45" s="5" t="n">
        <v>100000</v>
      </c>
    </row>
    <row r="46" spans="1:12">
      <c r="A46" s="4" t="s">
        <v>53</v>
      </c>
      <c r="J46" s="5" t="n">
        <v>6627</v>
      </c>
      <c r="K46" s="5" t="n">
        <v>2301</v>
      </c>
    </row>
    <row r="47" spans="1:12">
      <c r="A47" s="4" t="s">
        <v>388</v>
      </c>
    </row>
    <row r="48" spans="1:12">
      <c r="A48" s="3" t="s">
        <v>360</v>
      </c>
    </row>
    <row r="49" spans="1:12">
      <c r="A49" s="4" t="s">
        <v>361</v>
      </c>
      <c r="B49" s="6" t="n">
        <v>33000</v>
      </c>
    </row>
    <row r="50" spans="1:12">
      <c r="A50" s="4" t="s">
        <v>362</v>
      </c>
      <c r="B50" s="4" t="s">
        <v>389</v>
      </c>
    </row>
    <row r="51" spans="1:12">
      <c r="A51" s="4" t="s">
        <v>370</v>
      </c>
      <c r="J51" s="5" t="n">
        <v>33000</v>
      </c>
      <c r="K51" s="5" t="n">
        <v>0</v>
      </c>
    </row>
    <row r="52" spans="1:12">
      <c r="A52" s="4" t="s">
        <v>53</v>
      </c>
      <c r="J52" s="5" t="n">
        <v>456</v>
      </c>
      <c r="K52" s="5" t="n">
        <v>0</v>
      </c>
    </row>
    <row r="53" spans="1:12">
      <c r="A53" s="4" t="s">
        <v>366</v>
      </c>
      <c r="B53" s="4" t="s">
        <v>390</v>
      </c>
    </row>
    <row r="54" spans="1:12">
      <c r="A54" s="4" t="s">
        <v>372</v>
      </c>
      <c r="B54" s="6" t="n">
        <v>27000</v>
      </c>
    </row>
    <row r="55" spans="1:12">
      <c r="A55" s="4" t="s">
        <v>368</v>
      </c>
      <c r="B55" s="6" t="n">
        <v>6000</v>
      </c>
    </row>
    <row r="56" spans="1:12">
      <c r="A56" s="4" t="s">
        <v>391</v>
      </c>
    </row>
    <row r="57" spans="1:12">
      <c r="A57" s="3" t="s">
        <v>360</v>
      </c>
    </row>
    <row r="58" spans="1:12">
      <c r="A58" s="4" t="s">
        <v>361</v>
      </c>
      <c r="H58" s="6" t="n">
        <v>90000</v>
      </c>
    </row>
    <row r="59" spans="1:12">
      <c r="A59" s="4" t="s">
        <v>392</v>
      </c>
      <c r="H59" s="6" t="n">
        <v>30000</v>
      </c>
    </row>
    <row r="60" spans="1:12">
      <c r="A60" s="4" t="s">
        <v>362</v>
      </c>
      <c r="H60" s="4" t="s">
        <v>393</v>
      </c>
    </row>
    <row r="61" spans="1:12">
      <c r="A61" s="4" t="s">
        <v>376</v>
      </c>
      <c r="H61" s="4" t="s">
        <v>394</v>
      </c>
    </row>
    <row r="62" spans="1:12">
      <c r="A62" s="4" t="s">
        <v>378</v>
      </c>
      <c r="H62" s="5" t="n">
        <v>50000</v>
      </c>
    </row>
    <row r="63" spans="1:12">
      <c r="A63" s="4" t="s">
        <v>370</v>
      </c>
      <c r="J63" s="5" t="n">
        <v>0</v>
      </c>
      <c r="K63" s="5" t="n">
        <v>60000</v>
      </c>
    </row>
    <row r="64" spans="1:12">
      <c r="A64" s="4" t="s">
        <v>53</v>
      </c>
      <c r="J64" s="6" t="n">
        <v>0</v>
      </c>
      <c r="K64" s="6"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S3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5"/>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6"/>
    <col customWidth="1" max="18" min="18" width="16"/>
    <col customWidth="1" max="19" min="19" width="15"/>
    <col customWidth="1" max="20" min="20" width="16"/>
    <col customWidth="1" max="21" min="21" width="14"/>
    <col customWidth="1" max="22" min="22" width="15"/>
    <col customWidth="1" max="23" min="23" width="16"/>
    <col customWidth="1" max="24" min="24" width="14"/>
    <col customWidth="1" max="25" min="25" width="16"/>
    <col customWidth="1" max="26" min="26" width="14"/>
    <col customWidth="1" max="27" min="27" width="16"/>
    <col customWidth="1" max="28" min="28" width="16"/>
    <col customWidth="1" max="29" min="29" width="13"/>
    <col customWidth="1" max="30" min="30" width="16"/>
    <col customWidth="1" max="31" min="31" width="16"/>
    <col customWidth="1" max="32" min="32" width="16"/>
    <col customWidth="1" max="33" min="33" width="16"/>
    <col customWidth="1" max="34" min="34" width="16"/>
    <col customWidth="1" max="35" min="35" width="14"/>
    <col customWidth="1" max="36" min="36" width="16"/>
    <col customWidth="1" max="37" min="37" width="16"/>
    <col customWidth="1" max="38" min="38" width="16"/>
    <col customWidth="1" max="39" min="39" width="14"/>
    <col customWidth="1" max="40" min="40" width="16"/>
    <col customWidth="1" max="41" min="41" width="16"/>
    <col customWidth="1" max="42" min="42" width="14"/>
    <col customWidth="1" max="43" min="43" width="14"/>
    <col customWidth="1" max="44" min="44" width="16"/>
    <col customWidth="1" max="45" min="45" width="14"/>
  </cols>
  <sheetData>
    <row r="1" spans="1:45">
      <c r="A1" s="1" t="s">
        <v>395</v>
      </c>
      <c r="B1" s="2" t="s">
        <v>396</v>
      </c>
      <c r="C1" s="2" t="s">
        <v>397</v>
      </c>
      <c r="D1" s="2" t="s">
        <v>397</v>
      </c>
      <c r="E1" s="2" t="s">
        <v>398</v>
      </c>
      <c r="F1" s="2" t="s">
        <v>399</v>
      </c>
      <c r="G1" s="2" t="s">
        <v>400</v>
      </c>
      <c r="H1" s="2" t="s">
        <v>401</v>
      </c>
      <c r="I1" s="2" t="s">
        <v>401</v>
      </c>
      <c r="J1" s="2" t="s">
        <v>402</v>
      </c>
      <c r="K1" s="2" t="s">
        <v>403</v>
      </c>
      <c r="L1" s="2" t="s">
        <v>404</v>
      </c>
      <c r="M1" s="2" t="s">
        <v>352</v>
      </c>
      <c r="N1" s="2" t="s">
        <v>352</v>
      </c>
      <c r="O1" s="2" t="s">
        <v>405</v>
      </c>
      <c r="P1" s="2" t="s">
        <v>405</v>
      </c>
      <c r="Q1" s="2" t="s">
        <v>353</v>
      </c>
      <c r="R1" s="2" t="s">
        <v>406</v>
      </c>
      <c r="S1" s="2" t="s">
        <v>407</v>
      </c>
      <c r="T1" s="2" t="s">
        <v>408</v>
      </c>
      <c r="U1" s="2" t="s">
        <v>409</v>
      </c>
      <c r="V1" s="2" t="s">
        <v>410</v>
      </c>
      <c r="W1" s="2" t="s">
        <v>411</v>
      </c>
      <c r="X1" s="2" t="s">
        <v>412</v>
      </c>
      <c r="Y1" s="2" t="s">
        <v>413</v>
      </c>
      <c r="Z1" s="2" t="s">
        <v>414</v>
      </c>
      <c r="AA1" s="2" t="s">
        <v>415</v>
      </c>
      <c r="AB1" s="2" t="s">
        <v>416</v>
      </c>
      <c r="AC1" s="2" t="s">
        <v>417</v>
      </c>
      <c r="AD1" s="2" t="s">
        <v>418</v>
      </c>
      <c r="AE1" s="2" t="s">
        <v>419</v>
      </c>
      <c r="AF1" s="2" t="s">
        <v>419</v>
      </c>
      <c r="AG1" s="2" t="s">
        <v>420</v>
      </c>
      <c r="AH1" s="2" t="s">
        <v>421</v>
      </c>
      <c r="AI1" s="2" t="s">
        <v>422</v>
      </c>
      <c r="AJ1" s="2" t="s">
        <v>423</v>
      </c>
      <c r="AK1" s="2" t="s">
        <v>424</v>
      </c>
      <c r="AL1" s="2" t="s">
        <v>425</v>
      </c>
      <c r="AM1" s="2" t="s">
        <v>426</v>
      </c>
      <c r="AN1" s="2" t="s">
        <v>427</v>
      </c>
      <c r="AO1" s="2" t="s">
        <v>358</v>
      </c>
      <c r="AP1" s="2" t="s">
        <v>2</v>
      </c>
      <c r="AQ1" s="2" t="s">
        <v>32</v>
      </c>
      <c r="AR1" s="2" t="s">
        <v>428</v>
      </c>
      <c r="AS1" s="2" t="s">
        <v>429</v>
      </c>
    </row>
    <row r="2" spans="1:45">
      <c r="A2" s="4" t="s">
        <v>430</v>
      </c>
      <c r="AO2" s="4" t="s">
        <v>363</v>
      </c>
    </row>
    <row r="3" spans="1:45">
      <c r="A3" s="4" t="s">
        <v>431</v>
      </c>
      <c r="AO3" s="4" t="s">
        <v>367</v>
      </c>
    </row>
    <row r="4" spans="1:45">
      <c r="A4" s="4" t="s">
        <v>432</v>
      </c>
      <c r="AO4" s="6" t="n">
        <v>100000</v>
      </c>
      <c r="AP4" s="6" t="n">
        <v>977838</v>
      </c>
      <c r="AQ4" s="6" t="n">
        <v>704500</v>
      </c>
    </row>
    <row r="5" spans="1:45">
      <c r="A5" s="4" t="s">
        <v>53</v>
      </c>
      <c r="AP5" s="5" t="n">
        <v>141572</v>
      </c>
      <c r="AQ5" s="5" t="n">
        <v>69669</v>
      </c>
    </row>
    <row r="6" spans="1:45">
      <c r="A6" s="4" t="s">
        <v>433</v>
      </c>
      <c r="AP6" s="5" t="n">
        <v>668905</v>
      </c>
      <c r="AQ6" s="5" t="n">
        <v>994126</v>
      </c>
    </row>
    <row r="7" spans="1:45">
      <c r="A7" s="4" t="s">
        <v>434</v>
      </c>
      <c r="AP7" s="5" t="n">
        <v>448742</v>
      </c>
      <c r="AQ7" s="5" t="n">
        <v>952988</v>
      </c>
    </row>
    <row r="8" spans="1:45">
      <c r="A8" s="4" t="s">
        <v>435</v>
      </c>
      <c r="AP8" s="4" t="s">
        <v>35</v>
      </c>
      <c r="AQ8" s="5" t="n">
        <v>10000</v>
      </c>
    </row>
    <row r="9" spans="1:45">
      <c r="A9" s="4" t="s">
        <v>436</v>
      </c>
      <c r="AP9" s="5" t="n">
        <v>177862</v>
      </c>
      <c r="AQ9" s="5" t="n">
        <v>145400</v>
      </c>
    </row>
    <row r="10" spans="1:45">
      <c r="A10" s="4" t="s">
        <v>437</v>
      </c>
      <c r="AP10" s="5" t="n">
        <v>10000</v>
      </c>
      <c r="AQ10" s="5" t="n">
        <v>171508</v>
      </c>
    </row>
    <row r="11" spans="1:45">
      <c r="A11" s="4" t="s">
        <v>387</v>
      </c>
    </row>
    <row r="12" spans="1:45">
      <c r="A12" s="4" t="s">
        <v>53</v>
      </c>
      <c r="AP12" s="5" t="n">
        <v>6627</v>
      </c>
      <c r="AQ12" s="5" t="n">
        <v>2301</v>
      </c>
    </row>
    <row r="13" spans="1:45">
      <c r="A13" s="4" t="s">
        <v>370</v>
      </c>
      <c r="AP13" s="5" t="n">
        <v>100000</v>
      </c>
      <c r="AQ13" s="5" t="n">
        <v>100000</v>
      </c>
    </row>
    <row r="14" spans="1:45">
      <c r="A14" s="4" t="s">
        <v>438</v>
      </c>
    </row>
    <row r="15" spans="1:45">
      <c r="A15" s="4" t="s">
        <v>430</v>
      </c>
      <c r="AR15" s="4" t="s">
        <v>439</v>
      </c>
    </row>
    <row r="16" spans="1:45">
      <c r="A16" s="4" t="s">
        <v>431</v>
      </c>
      <c r="AR16" s="4" t="s">
        <v>440</v>
      </c>
    </row>
    <row r="17" spans="1:45">
      <c r="A17" s="4" t="s">
        <v>441</v>
      </c>
      <c r="AR17" s="8" t="n">
        <v>0.3</v>
      </c>
    </row>
    <row r="18" spans="1:45">
      <c r="A18" s="4" t="s">
        <v>436</v>
      </c>
      <c r="AR18" s="6" t="n">
        <v>30000</v>
      </c>
    </row>
    <row r="19" spans="1:45">
      <c r="A19" s="4" t="s">
        <v>442</v>
      </c>
    </row>
    <row r="20" spans="1:45">
      <c r="A20" s="4" t="s">
        <v>443</v>
      </c>
      <c r="AJ20" s="6" t="n">
        <v>100000</v>
      </c>
      <c r="AN20" s="6" t="n">
        <v>30000</v>
      </c>
    </row>
    <row r="21" spans="1:45">
      <c r="A21" s="4" t="s">
        <v>430</v>
      </c>
      <c r="AN21" s="4" t="s">
        <v>439</v>
      </c>
    </row>
    <row r="22" spans="1:45">
      <c r="A22" s="4" t="s">
        <v>431</v>
      </c>
      <c r="AJ22" s="4" t="s">
        <v>444</v>
      </c>
      <c r="AN22" s="4" t="s">
        <v>440</v>
      </c>
    </row>
    <row r="23" spans="1:45">
      <c r="A23" s="4" t="s">
        <v>432</v>
      </c>
      <c r="AM23" s="6" t="n">
        <v>335000</v>
      </c>
      <c r="AP23" s="5" t="n">
        <v>30000</v>
      </c>
      <c r="AQ23" s="5" t="n">
        <v>30000</v>
      </c>
    </row>
    <row r="24" spans="1:45">
      <c r="A24" s="4" t="s">
        <v>53</v>
      </c>
      <c r="AP24" s="5" t="n">
        <v>9542</v>
      </c>
      <c r="AQ24" s="5" t="n">
        <v>6542</v>
      </c>
    </row>
    <row r="25" spans="1:45">
      <c r="A25" s="4" t="s">
        <v>441</v>
      </c>
      <c r="AJ25" s="7" t="n">
        <v>4e-05</v>
      </c>
      <c r="AN25" s="8" t="n">
        <v>0.3</v>
      </c>
    </row>
    <row r="26" spans="1:45">
      <c r="A26" s="4" t="s">
        <v>445</v>
      </c>
      <c r="AM26" s="5" t="n">
        <v>300000</v>
      </c>
    </row>
    <row r="27" spans="1:45">
      <c r="A27" s="4" t="s">
        <v>433</v>
      </c>
      <c r="AM27" s="5" t="n">
        <v>35000</v>
      </c>
    </row>
    <row r="28" spans="1:45">
      <c r="A28" s="4" t="s">
        <v>446</v>
      </c>
      <c r="AJ28" s="4" t="s">
        <v>447</v>
      </c>
    </row>
    <row r="29" spans="1:45">
      <c r="A29" s="4" t="s">
        <v>371</v>
      </c>
      <c r="AI29" s="6" t="n">
        <v>110000</v>
      </c>
      <c r="AJ29" s="6" t="n">
        <v>10000</v>
      </c>
    </row>
    <row r="30" spans="1:45">
      <c r="A30" s="4" t="s">
        <v>448</v>
      </c>
    </row>
    <row r="31" spans="1:45">
      <c r="A31" s="4" t="s">
        <v>443</v>
      </c>
      <c r="AM31" s="5" t="n">
        <v>50000</v>
      </c>
    </row>
    <row r="32" spans="1:45">
      <c r="A32" s="4" t="s">
        <v>430</v>
      </c>
      <c r="AK32" s="4" t="s">
        <v>363</v>
      </c>
    </row>
    <row r="33" spans="1:45">
      <c r="A33" s="4" t="s">
        <v>431</v>
      </c>
      <c r="AK33" s="4" t="s">
        <v>449</v>
      </c>
    </row>
    <row r="34" spans="1:45">
      <c r="A34" s="4" t="s">
        <v>432</v>
      </c>
      <c r="AP34" s="4" t="s">
        <v>35</v>
      </c>
      <c r="AQ34" s="4" t="s">
        <v>35</v>
      </c>
    </row>
    <row r="35" spans="1:45">
      <c r="A35" s="4" t="s">
        <v>53</v>
      </c>
      <c r="AP35" s="4" t="s">
        <v>35</v>
      </c>
      <c r="AQ35" s="4" t="s">
        <v>35</v>
      </c>
    </row>
    <row r="36" spans="1:45">
      <c r="A36" s="4" t="s">
        <v>445</v>
      </c>
      <c r="AQ36" s="5" t="n">
        <v>55000</v>
      </c>
    </row>
    <row r="37" spans="1:45">
      <c r="A37" s="4" t="s">
        <v>433</v>
      </c>
      <c r="AM37" s="5" t="n">
        <v>5833</v>
      </c>
      <c r="AQ37" s="6" t="n">
        <v>17137</v>
      </c>
    </row>
    <row r="38" spans="1:45">
      <c r="A38" s="4" t="s">
        <v>370</v>
      </c>
      <c r="AM38" s="6" t="n">
        <v>55833</v>
      </c>
    </row>
    <row r="39" spans="1:45">
      <c r="A39" s="4" t="s">
        <v>446</v>
      </c>
      <c r="AK39" s="4" t="s">
        <v>450</v>
      </c>
    </row>
    <row r="40" spans="1:45">
      <c r="A40" s="4" t="s">
        <v>451</v>
      </c>
      <c r="AK40" s="5" t="n">
        <v>2500000</v>
      </c>
      <c r="AQ40" s="5" t="n">
        <v>2500000</v>
      </c>
    </row>
    <row r="41" spans="1:45">
      <c r="A41" s="4" t="s">
        <v>434</v>
      </c>
      <c r="AQ41" s="6" t="n">
        <v>66462</v>
      </c>
    </row>
    <row r="42" spans="1:45">
      <c r="A42" s="4" t="s">
        <v>452</v>
      </c>
      <c r="AQ42" s="5" t="n">
        <v>27917</v>
      </c>
    </row>
    <row r="43" spans="1:45">
      <c r="A43" s="4" t="s">
        <v>453</v>
      </c>
    </row>
    <row r="44" spans="1:45">
      <c r="A44" s="4" t="s">
        <v>432</v>
      </c>
      <c r="AP44" s="4" t="s">
        <v>35</v>
      </c>
      <c r="AQ44" s="4" t="s">
        <v>35</v>
      </c>
    </row>
    <row r="45" spans="1:45">
      <c r="A45" s="4" t="s">
        <v>53</v>
      </c>
      <c r="AP45" s="4" t="s">
        <v>35</v>
      </c>
      <c r="AQ45" s="4" t="s">
        <v>35</v>
      </c>
    </row>
    <row r="46" spans="1:45">
      <c r="A46" s="4" t="s">
        <v>454</v>
      </c>
    </row>
    <row r="47" spans="1:45">
      <c r="A47" s="4" t="s">
        <v>430</v>
      </c>
      <c r="AL47" s="4" t="s">
        <v>439</v>
      </c>
    </row>
    <row r="48" spans="1:45">
      <c r="A48" s="4" t="s">
        <v>431</v>
      </c>
      <c r="AL48" s="4" t="s">
        <v>455</v>
      </c>
    </row>
    <row r="49" spans="1:45">
      <c r="A49" s="4" t="s">
        <v>432</v>
      </c>
      <c r="AL49" s="6" t="n">
        <v>339026</v>
      </c>
    </row>
    <row r="50" spans="1:45">
      <c r="A50" s="4" t="s">
        <v>456</v>
      </c>
    </row>
    <row r="51" spans="1:45">
      <c r="A51" s="4" t="s">
        <v>443</v>
      </c>
      <c r="AL51" s="6" t="n">
        <v>339026</v>
      </c>
    </row>
    <row r="52" spans="1:45">
      <c r="A52" s="4" t="s">
        <v>430</v>
      </c>
      <c r="AL52" s="4" t="s">
        <v>439</v>
      </c>
    </row>
    <row r="53" spans="1:45">
      <c r="A53" s="4" t="s">
        <v>431</v>
      </c>
      <c r="AL53" s="4" t="s">
        <v>455</v>
      </c>
    </row>
    <row r="54" spans="1:45">
      <c r="A54" s="4" t="s">
        <v>432</v>
      </c>
      <c r="AP54" s="5" t="n">
        <v>0</v>
      </c>
      <c r="AQ54" s="5" t="n">
        <v>96500</v>
      </c>
    </row>
    <row r="55" spans="1:45">
      <c r="A55" s="4" t="s">
        <v>53</v>
      </c>
      <c r="AP55" s="6" t="n">
        <v>14037</v>
      </c>
      <c r="AQ55" s="6" t="n">
        <v>10165</v>
      </c>
    </row>
    <row r="56" spans="1:45">
      <c r="A56" s="4" t="s">
        <v>441</v>
      </c>
      <c r="AL56" s="7" t="n">
        <v>4e-05</v>
      </c>
    </row>
    <row r="57" spans="1:45">
      <c r="A57" s="4" t="s">
        <v>370</v>
      </c>
      <c r="AL57" s="6" t="n">
        <v>339026</v>
      </c>
    </row>
    <row r="58" spans="1:45">
      <c r="A58" s="4" t="s">
        <v>446</v>
      </c>
      <c r="AL58" s="4" t="s">
        <v>447</v>
      </c>
    </row>
    <row r="59" spans="1:45">
      <c r="A59" s="4" t="s">
        <v>451</v>
      </c>
      <c r="AP59" s="5" t="n">
        <v>74600243</v>
      </c>
      <c r="AQ59" s="5" t="n">
        <v>4063247</v>
      </c>
    </row>
    <row r="60" spans="1:45">
      <c r="A60" s="4" t="s">
        <v>434</v>
      </c>
      <c r="AP60" s="6" t="n">
        <v>96500</v>
      </c>
      <c r="AQ60" s="6" t="n">
        <v>242526</v>
      </c>
    </row>
    <row r="61" spans="1:45">
      <c r="A61" s="4" t="s">
        <v>452</v>
      </c>
      <c r="AL61" s="6" t="n">
        <v>212526</v>
      </c>
    </row>
    <row r="62" spans="1:45">
      <c r="A62" s="4" t="s">
        <v>457</v>
      </c>
      <c r="AL62" s="5" t="n">
        <v>1500</v>
      </c>
    </row>
    <row r="63" spans="1:45">
      <c r="A63" s="4" t="s">
        <v>458</v>
      </c>
      <c r="AL63" s="6" t="n">
        <v>125000</v>
      </c>
    </row>
    <row r="64" spans="1:45">
      <c r="A64" s="4" t="s">
        <v>459</v>
      </c>
    </row>
    <row r="65" spans="1:45">
      <c r="A65" s="4" t="s">
        <v>451</v>
      </c>
      <c r="AQ65" s="5" t="n">
        <v>408727</v>
      </c>
    </row>
    <row r="66" spans="1:45">
      <c r="A66" s="4" t="s">
        <v>434</v>
      </c>
      <c r="AQ66" s="6" t="n">
        <v>8369</v>
      </c>
    </row>
    <row r="67" spans="1:45">
      <c r="A67" s="4" t="s">
        <v>460</v>
      </c>
    </row>
    <row r="68" spans="1:45">
      <c r="A68" s="4" t="s">
        <v>430</v>
      </c>
      <c r="Y68" s="4" t="s">
        <v>439</v>
      </c>
    </row>
    <row r="69" spans="1:45">
      <c r="A69" s="4" t="s">
        <v>431</v>
      </c>
      <c r="Y69" s="4" t="s">
        <v>461</v>
      </c>
    </row>
    <row r="70" spans="1:45">
      <c r="A70" s="4" t="s">
        <v>432</v>
      </c>
      <c r="Y70" s="6" t="n">
        <v>59800</v>
      </c>
    </row>
    <row r="71" spans="1:45">
      <c r="A71" s="4" t="s">
        <v>436</v>
      </c>
      <c r="Y71" s="5" t="n">
        <v>59800</v>
      </c>
    </row>
    <row r="72" spans="1:45">
      <c r="A72" s="4" t="s">
        <v>462</v>
      </c>
    </row>
    <row r="73" spans="1:45">
      <c r="A73" s="4" t="s">
        <v>443</v>
      </c>
      <c r="Y73" s="6" t="n">
        <v>59800</v>
      </c>
    </row>
    <row r="74" spans="1:45">
      <c r="A74" s="4" t="s">
        <v>430</v>
      </c>
      <c r="Y74" s="4" t="s">
        <v>439</v>
      </c>
    </row>
    <row r="75" spans="1:45">
      <c r="A75" s="4" t="s">
        <v>431</v>
      </c>
      <c r="Y75" s="4" t="s">
        <v>461</v>
      </c>
    </row>
    <row r="76" spans="1:45">
      <c r="A76" s="4" t="s">
        <v>432</v>
      </c>
      <c r="AP76" s="5" t="n">
        <v>59800</v>
      </c>
      <c r="AQ76" s="5" t="n">
        <v>0</v>
      </c>
    </row>
    <row r="77" spans="1:45">
      <c r="A77" s="4" t="s">
        <v>53</v>
      </c>
      <c r="AP77" s="5" t="n">
        <v>3325</v>
      </c>
      <c r="AQ77" s="5" t="n">
        <v>0</v>
      </c>
    </row>
    <row r="78" spans="1:45">
      <c r="A78" s="4" t="s">
        <v>433</v>
      </c>
      <c r="Y78" s="6" t="n">
        <v>2000</v>
      </c>
    </row>
    <row r="79" spans="1:45">
      <c r="A79" s="4" t="s">
        <v>370</v>
      </c>
      <c r="Y79" s="6" t="n">
        <v>59800</v>
      </c>
    </row>
    <row r="80" spans="1:45">
      <c r="A80" s="4" t="s">
        <v>446</v>
      </c>
      <c r="Y80" s="4" t="s">
        <v>463</v>
      </c>
    </row>
    <row r="81" spans="1:45">
      <c r="A81" s="4" t="s">
        <v>452</v>
      </c>
      <c r="Y81" s="6" t="n">
        <v>5000</v>
      </c>
    </row>
    <row r="82" spans="1:45">
      <c r="A82" s="4" t="s">
        <v>457</v>
      </c>
      <c r="Y82" s="5" t="n">
        <v>7800</v>
      </c>
    </row>
    <row r="83" spans="1:45">
      <c r="A83" s="4" t="s">
        <v>458</v>
      </c>
      <c r="Y83" s="6" t="n">
        <v>45000</v>
      </c>
    </row>
    <row r="84" spans="1:45">
      <c r="A84" s="4" t="s">
        <v>464</v>
      </c>
    </row>
    <row r="85" spans="1:45">
      <c r="A85" s="4" t="s">
        <v>430</v>
      </c>
      <c r="AG85" s="4" t="s">
        <v>389</v>
      </c>
    </row>
    <row r="86" spans="1:45">
      <c r="A86" s="4" t="s">
        <v>431</v>
      </c>
      <c r="AD86" s="4" t="s">
        <v>465</v>
      </c>
      <c r="AG86" s="4" t="s">
        <v>466</v>
      </c>
    </row>
    <row r="87" spans="1:45">
      <c r="A87" s="4" t="s">
        <v>432</v>
      </c>
      <c r="AG87" s="6" t="n">
        <v>104000</v>
      </c>
    </row>
    <row r="88" spans="1:45">
      <c r="A88" s="4" t="s">
        <v>436</v>
      </c>
      <c r="AG88" s="6" t="n">
        <v>104000</v>
      </c>
    </row>
    <row r="89" spans="1:45">
      <c r="A89" s="4" t="s">
        <v>467</v>
      </c>
    </row>
    <row r="90" spans="1:45">
      <c r="A90" s="4" t="s">
        <v>443</v>
      </c>
      <c r="AH90" s="6" t="n">
        <v>104000</v>
      </c>
    </row>
    <row r="91" spans="1:45">
      <c r="A91" s="4" t="s">
        <v>430</v>
      </c>
      <c r="AH91" s="4" t="s">
        <v>389</v>
      </c>
    </row>
    <row r="92" spans="1:45">
      <c r="A92" s="4" t="s">
        <v>431</v>
      </c>
      <c r="AH92" s="4" t="s">
        <v>466</v>
      </c>
    </row>
    <row r="93" spans="1:45">
      <c r="A93" s="4" t="s">
        <v>432</v>
      </c>
      <c r="AP93" s="5" t="n">
        <v>0</v>
      </c>
      <c r="AQ93" s="5" t="n">
        <v>104000</v>
      </c>
    </row>
    <row r="94" spans="1:45">
      <c r="A94" s="4" t="s">
        <v>53</v>
      </c>
      <c r="AP94" s="6" t="n">
        <v>2032</v>
      </c>
      <c r="AQ94" s="5" t="n">
        <v>1094</v>
      </c>
    </row>
    <row r="95" spans="1:45">
      <c r="A95" s="4" t="s">
        <v>446</v>
      </c>
      <c r="AC95" s="4" t="s">
        <v>468</v>
      </c>
      <c r="AH95" s="4" t="s">
        <v>468</v>
      </c>
    </row>
    <row r="96" spans="1:45">
      <c r="A96" s="4" t="s">
        <v>451</v>
      </c>
      <c r="AP96" s="5" t="n">
        <v>229814736</v>
      </c>
    </row>
    <row r="97" spans="1:45">
      <c r="A97" s="4" t="s">
        <v>434</v>
      </c>
      <c r="AP97" s="6" t="n">
        <v>104000</v>
      </c>
    </row>
    <row r="98" spans="1:45">
      <c r="A98" s="4" t="s">
        <v>469</v>
      </c>
      <c r="AH98" s="4" t="s">
        <v>470</v>
      </c>
    </row>
    <row r="99" spans="1:45">
      <c r="A99" s="4" t="s">
        <v>471</v>
      </c>
      <c r="AH99" s="6" t="n">
        <v>52000</v>
      </c>
    </row>
    <row r="100" spans="1:45">
      <c r="A100" s="4" t="s">
        <v>472</v>
      </c>
    </row>
    <row r="101" spans="1:45">
      <c r="A101" s="4" t="s">
        <v>451</v>
      </c>
      <c r="AP101" s="5" t="n">
        <v>29714286</v>
      </c>
    </row>
    <row r="102" spans="1:45">
      <c r="A102" s="4" t="s">
        <v>434</v>
      </c>
      <c r="AP102" s="6" t="n">
        <v>4160</v>
      </c>
    </row>
    <row r="103" spans="1:45">
      <c r="A103" s="4" t="s">
        <v>473</v>
      </c>
    </row>
    <row r="104" spans="1:45">
      <c r="A104" s="4" t="s">
        <v>430</v>
      </c>
      <c r="AD104" s="4" t="s">
        <v>389</v>
      </c>
    </row>
    <row r="105" spans="1:45">
      <c r="A105" s="4" t="s">
        <v>432</v>
      </c>
      <c r="AD105" s="6" t="n">
        <v>54000</v>
      </c>
    </row>
    <row r="106" spans="1:45">
      <c r="A106" s="4" t="s">
        <v>436</v>
      </c>
      <c r="AD106" s="5" t="n">
        <v>54000</v>
      </c>
    </row>
    <row r="107" spans="1:45">
      <c r="A107" s="4" t="s">
        <v>474</v>
      </c>
    </row>
    <row r="108" spans="1:45">
      <c r="A108" s="4" t="s">
        <v>443</v>
      </c>
      <c r="AD108" s="6" t="n">
        <v>54000</v>
      </c>
    </row>
    <row r="109" spans="1:45">
      <c r="A109" s="4" t="s">
        <v>430</v>
      </c>
      <c r="AD109" s="4" t="s">
        <v>389</v>
      </c>
    </row>
    <row r="110" spans="1:45">
      <c r="A110" s="4" t="s">
        <v>431</v>
      </c>
      <c r="AD110" s="4" t="s">
        <v>465</v>
      </c>
    </row>
    <row r="111" spans="1:45">
      <c r="A111" s="4" t="s">
        <v>432</v>
      </c>
      <c r="AP111" s="5" t="n">
        <v>0</v>
      </c>
      <c r="AQ111" s="5" t="n">
        <v>54000</v>
      </c>
    </row>
    <row r="112" spans="1:45">
      <c r="A112" s="4" t="s">
        <v>53</v>
      </c>
      <c r="AP112" s="6" t="n">
        <v>0</v>
      </c>
      <c r="AQ112" s="5" t="n">
        <v>178</v>
      </c>
    </row>
    <row r="113" spans="1:45">
      <c r="A113" s="4" t="s">
        <v>446</v>
      </c>
      <c r="X113" s="4" t="s">
        <v>468</v>
      </c>
    </row>
    <row r="114" spans="1:45">
      <c r="A114" s="4" t="s">
        <v>451</v>
      </c>
      <c r="AP114" s="5" t="n">
        <v>41153361</v>
      </c>
    </row>
    <row r="115" spans="1:45">
      <c r="A115" s="4" t="s">
        <v>434</v>
      </c>
      <c r="AP115" s="6" t="n">
        <v>6140</v>
      </c>
    </row>
    <row r="116" spans="1:45">
      <c r="A116" s="4" t="s">
        <v>469</v>
      </c>
      <c r="AD116" s="4" t="s">
        <v>470</v>
      </c>
    </row>
    <row r="117" spans="1:45">
      <c r="A117" s="4" t="s">
        <v>471</v>
      </c>
      <c r="AS117" s="6" t="n">
        <v>27000</v>
      </c>
    </row>
    <row r="118" spans="1:45">
      <c r="A118" s="4" t="s">
        <v>475</v>
      </c>
    </row>
    <row r="119" spans="1:45">
      <c r="A119" s="4" t="s">
        <v>430</v>
      </c>
      <c r="AE119" s="4" t="s">
        <v>439</v>
      </c>
      <c r="AF119" s="4" t="s">
        <v>439</v>
      </c>
    </row>
    <row r="120" spans="1:45">
      <c r="A120" s="4" t="s">
        <v>431</v>
      </c>
      <c r="AF120" s="4" t="s">
        <v>476</v>
      </c>
    </row>
    <row r="121" spans="1:45">
      <c r="A121" s="4" t="s">
        <v>432</v>
      </c>
      <c r="AE121" s="6" t="n">
        <v>50000</v>
      </c>
      <c r="AF121" s="6" t="n">
        <v>50000</v>
      </c>
    </row>
    <row r="122" spans="1:45">
      <c r="A122" s="4" t="s">
        <v>436</v>
      </c>
      <c r="AE122" s="5" t="n">
        <v>50000</v>
      </c>
      <c r="AF122" s="6" t="n">
        <v>50000</v>
      </c>
    </row>
    <row r="123" spans="1:45">
      <c r="A123" s="4" t="s">
        <v>477</v>
      </c>
    </row>
    <row r="124" spans="1:45">
      <c r="A124" s="4" t="s">
        <v>443</v>
      </c>
      <c r="AE124" s="6" t="n">
        <v>50000</v>
      </c>
    </row>
    <row r="125" spans="1:45">
      <c r="A125" s="4" t="s">
        <v>430</v>
      </c>
      <c r="AE125" s="4" t="s">
        <v>439</v>
      </c>
      <c r="AF125" s="4" t="s">
        <v>439</v>
      </c>
    </row>
    <row r="126" spans="1:45">
      <c r="A126" s="4" t="s">
        <v>431</v>
      </c>
      <c r="AE126" s="4" t="s">
        <v>476</v>
      </c>
    </row>
    <row r="127" spans="1:45">
      <c r="A127" s="4" t="s">
        <v>432</v>
      </c>
      <c r="AP127" s="5" t="n">
        <v>55000</v>
      </c>
      <c r="AQ127" s="5" t="n">
        <v>50000</v>
      </c>
    </row>
    <row r="128" spans="1:45">
      <c r="A128" s="4" t="s">
        <v>53</v>
      </c>
      <c r="AP128" s="5" t="n">
        <v>5687</v>
      </c>
      <c r="AQ128" s="5" t="n">
        <v>260</v>
      </c>
    </row>
    <row r="129" spans="1:45">
      <c r="A129" s="4" t="s">
        <v>370</v>
      </c>
      <c r="AP129" s="6" t="n">
        <v>5000</v>
      </c>
    </row>
    <row r="130" spans="1:45">
      <c r="A130" s="4" t="s">
        <v>446</v>
      </c>
      <c r="Z130" s="4" t="s">
        <v>478</v>
      </c>
    </row>
    <row r="131" spans="1:45">
      <c r="A131" s="4" t="s">
        <v>469</v>
      </c>
      <c r="AP131" s="4" t="s">
        <v>439</v>
      </c>
    </row>
    <row r="132" spans="1:45">
      <c r="A132" s="4" t="s">
        <v>479</v>
      </c>
    </row>
    <row r="133" spans="1:45">
      <c r="A133" s="4" t="s">
        <v>430</v>
      </c>
      <c r="W133" s="4" t="s">
        <v>439</v>
      </c>
    </row>
    <row r="134" spans="1:45">
      <c r="A134" s="4" t="s">
        <v>431</v>
      </c>
      <c r="W134" s="4" t="s">
        <v>480</v>
      </c>
    </row>
    <row r="135" spans="1:45">
      <c r="A135" s="4" t="s">
        <v>432</v>
      </c>
      <c r="W135" s="6" t="n">
        <v>55000</v>
      </c>
    </row>
    <row r="136" spans="1:45">
      <c r="A136" s="4" t="s">
        <v>436</v>
      </c>
      <c r="W136" s="5" t="n">
        <v>55000</v>
      </c>
    </row>
    <row r="137" spans="1:45">
      <c r="A137" s="4" t="s">
        <v>481</v>
      </c>
    </row>
    <row r="138" spans="1:45">
      <c r="A138" s="4" t="s">
        <v>443</v>
      </c>
      <c r="W138" s="6" t="n">
        <v>55000</v>
      </c>
    </row>
    <row r="139" spans="1:45">
      <c r="A139" s="4" t="s">
        <v>430</v>
      </c>
      <c r="W139" s="4" t="s">
        <v>439</v>
      </c>
    </row>
    <row r="140" spans="1:45">
      <c r="A140" s="4" t="s">
        <v>431</v>
      </c>
      <c r="W140" s="4" t="s">
        <v>480</v>
      </c>
    </row>
    <row r="141" spans="1:45">
      <c r="A141" s="4" t="s">
        <v>432</v>
      </c>
      <c r="AP141" s="6" t="n">
        <v>0</v>
      </c>
      <c r="AQ141" s="5" t="n">
        <v>0</v>
      </c>
    </row>
    <row r="142" spans="1:45">
      <c r="A142" s="4" t="s">
        <v>53</v>
      </c>
      <c r="AP142" s="6" t="n">
        <v>2137</v>
      </c>
      <c r="AQ142" s="5" t="n">
        <v>2137</v>
      </c>
    </row>
    <row r="143" spans="1:45">
      <c r="A143" s="4" t="s">
        <v>441</v>
      </c>
      <c r="W143" s="7" t="n">
        <v>5e-05</v>
      </c>
    </row>
    <row r="144" spans="1:45">
      <c r="A144" s="4" t="s">
        <v>370</v>
      </c>
      <c r="W144" s="6" t="n">
        <v>55000</v>
      </c>
    </row>
    <row r="145" spans="1:45">
      <c r="A145" s="4" t="s">
        <v>446</v>
      </c>
      <c r="W145" s="4" t="s">
        <v>482</v>
      </c>
    </row>
    <row r="146" spans="1:45">
      <c r="A146" s="4" t="s">
        <v>451</v>
      </c>
      <c r="AP146" s="5" t="n">
        <v>57406767</v>
      </c>
    </row>
    <row r="147" spans="1:45">
      <c r="A147" s="4" t="s">
        <v>434</v>
      </c>
      <c r="AP147" s="6" t="n">
        <v>55000</v>
      </c>
    </row>
    <row r="148" spans="1:45">
      <c r="A148" s="4" t="s">
        <v>457</v>
      </c>
      <c r="W148" s="6" t="n">
        <v>5000</v>
      </c>
    </row>
    <row r="149" spans="1:45">
      <c r="A149" s="4" t="s">
        <v>458</v>
      </c>
      <c r="W149" s="6" t="n">
        <v>50000</v>
      </c>
    </row>
    <row r="150" spans="1:45">
      <c r="A150" s="4" t="s">
        <v>483</v>
      </c>
    </row>
    <row r="151" spans="1:45">
      <c r="A151" s="4" t="s">
        <v>430</v>
      </c>
      <c r="T151" s="4" t="s">
        <v>439</v>
      </c>
    </row>
    <row r="152" spans="1:45">
      <c r="A152" s="4" t="s">
        <v>431</v>
      </c>
      <c r="T152" s="4" t="s">
        <v>480</v>
      </c>
    </row>
    <row r="153" spans="1:45">
      <c r="A153" s="4" t="s">
        <v>432</v>
      </c>
      <c r="T153" s="6" t="n">
        <v>11000</v>
      </c>
    </row>
    <row r="154" spans="1:45">
      <c r="A154" s="4" t="s">
        <v>436</v>
      </c>
      <c r="T154" s="6" t="n">
        <v>11000</v>
      </c>
    </row>
    <row r="155" spans="1:45">
      <c r="A155" s="4" t="s">
        <v>484</v>
      </c>
    </row>
    <row r="156" spans="1:45">
      <c r="A156" s="4" t="s">
        <v>443</v>
      </c>
      <c r="AB156" s="6" t="n">
        <v>4812</v>
      </c>
    </row>
    <row r="157" spans="1:45">
      <c r="A157" s="4" t="s">
        <v>430</v>
      </c>
      <c r="AB157" s="4" t="s">
        <v>363</v>
      </c>
    </row>
    <row r="158" spans="1:45">
      <c r="A158" s="4" t="s">
        <v>431</v>
      </c>
      <c r="AB158" s="4" t="s">
        <v>485</v>
      </c>
    </row>
    <row r="159" spans="1:45">
      <c r="A159" s="4" t="s">
        <v>432</v>
      </c>
      <c r="AP159" s="5" t="n">
        <v>0</v>
      </c>
      <c r="AQ159" s="5" t="n">
        <v>0</v>
      </c>
    </row>
    <row r="160" spans="1:45">
      <c r="A160" s="4" t="s">
        <v>53</v>
      </c>
      <c r="AP160" s="5" t="n">
        <v>0</v>
      </c>
      <c r="AQ160" s="5" t="n">
        <v>0</v>
      </c>
    </row>
    <row r="161" spans="1:45">
      <c r="A161" s="4" t="s">
        <v>446</v>
      </c>
      <c r="AB161" s="4" t="s">
        <v>486</v>
      </c>
    </row>
    <row r="162" spans="1:45">
      <c r="A162" s="4" t="s">
        <v>487</v>
      </c>
      <c r="F162" s="6" t="n">
        <v>2406</v>
      </c>
    </row>
    <row r="163" spans="1:45">
      <c r="A163" s="4" t="s">
        <v>488</v>
      </c>
    </row>
    <row r="164" spans="1:45">
      <c r="A164" s="4" t="s">
        <v>430</v>
      </c>
      <c r="R164" s="4" t="s">
        <v>439</v>
      </c>
    </row>
    <row r="165" spans="1:45">
      <c r="A165" s="4" t="s">
        <v>431</v>
      </c>
      <c r="R165" s="4" t="s">
        <v>480</v>
      </c>
    </row>
    <row r="166" spans="1:45">
      <c r="A166" s="4" t="s">
        <v>432</v>
      </c>
      <c r="R166" s="6" t="n">
        <v>11500</v>
      </c>
    </row>
    <row r="167" spans="1:45">
      <c r="A167" s="4" t="s">
        <v>436</v>
      </c>
      <c r="R167" s="6" t="n">
        <v>11500</v>
      </c>
    </row>
    <row r="168" spans="1:45">
      <c r="A168" s="4" t="s">
        <v>489</v>
      </c>
    </row>
    <row r="169" spans="1:45">
      <c r="A169" s="4" t="s">
        <v>443</v>
      </c>
      <c r="AA169" s="6" t="n">
        <v>5500</v>
      </c>
    </row>
    <row r="170" spans="1:45">
      <c r="A170" s="4" t="s">
        <v>430</v>
      </c>
      <c r="AA170" s="4" t="s">
        <v>363</v>
      </c>
    </row>
    <row r="171" spans="1:45">
      <c r="A171" s="4" t="s">
        <v>431</v>
      </c>
      <c r="AA171" s="4" t="s">
        <v>490</v>
      </c>
    </row>
    <row r="172" spans="1:45">
      <c r="A172" s="4" t="s">
        <v>432</v>
      </c>
      <c r="AP172" s="5" t="n">
        <v>0</v>
      </c>
      <c r="AQ172" s="5" t="n">
        <v>0</v>
      </c>
    </row>
    <row r="173" spans="1:45">
      <c r="A173" s="4" t="s">
        <v>53</v>
      </c>
      <c r="AP173" s="5" t="n">
        <v>0</v>
      </c>
      <c r="AQ173" s="5" t="n">
        <v>0</v>
      </c>
    </row>
    <row r="174" spans="1:45">
      <c r="A174" s="4" t="s">
        <v>446</v>
      </c>
      <c r="AA174" s="4" t="s">
        <v>486</v>
      </c>
    </row>
    <row r="175" spans="1:45">
      <c r="A175" s="4" t="s">
        <v>487</v>
      </c>
      <c r="F175" s="5" t="n">
        <v>2750</v>
      </c>
    </row>
    <row r="176" spans="1:45">
      <c r="A176" s="4" t="s">
        <v>491</v>
      </c>
    </row>
    <row r="177" spans="1:45">
      <c r="A177" s="4" t="s">
        <v>430</v>
      </c>
      <c r="S177" s="4" t="s">
        <v>439</v>
      </c>
    </row>
    <row r="178" spans="1:45">
      <c r="A178" s="4" t="s">
        <v>431</v>
      </c>
      <c r="S178" s="4" t="s">
        <v>492</v>
      </c>
    </row>
    <row r="179" spans="1:45">
      <c r="A179" s="4" t="s">
        <v>432</v>
      </c>
      <c r="S179" s="6" t="n">
        <v>69450</v>
      </c>
    </row>
    <row r="180" spans="1:45">
      <c r="A180" s="4" t="s">
        <v>493</v>
      </c>
    </row>
    <row r="181" spans="1:45">
      <c r="A181" s="4" t="s">
        <v>443</v>
      </c>
      <c r="V181" s="6" t="n">
        <v>27466</v>
      </c>
    </row>
    <row r="182" spans="1:45">
      <c r="A182" s="4" t="s">
        <v>430</v>
      </c>
      <c r="V182" s="4" t="s">
        <v>439</v>
      </c>
    </row>
    <row r="183" spans="1:45">
      <c r="A183" s="4" t="s">
        <v>431</v>
      </c>
      <c r="V183" s="4" t="s">
        <v>494</v>
      </c>
    </row>
    <row r="184" spans="1:45">
      <c r="A184" s="4" t="s">
        <v>432</v>
      </c>
      <c r="AP184" s="5" t="n">
        <v>27466</v>
      </c>
      <c r="AQ184" s="5" t="n">
        <v>0</v>
      </c>
    </row>
    <row r="185" spans="1:45">
      <c r="A185" s="4" t="s">
        <v>53</v>
      </c>
      <c r="AP185" s="5" t="n">
        <v>1324</v>
      </c>
      <c r="AQ185" s="5" t="n">
        <v>0</v>
      </c>
    </row>
    <row r="186" spans="1:45">
      <c r="A186" s="4" t="s">
        <v>446</v>
      </c>
      <c r="Z186" s="4" t="s">
        <v>478</v>
      </c>
    </row>
    <row r="187" spans="1:45">
      <c r="A187" s="4" t="s">
        <v>495</v>
      </c>
    </row>
    <row r="188" spans="1:45">
      <c r="A188" s="4" t="s">
        <v>430</v>
      </c>
      <c r="J188" s="4" t="s">
        <v>439</v>
      </c>
    </row>
    <row r="189" spans="1:45">
      <c r="A189" s="4" t="s">
        <v>431</v>
      </c>
      <c r="J189" s="4" t="s">
        <v>496</v>
      </c>
    </row>
    <row r="190" spans="1:45">
      <c r="A190" s="4" t="s">
        <v>432</v>
      </c>
      <c r="J190" s="6" t="n">
        <v>5500</v>
      </c>
    </row>
    <row r="191" spans="1:45">
      <c r="A191" s="4" t="s">
        <v>436</v>
      </c>
      <c r="J191" s="6" t="n">
        <v>5500</v>
      </c>
    </row>
    <row r="192" spans="1:45">
      <c r="A192" s="4" t="s">
        <v>497</v>
      </c>
    </row>
    <row r="193" spans="1:45">
      <c r="A193" s="4" t="s">
        <v>443</v>
      </c>
      <c r="U193" s="6" t="n">
        <v>43000</v>
      </c>
    </row>
    <row r="194" spans="1:45">
      <c r="A194" s="4" t="s">
        <v>430</v>
      </c>
      <c r="U194" s="4" t="s">
        <v>363</v>
      </c>
    </row>
    <row r="195" spans="1:45">
      <c r="A195" s="4" t="s">
        <v>431</v>
      </c>
      <c r="U195" s="4" t="s">
        <v>498</v>
      </c>
    </row>
    <row r="196" spans="1:45">
      <c r="A196" s="4" t="s">
        <v>432</v>
      </c>
      <c r="AP196" s="5" t="n">
        <v>0</v>
      </c>
      <c r="AQ196" s="5" t="n">
        <v>0</v>
      </c>
    </row>
    <row r="197" spans="1:45">
      <c r="A197" s="4" t="s">
        <v>53</v>
      </c>
      <c r="AP197" s="5" t="n">
        <v>0</v>
      </c>
      <c r="AQ197" s="5" t="n">
        <v>0</v>
      </c>
    </row>
    <row r="198" spans="1:45">
      <c r="A198" s="4" t="s">
        <v>446</v>
      </c>
      <c r="U198" s="4" t="s">
        <v>468</v>
      </c>
    </row>
    <row r="199" spans="1:45">
      <c r="A199" s="4" t="s">
        <v>487</v>
      </c>
      <c r="F199" s="6" t="n">
        <v>21500</v>
      </c>
    </row>
    <row r="200" spans="1:45">
      <c r="A200" s="4" t="s">
        <v>499</v>
      </c>
    </row>
    <row r="201" spans="1:45">
      <c r="A201" s="4" t="s">
        <v>430</v>
      </c>
      <c r="M201" s="4" t="s">
        <v>470</v>
      </c>
      <c r="N201" s="4" t="s">
        <v>470</v>
      </c>
    </row>
    <row r="202" spans="1:45">
      <c r="A202" s="4" t="s">
        <v>431</v>
      </c>
      <c r="N202" s="4" t="s">
        <v>500</v>
      </c>
    </row>
    <row r="203" spans="1:45">
      <c r="A203" s="4" t="s">
        <v>432</v>
      </c>
      <c r="M203" s="6" t="n">
        <v>50800</v>
      </c>
      <c r="N203" s="6" t="n">
        <v>50800</v>
      </c>
    </row>
    <row r="204" spans="1:45">
      <c r="A204" s="4" t="s">
        <v>501</v>
      </c>
    </row>
    <row r="205" spans="1:45">
      <c r="A205" s="4" t="s">
        <v>443</v>
      </c>
      <c r="L205" s="6" t="n">
        <v>60000</v>
      </c>
    </row>
    <row r="206" spans="1:45">
      <c r="A206" s="4" t="s">
        <v>430</v>
      </c>
      <c r="L206" s="4" t="s">
        <v>363</v>
      </c>
    </row>
    <row r="207" spans="1:45">
      <c r="A207" s="4" t="s">
        <v>431</v>
      </c>
      <c r="L207" s="4" t="s">
        <v>502</v>
      </c>
    </row>
    <row r="208" spans="1:45">
      <c r="A208" s="4" t="s">
        <v>432</v>
      </c>
      <c r="AP208" s="5" t="n">
        <v>60000</v>
      </c>
      <c r="AQ208" s="5" t="n">
        <v>0</v>
      </c>
    </row>
    <row r="209" spans="1:45">
      <c r="A209" s="4" t="s">
        <v>53</v>
      </c>
      <c r="AP209" s="5" t="n">
        <v>2624</v>
      </c>
      <c r="AQ209" s="5" t="n">
        <v>0</v>
      </c>
    </row>
    <row r="210" spans="1:45">
      <c r="A210" s="4" t="s">
        <v>446</v>
      </c>
      <c r="L210" s="4" t="s">
        <v>463</v>
      </c>
    </row>
    <row r="211" spans="1:45">
      <c r="A211" s="4" t="s">
        <v>452</v>
      </c>
      <c r="L211" s="6" t="n">
        <v>5000</v>
      </c>
    </row>
    <row r="212" spans="1:45">
      <c r="A212" s="4" t="s">
        <v>457</v>
      </c>
      <c r="L212" s="5" t="n">
        <v>5000</v>
      </c>
    </row>
    <row r="213" spans="1:45">
      <c r="A213" s="4" t="s">
        <v>458</v>
      </c>
      <c r="L213" s="6" t="n">
        <v>50000</v>
      </c>
    </row>
    <row r="214" spans="1:45">
      <c r="A214" s="4" t="s">
        <v>503</v>
      </c>
    </row>
    <row r="215" spans="1:45">
      <c r="A215" s="4" t="s">
        <v>430</v>
      </c>
      <c r="Q215" s="4" t="s">
        <v>365</v>
      </c>
    </row>
    <row r="216" spans="1:45">
      <c r="A216" s="4" t="s">
        <v>431</v>
      </c>
      <c r="Q216" s="4" t="s">
        <v>504</v>
      </c>
    </row>
    <row r="217" spans="1:45">
      <c r="A217" s="4" t="s">
        <v>432</v>
      </c>
      <c r="Q217" s="6" t="n">
        <v>60800</v>
      </c>
    </row>
    <row r="218" spans="1:45">
      <c r="A218" s="4" t="s">
        <v>505</v>
      </c>
    </row>
    <row r="219" spans="1:45">
      <c r="A219" s="4" t="s">
        <v>443</v>
      </c>
      <c r="H219" s="6" t="n">
        <v>47000</v>
      </c>
    </row>
    <row r="220" spans="1:45">
      <c r="A220" s="4" t="s">
        <v>430</v>
      </c>
      <c r="H220" s="4" t="s">
        <v>363</v>
      </c>
      <c r="I220" s="4" t="s">
        <v>363</v>
      </c>
    </row>
    <row r="221" spans="1:45">
      <c r="A221" s="4" t="s">
        <v>431</v>
      </c>
      <c r="H221" s="4" t="s">
        <v>506</v>
      </c>
    </row>
    <row r="222" spans="1:45">
      <c r="A222" s="4" t="s">
        <v>432</v>
      </c>
      <c r="AP222" s="5" t="n">
        <v>47000</v>
      </c>
      <c r="AQ222" s="5" t="n">
        <v>0</v>
      </c>
    </row>
    <row r="223" spans="1:45">
      <c r="A223" s="4" t="s">
        <v>53</v>
      </c>
      <c r="AP223" s="5" t="n">
        <v>1422</v>
      </c>
      <c r="AQ223" s="5" t="n">
        <v>0</v>
      </c>
    </row>
    <row r="224" spans="1:45">
      <c r="A224" s="4" t="s">
        <v>446</v>
      </c>
      <c r="H224" s="4" t="s">
        <v>463</v>
      </c>
    </row>
    <row r="225" spans="1:45">
      <c r="A225" s="4" t="s">
        <v>452</v>
      </c>
      <c r="H225" s="6" t="n">
        <v>3000</v>
      </c>
    </row>
    <row r="226" spans="1:45">
      <c r="A226" s="4" t="s">
        <v>457</v>
      </c>
      <c r="H226" s="5" t="n">
        <v>4000</v>
      </c>
    </row>
    <row r="227" spans="1:45">
      <c r="A227" s="4" t="s">
        <v>458</v>
      </c>
      <c r="H227" s="6" t="n">
        <v>40000</v>
      </c>
    </row>
    <row r="228" spans="1:45">
      <c r="A228" s="4" t="s">
        <v>507</v>
      </c>
    </row>
    <row r="229" spans="1:45">
      <c r="A229" s="4" t="s">
        <v>430</v>
      </c>
      <c r="O229" s="4" t="s">
        <v>365</v>
      </c>
      <c r="P229" s="4" t="s">
        <v>365</v>
      </c>
    </row>
    <row r="230" spans="1:45">
      <c r="A230" s="4" t="s">
        <v>431</v>
      </c>
      <c r="P230" s="4" t="s">
        <v>508</v>
      </c>
    </row>
    <row r="231" spans="1:45">
      <c r="A231" s="4" t="s">
        <v>432</v>
      </c>
      <c r="O231" s="6" t="n">
        <v>57500</v>
      </c>
      <c r="P231" s="6" t="n">
        <v>57500</v>
      </c>
    </row>
    <row r="232" spans="1:45">
      <c r="A232" s="4" t="s">
        <v>436</v>
      </c>
      <c r="O232" s="5" t="n">
        <v>41244</v>
      </c>
      <c r="P232" s="6" t="n">
        <v>41244</v>
      </c>
    </row>
    <row r="233" spans="1:45">
      <c r="A233" s="4" t="s">
        <v>509</v>
      </c>
    </row>
    <row r="234" spans="1:45">
      <c r="A234" s="4" t="s">
        <v>443</v>
      </c>
      <c r="M234" s="6" t="n">
        <v>50800</v>
      </c>
    </row>
    <row r="235" spans="1:45">
      <c r="A235" s="4" t="s">
        <v>430</v>
      </c>
      <c r="M235" s="4" t="s">
        <v>363</v>
      </c>
      <c r="N235" s="4" t="s">
        <v>363</v>
      </c>
    </row>
    <row r="236" spans="1:45">
      <c r="A236" s="4" t="s">
        <v>431</v>
      </c>
      <c r="M236" s="4" t="s">
        <v>500</v>
      </c>
    </row>
    <row r="237" spans="1:45">
      <c r="A237" s="4" t="s">
        <v>432</v>
      </c>
      <c r="AP237" s="5" t="n">
        <v>21183</v>
      </c>
      <c r="AQ237" s="5" t="n">
        <v>0</v>
      </c>
    </row>
    <row r="238" spans="1:45">
      <c r="A238" s="4" t="s">
        <v>53</v>
      </c>
      <c r="AP238" s="6" t="n">
        <v>2213</v>
      </c>
      <c r="AQ238" s="5" t="n">
        <v>0</v>
      </c>
    </row>
    <row r="239" spans="1:45">
      <c r="A239" s="4" t="s">
        <v>446</v>
      </c>
      <c r="M239" s="4" t="s">
        <v>463</v>
      </c>
    </row>
    <row r="240" spans="1:45">
      <c r="A240" s="4" t="s">
        <v>451</v>
      </c>
      <c r="AP240" s="5" t="n">
        <v>188595810</v>
      </c>
    </row>
    <row r="241" spans="1:45">
      <c r="A241" s="4" t="s">
        <v>434</v>
      </c>
      <c r="AP241" s="6" t="n">
        <v>29617</v>
      </c>
    </row>
    <row r="242" spans="1:45">
      <c r="A242" s="4" t="s">
        <v>510</v>
      </c>
    </row>
    <row r="243" spans="1:45">
      <c r="A243" s="4" t="s">
        <v>430</v>
      </c>
      <c r="L243" s="4" t="s">
        <v>363</v>
      </c>
    </row>
    <row r="244" spans="1:45">
      <c r="A244" s="4" t="s">
        <v>431</v>
      </c>
      <c r="L244" s="4" t="s">
        <v>502</v>
      </c>
    </row>
    <row r="245" spans="1:45">
      <c r="A245" s="4" t="s">
        <v>432</v>
      </c>
      <c r="L245" s="6" t="n">
        <v>60000</v>
      </c>
    </row>
    <row r="246" spans="1:45">
      <c r="A246" s="4" t="s">
        <v>53</v>
      </c>
      <c r="L246" s="6" t="n">
        <v>47382</v>
      </c>
    </row>
    <row r="247" spans="1:45">
      <c r="A247" s="4" t="s">
        <v>511</v>
      </c>
    </row>
    <row r="248" spans="1:45">
      <c r="A248" s="4" t="s">
        <v>443</v>
      </c>
      <c r="Q248" s="6" t="n">
        <v>60800</v>
      </c>
    </row>
    <row r="249" spans="1:45">
      <c r="A249" s="4" t="s">
        <v>430</v>
      </c>
      <c r="Q249" s="4" t="s">
        <v>365</v>
      </c>
    </row>
    <row r="250" spans="1:45">
      <c r="A250" s="4" t="s">
        <v>431</v>
      </c>
      <c r="Q250" s="4" t="s">
        <v>504</v>
      </c>
    </row>
    <row r="251" spans="1:45">
      <c r="A251" s="4" t="s">
        <v>432</v>
      </c>
      <c r="C251" s="6" t="n">
        <v>16500</v>
      </c>
      <c r="D251" s="6" t="n">
        <v>16500</v>
      </c>
      <c r="AP251" s="5" t="n">
        <v>16651</v>
      </c>
      <c r="AQ251" s="5" t="n">
        <v>0</v>
      </c>
    </row>
    <row r="252" spans="1:45">
      <c r="A252" s="4" t="s">
        <v>53</v>
      </c>
      <c r="AP252" s="6" t="n">
        <v>1828</v>
      </c>
      <c r="AQ252" s="5" t="n">
        <v>0</v>
      </c>
    </row>
    <row r="253" spans="1:45">
      <c r="A253" s="4" t="s">
        <v>446</v>
      </c>
      <c r="Q253" s="4" t="s">
        <v>450</v>
      </c>
    </row>
    <row r="254" spans="1:45">
      <c r="A254" s="4" t="s">
        <v>451</v>
      </c>
      <c r="AP254" s="5" t="n">
        <v>619892000</v>
      </c>
    </row>
    <row r="255" spans="1:45">
      <c r="A255" s="4" t="s">
        <v>434</v>
      </c>
      <c r="AP255" s="6" t="n">
        <v>27649</v>
      </c>
    </row>
    <row r="256" spans="1:45">
      <c r="A256" s="4" t="s">
        <v>452</v>
      </c>
      <c r="Q256" s="6" t="n">
        <v>50800</v>
      </c>
    </row>
    <row r="257" spans="1:45">
      <c r="A257" s="4" t="s">
        <v>457</v>
      </c>
      <c r="Q257" s="6" t="n">
        <v>10000</v>
      </c>
    </row>
    <row r="258" spans="1:45">
      <c r="A258" s="4" t="s">
        <v>469</v>
      </c>
      <c r="Q258" s="4" t="s">
        <v>470</v>
      </c>
    </row>
    <row r="259" spans="1:45">
      <c r="A259" s="4" t="s">
        <v>512</v>
      </c>
    </row>
    <row r="260" spans="1:45">
      <c r="A260" s="4" t="s">
        <v>430</v>
      </c>
      <c r="H260" s="4" t="s">
        <v>363</v>
      </c>
      <c r="I260" s="4" t="s">
        <v>363</v>
      </c>
    </row>
    <row r="261" spans="1:45">
      <c r="A261" s="4" t="s">
        <v>431</v>
      </c>
      <c r="I261" s="4" t="s">
        <v>506</v>
      </c>
    </row>
    <row r="262" spans="1:45">
      <c r="A262" s="4" t="s">
        <v>432</v>
      </c>
      <c r="H262" s="6" t="n">
        <v>47000</v>
      </c>
      <c r="I262" s="6" t="n">
        <v>47000</v>
      </c>
    </row>
    <row r="263" spans="1:45">
      <c r="A263" s="4" t="s">
        <v>53</v>
      </c>
      <c r="H263" s="6" t="n">
        <v>39920</v>
      </c>
      <c r="I263" s="6" t="n">
        <v>39920</v>
      </c>
    </row>
    <row r="264" spans="1:45">
      <c r="A264" s="4" t="s">
        <v>513</v>
      </c>
    </row>
    <row r="265" spans="1:45">
      <c r="A265" s="4" t="s">
        <v>443</v>
      </c>
      <c r="O265" s="6" t="n">
        <v>57500</v>
      </c>
    </row>
    <row r="266" spans="1:45">
      <c r="A266" s="4" t="s">
        <v>430</v>
      </c>
      <c r="O266" s="4" t="s">
        <v>365</v>
      </c>
      <c r="P266" s="4" t="s">
        <v>365</v>
      </c>
    </row>
    <row r="267" spans="1:45">
      <c r="A267" s="4" t="s">
        <v>431</v>
      </c>
      <c r="O267" s="4" t="s">
        <v>508</v>
      </c>
    </row>
    <row r="268" spans="1:45">
      <c r="A268" s="4" t="s">
        <v>432</v>
      </c>
      <c r="E268" s="6" t="n">
        <v>57500</v>
      </c>
      <c r="AP268" s="5" t="n">
        <v>0</v>
      </c>
      <c r="AQ268" s="5" t="n">
        <v>0</v>
      </c>
    </row>
    <row r="269" spans="1:45">
      <c r="A269" s="4" t="s">
        <v>53</v>
      </c>
      <c r="E269" s="5" t="n">
        <v>1441</v>
      </c>
      <c r="AP269" s="5" t="n">
        <v>0</v>
      </c>
      <c r="AQ269" s="5" t="n">
        <v>0</v>
      </c>
    </row>
    <row r="270" spans="1:45">
      <c r="A270" s="4" t="s">
        <v>446</v>
      </c>
      <c r="O270" s="4" t="s">
        <v>450</v>
      </c>
    </row>
    <row r="271" spans="1:45">
      <c r="A271" s="4" t="s">
        <v>452</v>
      </c>
      <c r="O271" s="6" t="n">
        <v>7500</v>
      </c>
    </row>
    <row r="272" spans="1:45">
      <c r="A272" s="4" t="s">
        <v>458</v>
      </c>
      <c r="O272" s="6" t="n">
        <v>50000</v>
      </c>
    </row>
    <row r="273" spans="1:45">
      <c r="A273" s="4" t="s">
        <v>514</v>
      </c>
    </row>
    <row r="274" spans="1:45">
      <c r="A274" s="4" t="s">
        <v>430</v>
      </c>
      <c r="F274" s="4" t="s">
        <v>389</v>
      </c>
    </row>
    <row r="275" spans="1:45">
      <c r="A275" s="4" t="s">
        <v>431</v>
      </c>
      <c r="F275" s="4" t="s">
        <v>494</v>
      </c>
    </row>
    <row r="276" spans="1:45">
      <c r="A276" s="4" t="s">
        <v>432</v>
      </c>
      <c r="F276" s="6" t="n">
        <v>80236</v>
      </c>
    </row>
    <row r="277" spans="1:45">
      <c r="A277" s="4" t="s">
        <v>53</v>
      </c>
      <c r="F277" s="6" t="n">
        <v>93177</v>
      </c>
    </row>
    <row r="278" spans="1:45">
      <c r="A278" s="4" t="s">
        <v>515</v>
      </c>
    </row>
    <row r="279" spans="1:45">
      <c r="A279" s="4" t="s">
        <v>443</v>
      </c>
      <c r="AP279" s="5" t="n">
        <v>255633</v>
      </c>
    </row>
    <row r="280" spans="1:45">
      <c r="A280" s="4" t="s">
        <v>432</v>
      </c>
      <c r="AP280" s="5" t="n">
        <v>185248</v>
      </c>
      <c r="AQ280" s="5" t="n">
        <v>0</v>
      </c>
    </row>
    <row r="281" spans="1:45">
      <c r="A281" s="4" t="s">
        <v>53</v>
      </c>
      <c r="AP281" s="5" t="n">
        <v>4838</v>
      </c>
      <c r="AQ281" s="5" t="n">
        <v>0</v>
      </c>
    </row>
    <row r="282" spans="1:45">
      <c r="A282" s="4" t="s">
        <v>370</v>
      </c>
      <c r="AP282" s="6" t="n">
        <v>97450</v>
      </c>
    </row>
    <row r="283" spans="1:45">
      <c r="A283" s="4" t="s">
        <v>446</v>
      </c>
      <c r="AP283" s="4" t="s">
        <v>482</v>
      </c>
    </row>
    <row r="284" spans="1:45">
      <c r="A284" s="4" t="s">
        <v>451</v>
      </c>
      <c r="AP284" s="5" t="n">
        <v>708610688</v>
      </c>
    </row>
    <row r="285" spans="1:45">
      <c r="A285" s="4" t="s">
        <v>434</v>
      </c>
      <c r="AP285" s="6" t="n">
        <v>70386</v>
      </c>
    </row>
    <row r="286" spans="1:45">
      <c r="A286" s="4" t="s">
        <v>452</v>
      </c>
      <c r="AP286" s="5" t="n">
        <v>227633</v>
      </c>
    </row>
    <row r="287" spans="1:45">
      <c r="A287" s="4" t="s">
        <v>457</v>
      </c>
      <c r="AP287" s="5" t="n">
        <v>2925</v>
      </c>
    </row>
    <row r="288" spans="1:45">
      <c r="A288" s="4" t="s">
        <v>458</v>
      </c>
      <c r="AP288" s="5" t="n">
        <v>25075</v>
      </c>
    </row>
    <row r="289" spans="1:45">
      <c r="A289" s="4" t="s">
        <v>516</v>
      </c>
    </row>
    <row r="290" spans="1:45">
      <c r="A290" s="4" t="s">
        <v>430</v>
      </c>
      <c r="F290" s="4" t="s">
        <v>389</v>
      </c>
    </row>
    <row r="291" spans="1:45">
      <c r="A291" s="4" t="s">
        <v>431</v>
      </c>
      <c r="F291" s="4" t="s">
        <v>494</v>
      </c>
    </row>
    <row r="292" spans="1:45">
      <c r="A292" s="4" t="s">
        <v>432</v>
      </c>
      <c r="F292" s="6" t="n">
        <v>77947</v>
      </c>
    </row>
    <row r="293" spans="1:45">
      <c r="A293" s="4" t="s">
        <v>517</v>
      </c>
    </row>
    <row r="294" spans="1:45">
      <c r="A294" s="4" t="s">
        <v>443</v>
      </c>
      <c r="E294" s="6" t="n">
        <v>58941</v>
      </c>
    </row>
    <row r="295" spans="1:45">
      <c r="A295" s="4" t="s">
        <v>430</v>
      </c>
      <c r="E295" s="4" t="s">
        <v>470</v>
      </c>
    </row>
    <row r="296" spans="1:45">
      <c r="A296" s="4" t="s">
        <v>431</v>
      </c>
      <c r="E296" s="4" t="s">
        <v>518</v>
      </c>
    </row>
    <row r="297" spans="1:45">
      <c r="A297" s="4" t="s">
        <v>432</v>
      </c>
      <c r="AP297" s="5" t="n">
        <v>58941</v>
      </c>
      <c r="AQ297" s="5" t="n">
        <v>0</v>
      </c>
    </row>
    <row r="298" spans="1:45">
      <c r="A298" s="4" t="s">
        <v>53</v>
      </c>
      <c r="AP298" s="5" t="n">
        <v>2842</v>
      </c>
      <c r="AQ298" s="5" t="n">
        <v>0</v>
      </c>
    </row>
    <row r="299" spans="1:45">
      <c r="A299" s="4" t="s">
        <v>446</v>
      </c>
      <c r="E299" s="4" t="s">
        <v>463</v>
      </c>
    </row>
    <row r="300" spans="1:45">
      <c r="A300" s="4" t="s">
        <v>519</v>
      </c>
    </row>
    <row r="301" spans="1:45">
      <c r="A301" s="4" t="s">
        <v>430</v>
      </c>
      <c r="E301" s="4" t="s">
        <v>470</v>
      </c>
    </row>
    <row r="302" spans="1:45">
      <c r="A302" s="4" t="s">
        <v>431</v>
      </c>
      <c r="E302" s="4" t="s">
        <v>518</v>
      </c>
    </row>
    <row r="303" spans="1:45">
      <c r="A303" s="4" t="s">
        <v>432</v>
      </c>
      <c r="E303" s="6" t="n">
        <v>58941</v>
      </c>
    </row>
    <row r="304" spans="1:45">
      <c r="A304" s="4" t="s">
        <v>520</v>
      </c>
    </row>
    <row r="305" spans="1:45">
      <c r="A305" s="4" t="s">
        <v>443</v>
      </c>
      <c r="B305" s="6" t="n">
        <v>36000</v>
      </c>
    </row>
    <row r="306" spans="1:45">
      <c r="A306" s="4" t="s">
        <v>430</v>
      </c>
      <c r="B306" s="4" t="s">
        <v>363</v>
      </c>
    </row>
    <row r="307" spans="1:45">
      <c r="A307" s="4" t="s">
        <v>431</v>
      </c>
      <c r="B307" s="4" t="s">
        <v>521</v>
      </c>
    </row>
    <row r="308" spans="1:45">
      <c r="A308" s="4" t="s">
        <v>432</v>
      </c>
      <c r="AP308" s="5" t="n">
        <v>36000</v>
      </c>
      <c r="AQ308" s="5" t="n">
        <v>0</v>
      </c>
    </row>
    <row r="309" spans="1:45">
      <c r="A309" s="4" t="s">
        <v>53</v>
      </c>
      <c r="AP309" s="5" t="n">
        <v>663</v>
      </c>
      <c r="AQ309" s="5" t="n">
        <v>0</v>
      </c>
    </row>
    <row r="310" spans="1:45">
      <c r="A310" s="4" t="s">
        <v>446</v>
      </c>
      <c r="B310" s="4" t="s">
        <v>463</v>
      </c>
    </row>
    <row r="311" spans="1:45">
      <c r="A311" s="4" t="s">
        <v>457</v>
      </c>
      <c r="B311" s="6" t="n">
        <v>6000</v>
      </c>
    </row>
    <row r="312" spans="1:45">
      <c r="A312" s="4" t="s">
        <v>458</v>
      </c>
      <c r="B312" s="6" t="n">
        <v>30000</v>
      </c>
    </row>
    <row r="313" spans="1:45">
      <c r="A313" s="4" t="s">
        <v>522</v>
      </c>
    </row>
    <row r="314" spans="1:45">
      <c r="A314" s="4" t="s">
        <v>430</v>
      </c>
      <c r="C314" s="4" t="s">
        <v>470</v>
      </c>
      <c r="D314" s="4" t="s">
        <v>470</v>
      </c>
    </row>
    <row r="315" spans="1:45">
      <c r="A315" s="4" t="s">
        <v>431</v>
      </c>
      <c r="D315" s="4" t="s">
        <v>523</v>
      </c>
    </row>
    <row r="316" spans="1:45">
      <c r="A316" s="4" t="s">
        <v>432</v>
      </c>
      <c r="C316" s="6" t="n">
        <v>15000</v>
      </c>
      <c r="D316" s="6" t="n">
        <v>15000</v>
      </c>
    </row>
    <row r="317" spans="1:45">
      <c r="A317" s="4" t="s">
        <v>524</v>
      </c>
    </row>
    <row r="318" spans="1:45">
      <c r="A318" s="4" t="s">
        <v>430</v>
      </c>
      <c r="C318" s="4" t="s">
        <v>470</v>
      </c>
      <c r="D318" s="4" t="s">
        <v>470</v>
      </c>
    </row>
    <row r="319" spans="1:45">
      <c r="A319" s="4" t="s">
        <v>431</v>
      </c>
      <c r="C319" s="4" t="s">
        <v>523</v>
      </c>
    </row>
    <row r="320" spans="1:45">
      <c r="A320" s="4" t="s">
        <v>432</v>
      </c>
      <c r="AP320" s="5" t="n">
        <v>9050</v>
      </c>
      <c r="AQ320" s="5" t="n">
        <v>0</v>
      </c>
    </row>
    <row r="321" spans="1:45">
      <c r="A321" s="4" t="s">
        <v>53</v>
      </c>
      <c r="AP321" s="6" t="n">
        <v>374</v>
      </c>
      <c r="AQ321" s="5" t="n">
        <v>0</v>
      </c>
    </row>
    <row r="322" spans="1:45">
      <c r="A322" s="4" t="s">
        <v>370</v>
      </c>
      <c r="C322" s="6" t="n">
        <v>15000</v>
      </c>
      <c r="D322" s="6" t="n">
        <v>15000</v>
      </c>
    </row>
    <row r="323" spans="1:45">
      <c r="A323" s="4" t="s">
        <v>446</v>
      </c>
      <c r="C323" s="4" t="s">
        <v>450</v>
      </c>
    </row>
    <row r="324" spans="1:45">
      <c r="A324" s="4" t="s">
        <v>451</v>
      </c>
      <c r="AP324" s="5" t="n">
        <v>119009000</v>
      </c>
    </row>
    <row r="325" spans="1:45">
      <c r="A325" s="4" t="s">
        <v>434</v>
      </c>
      <c r="AP325" s="6" t="n">
        <v>5950</v>
      </c>
    </row>
    <row r="326" spans="1:45">
      <c r="A326" s="4" t="s">
        <v>525</v>
      </c>
    </row>
    <row r="327" spans="1:45">
      <c r="A327" s="4" t="s">
        <v>430</v>
      </c>
      <c r="G327" s="4" t="s">
        <v>526</v>
      </c>
    </row>
    <row r="328" spans="1:45">
      <c r="A328" s="4" t="s">
        <v>431</v>
      </c>
      <c r="G328" s="4" t="s">
        <v>527</v>
      </c>
    </row>
    <row r="329" spans="1:45">
      <c r="A329" s="4" t="s">
        <v>432</v>
      </c>
      <c r="G329" s="6" t="n">
        <v>1500</v>
      </c>
    </row>
    <row r="330" spans="1:45">
      <c r="A330" s="4" t="s">
        <v>528</v>
      </c>
    </row>
    <row r="331" spans="1:45">
      <c r="A331" s="4" t="s">
        <v>430</v>
      </c>
      <c r="G331" s="4" t="s">
        <v>526</v>
      </c>
    </row>
    <row r="332" spans="1:45">
      <c r="A332" s="4" t="s">
        <v>431</v>
      </c>
      <c r="G332" s="4" t="s">
        <v>527</v>
      </c>
    </row>
    <row r="333" spans="1:45">
      <c r="A333" s="4" t="s">
        <v>432</v>
      </c>
      <c r="AP333" s="5" t="n">
        <v>0</v>
      </c>
      <c r="AQ333" s="5" t="n">
        <v>0</v>
      </c>
    </row>
    <row r="334" spans="1:45">
      <c r="A334" s="4" t="s">
        <v>53</v>
      </c>
      <c r="AP334" s="6" t="n">
        <v>0</v>
      </c>
      <c r="AQ334" s="5" t="n">
        <v>0</v>
      </c>
    </row>
    <row r="335" spans="1:45">
      <c r="A335" s="4" t="s">
        <v>370</v>
      </c>
      <c r="G335" s="6" t="n">
        <v>1500</v>
      </c>
    </row>
    <row r="336" spans="1:45">
      <c r="A336" s="4" t="s">
        <v>446</v>
      </c>
      <c r="G336" s="4" t="s">
        <v>450</v>
      </c>
    </row>
    <row r="337" spans="1:45">
      <c r="A337" s="4" t="s">
        <v>451</v>
      </c>
      <c r="AP337" s="5" t="n">
        <v>150000000</v>
      </c>
    </row>
    <row r="338" spans="1:45">
      <c r="A338" s="4" t="s">
        <v>434</v>
      </c>
      <c r="AP338" s="6" t="n">
        <v>1500</v>
      </c>
    </row>
    <row r="339" spans="1:45">
      <c r="A339" s="4" t="s">
        <v>529</v>
      </c>
    </row>
    <row r="340" spans="1:45">
      <c r="A340" s="4" t="s">
        <v>430</v>
      </c>
      <c r="K340" s="4" t="s">
        <v>439</v>
      </c>
    </row>
    <row r="341" spans="1:45">
      <c r="A341" s="4" t="s">
        <v>431</v>
      </c>
      <c r="K341" s="4" t="s">
        <v>530</v>
      </c>
    </row>
    <row r="342" spans="1:45">
      <c r="A342" s="4" t="s">
        <v>432</v>
      </c>
      <c r="K342" s="6" t="n">
        <v>11500</v>
      </c>
    </row>
    <row r="343" spans="1:45">
      <c r="A343" s="4" t="s">
        <v>53</v>
      </c>
      <c r="K343" s="5" t="n">
        <v>8523</v>
      </c>
    </row>
    <row r="344" spans="1:45">
      <c r="A344" s="4" t="s">
        <v>531</v>
      </c>
    </row>
    <row r="345" spans="1:45">
      <c r="A345" s="4" t="s">
        <v>432</v>
      </c>
      <c r="AQ345" s="5" t="n">
        <v>0</v>
      </c>
    </row>
    <row r="346" spans="1:45">
      <c r="A346" s="4" t="s">
        <v>532</v>
      </c>
    </row>
    <row r="347" spans="1:45">
      <c r="A347" s="4" t="s">
        <v>443</v>
      </c>
      <c r="K347" s="6" t="n">
        <v>11500</v>
      </c>
    </row>
    <row r="348" spans="1:45">
      <c r="A348" s="4" t="s">
        <v>430</v>
      </c>
      <c r="K348" s="4" t="s">
        <v>439</v>
      </c>
    </row>
    <row r="349" spans="1:45">
      <c r="A349" s="4" t="s">
        <v>431</v>
      </c>
      <c r="K349" s="4" t="s">
        <v>530</v>
      </c>
    </row>
    <row r="350" spans="1:45">
      <c r="A350" s="4" t="s">
        <v>432</v>
      </c>
      <c r="AP350" s="5" t="n">
        <v>11500</v>
      </c>
    </row>
    <row r="351" spans="1:45">
      <c r="A351" s="4" t="s">
        <v>433</v>
      </c>
      <c r="K351" s="6" t="n">
        <v>1500</v>
      </c>
    </row>
    <row r="352" spans="1:45">
      <c r="A352" s="4" t="s">
        <v>446</v>
      </c>
      <c r="K352" s="4" t="s">
        <v>482</v>
      </c>
    </row>
    <row r="353" spans="1:45">
      <c r="A353" s="4" t="s">
        <v>452</v>
      </c>
      <c r="K353" s="6" t="n">
        <v>10000</v>
      </c>
    </row>
    <row r="354" spans="1:45">
      <c r="A354" s="4" t="s">
        <v>533</v>
      </c>
    </row>
    <row r="355" spans="1:45">
      <c r="A355" s="4" t="s">
        <v>436</v>
      </c>
      <c r="AQ355" s="6" t="n">
        <v>49829</v>
      </c>
    </row>
    <row r="356" spans="1:45">
      <c r="A356" s="4" t="s">
        <v>534</v>
      </c>
    </row>
    <row r="357" spans="1:45">
      <c r="A357" s="4" t="s">
        <v>430</v>
      </c>
      <c r="AQ357" s="4" t="s">
        <v>439</v>
      </c>
    </row>
    <row r="358" spans="1:45">
      <c r="A358" s="4" t="s">
        <v>441</v>
      </c>
      <c r="AQ358" s="8" t="n">
        <v>0.3</v>
      </c>
    </row>
    <row r="359" spans="1:45">
      <c r="A359" s="4" t="s">
        <v>433</v>
      </c>
      <c r="AQ359" s="6" t="n">
        <v>30171</v>
      </c>
    </row>
    <row r="360" spans="1:45">
      <c r="A360" s="4" t="s">
        <v>458</v>
      </c>
      <c r="AQ360" s="5" t="n">
        <v>75000</v>
      </c>
    </row>
    <row r="361" spans="1:45">
      <c r="A361" s="4" t="s">
        <v>435</v>
      </c>
      <c r="AQ361" s="5" t="n">
        <v>80000</v>
      </c>
    </row>
    <row r="362" spans="1:45">
      <c r="A362" s="4" t="s">
        <v>47</v>
      </c>
      <c r="AQ362" s="5" t="n">
        <v>5000</v>
      </c>
    </row>
    <row r="363" spans="1:45">
      <c r="A363" s="4" t="s">
        <v>436</v>
      </c>
      <c r="AQ363" s="5" t="n">
        <v>80000</v>
      </c>
    </row>
    <row r="364" spans="1:45">
      <c r="A364" s="4" t="s">
        <v>535</v>
      </c>
      <c r="AQ364" s="6" t="n">
        <v>610000</v>
      </c>
    </row>
    <row r="365" spans="1:45">
      <c r="A365" s="4" t="s">
        <v>536</v>
      </c>
      <c r="AQ365" s="5" t="n">
        <v>1733332</v>
      </c>
    </row>
    <row r="366" spans="1:45">
      <c r="A366" s="4" t="s">
        <v>537</v>
      </c>
      <c r="AQ366" s="6" t="n">
        <v>55358</v>
      </c>
    </row>
    <row r="367" spans="1:45">
      <c r="A367" s="4" t="s">
        <v>538</v>
      </c>
      <c r="AQ367" s="5" t="n">
        <v>174201</v>
      </c>
    </row>
    <row r="368" spans="1:45">
      <c r="A368" s="4" t="s">
        <v>539</v>
      </c>
    </row>
    <row r="369" spans="1:45">
      <c r="A369" s="4" t="s">
        <v>433</v>
      </c>
      <c r="AP369" s="5" t="n">
        <v>113425</v>
      </c>
    </row>
    <row r="370" spans="1:45">
      <c r="A370" s="4" t="s">
        <v>436</v>
      </c>
      <c r="AP370" s="5" t="n">
        <v>8541</v>
      </c>
    </row>
    <row r="371" spans="1:45">
      <c r="A371" s="4" t="s">
        <v>437</v>
      </c>
      <c r="AP371"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0</v>
      </c>
      <c r="B1" s="2" t="s">
        <v>541</v>
      </c>
      <c r="C1" s="2" t="s">
        <v>1</v>
      </c>
    </row>
    <row r="2" spans="1:4">
      <c r="B2" s="2" t="s">
        <v>358</v>
      </c>
      <c r="C2" s="2" t="s">
        <v>2</v>
      </c>
      <c r="D2" s="2" t="s">
        <v>32</v>
      </c>
    </row>
    <row r="3" spans="1:4">
      <c r="A3" s="4" t="s">
        <v>542</v>
      </c>
      <c r="B3" s="4" t="s">
        <v>367</v>
      </c>
    </row>
    <row r="4" spans="1:4">
      <c r="A4" s="4" t="s">
        <v>432</v>
      </c>
      <c r="B4" s="6" t="n">
        <v>100000</v>
      </c>
      <c r="C4" s="6" t="n">
        <v>977838</v>
      </c>
      <c r="D4" s="6" t="n">
        <v>704500</v>
      </c>
    </row>
    <row r="5" spans="1:4">
      <c r="A5" s="4" t="s">
        <v>543</v>
      </c>
      <c r="C5" s="5" t="n">
        <v>-177862</v>
      </c>
      <c r="D5" s="5" t="n">
        <v>-145400</v>
      </c>
    </row>
    <row r="6" spans="1:4">
      <c r="A6" s="4" t="s">
        <v>544</v>
      </c>
      <c r="D6" s="5" t="n">
        <v>528929</v>
      </c>
    </row>
    <row r="7" spans="1:4">
      <c r="A7" s="4" t="s">
        <v>545</v>
      </c>
      <c r="D7" s="5" t="n">
        <v>30171</v>
      </c>
    </row>
    <row r="8" spans="1:4">
      <c r="A8" s="4" t="s">
        <v>546</v>
      </c>
      <c r="C8" s="5" t="n">
        <v>799976</v>
      </c>
    </row>
    <row r="9" spans="1:4">
      <c r="A9" s="4" t="s">
        <v>547</v>
      </c>
      <c r="C9" s="6" t="n">
        <v>141572</v>
      </c>
      <c r="D9" s="6" t="n">
        <v>69669</v>
      </c>
    </row>
    <row r="10" spans="1:4">
      <c r="A10" s="4" t="s">
        <v>548</v>
      </c>
    </row>
    <row r="11" spans="1:4">
      <c r="A11" s="4" t="s">
        <v>542</v>
      </c>
      <c r="C11" s="4" t="s">
        <v>549</v>
      </c>
      <c r="D11" s="4" t="s">
        <v>550</v>
      </c>
    </row>
    <row r="12" spans="1:4">
      <c r="A12" s="4" t="s">
        <v>432</v>
      </c>
      <c r="C12" s="6" t="n">
        <v>50000</v>
      </c>
      <c r="D12" s="6" t="n">
        <v>50000</v>
      </c>
    </row>
    <row r="13" spans="1:4">
      <c r="A13" s="4" t="s">
        <v>543</v>
      </c>
      <c r="C13" s="4" t="s">
        <v>35</v>
      </c>
      <c r="D13" s="4" t="s">
        <v>35</v>
      </c>
    </row>
    <row r="14" spans="1:4">
      <c r="A14" s="4" t="s">
        <v>544</v>
      </c>
      <c r="D14" s="5" t="n">
        <v>50000</v>
      </c>
    </row>
    <row r="15" spans="1:4">
      <c r="A15" s="4" t="s">
        <v>545</v>
      </c>
      <c r="D15" s="4" t="s">
        <v>35</v>
      </c>
    </row>
    <row r="16" spans="1:4">
      <c r="A16" s="4" t="s">
        <v>546</v>
      </c>
      <c r="C16" s="5" t="n">
        <v>50000</v>
      </c>
    </row>
    <row r="17" spans="1:4">
      <c r="A17" s="4" t="s">
        <v>547</v>
      </c>
      <c r="C17" s="6" t="n">
        <v>19124</v>
      </c>
      <c r="D17" s="6" t="n">
        <v>14124</v>
      </c>
    </row>
    <row r="18" spans="1:4">
      <c r="A18" s="4" t="s">
        <v>551</v>
      </c>
    </row>
    <row r="19" spans="1:4">
      <c r="A19" s="4" t="s">
        <v>542</v>
      </c>
      <c r="C19" s="4" t="s">
        <v>552</v>
      </c>
      <c r="D19" s="4" t="s">
        <v>553</v>
      </c>
    </row>
    <row r="20" spans="1:4">
      <c r="A20" s="4" t="s">
        <v>432</v>
      </c>
      <c r="C20" s="6" t="n">
        <v>15000</v>
      </c>
      <c r="D20" s="6" t="n">
        <v>15000</v>
      </c>
    </row>
    <row r="21" spans="1:4">
      <c r="A21" s="4" t="s">
        <v>543</v>
      </c>
      <c r="C21" s="5" t="n">
        <v>-2342</v>
      </c>
      <c r="D21" s="5" t="n">
        <v>-9842</v>
      </c>
    </row>
    <row r="22" spans="1:4">
      <c r="A22" s="4" t="s">
        <v>544</v>
      </c>
      <c r="D22" s="4" t="s">
        <v>35</v>
      </c>
    </row>
    <row r="23" spans="1:4">
      <c r="A23" s="4" t="s">
        <v>545</v>
      </c>
      <c r="D23" s="5" t="n">
        <v>5158</v>
      </c>
    </row>
    <row r="24" spans="1:4">
      <c r="A24" s="4" t="s">
        <v>546</v>
      </c>
      <c r="C24" s="5" t="n">
        <v>12658</v>
      </c>
    </row>
    <row r="25" spans="1:4">
      <c r="A25" s="4" t="s">
        <v>547</v>
      </c>
      <c r="C25" s="6" t="n">
        <v>2232</v>
      </c>
      <c r="D25" s="6" t="n">
        <v>732</v>
      </c>
    </row>
    <row r="26" spans="1:4">
      <c r="A26" s="4" t="s">
        <v>554</v>
      </c>
    </row>
    <row r="27" spans="1:4">
      <c r="A27" s="4" t="s">
        <v>542</v>
      </c>
      <c r="C27" s="4" t="s">
        <v>555</v>
      </c>
      <c r="D27" s="4" t="s">
        <v>555</v>
      </c>
    </row>
    <row r="28" spans="1:4">
      <c r="A28" s="4" t="s">
        <v>432</v>
      </c>
      <c r="C28" s="6" t="n">
        <v>30000</v>
      </c>
      <c r="D28" s="6" t="n">
        <v>30000</v>
      </c>
    </row>
    <row r="29" spans="1:4">
      <c r="A29" s="4" t="s">
        <v>543</v>
      </c>
      <c r="C29" s="5" t="n">
        <v>-3288</v>
      </c>
      <c r="D29" s="5" t="n">
        <v>-18288</v>
      </c>
    </row>
    <row r="30" spans="1:4">
      <c r="A30" s="4" t="s">
        <v>544</v>
      </c>
      <c r="D30" s="4" t="s">
        <v>35</v>
      </c>
    </row>
    <row r="31" spans="1:4">
      <c r="A31" s="4" t="s">
        <v>545</v>
      </c>
      <c r="D31" s="5" t="n">
        <v>11712</v>
      </c>
    </row>
    <row r="32" spans="1:4">
      <c r="A32" s="4" t="s">
        <v>546</v>
      </c>
      <c r="C32" s="5" t="n">
        <v>26712</v>
      </c>
    </row>
    <row r="33" spans="1:4">
      <c r="A33" s="4" t="s">
        <v>547</v>
      </c>
      <c r="C33" s="6" t="n">
        <v>5342</v>
      </c>
      <c r="D33" s="6" t="n">
        <v>2342</v>
      </c>
    </row>
    <row r="34" spans="1:4">
      <c r="A34" s="4" t="s">
        <v>556</v>
      </c>
    </row>
    <row r="35" spans="1:4">
      <c r="A35" s="4" t="s">
        <v>542</v>
      </c>
      <c r="C35" s="4" t="s">
        <v>557</v>
      </c>
      <c r="D35" s="4" t="s">
        <v>557</v>
      </c>
    </row>
    <row r="36" spans="1:4">
      <c r="A36" s="4" t="s">
        <v>432</v>
      </c>
      <c r="C36" s="6" t="n">
        <v>50000</v>
      </c>
      <c r="D36" s="6" t="n">
        <v>50000</v>
      </c>
    </row>
    <row r="37" spans="1:4">
      <c r="A37" s="4" t="s">
        <v>543</v>
      </c>
      <c r="C37" s="4" t="s">
        <v>35</v>
      </c>
      <c r="D37" s="5" t="n">
        <v>-8836</v>
      </c>
    </row>
    <row r="38" spans="1:4">
      <c r="A38" s="4" t="s">
        <v>544</v>
      </c>
      <c r="D38" s="5" t="n">
        <v>41164</v>
      </c>
    </row>
    <row r="39" spans="1:4">
      <c r="A39" s="4" t="s">
        <v>545</v>
      </c>
      <c r="D39" s="4" t="s">
        <v>35</v>
      </c>
    </row>
    <row r="40" spans="1:4">
      <c r="A40" s="4" t="s">
        <v>546</v>
      </c>
      <c r="C40" s="5" t="n">
        <v>50000</v>
      </c>
    </row>
    <row r="41" spans="1:4">
      <c r="A41" s="4" t="s">
        <v>547</v>
      </c>
      <c r="C41" s="6" t="n">
        <v>13233</v>
      </c>
      <c r="D41" s="6" t="n">
        <v>8233</v>
      </c>
    </row>
    <row r="42" spans="1:4">
      <c r="A42" s="4" t="s">
        <v>558</v>
      </c>
    </row>
    <row r="43" spans="1:4">
      <c r="A43" s="4" t="s">
        <v>542</v>
      </c>
      <c r="C43" s="4" t="s">
        <v>559</v>
      </c>
      <c r="D43" s="4" t="s">
        <v>559</v>
      </c>
    </row>
    <row r="44" spans="1:4">
      <c r="A44" s="4" t="s">
        <v>432</v>
      </c>
      <c r="C44" s="6" t="n">
        <v>25000</v>
      </c>
      <c r="D44" s="6" t="n">
        <v>25000</v>
      </c>
    </row>
    <row r="45" spans="1:4">
      <c r="A45" s="4" t="s">
        <v>543</v>
      </c>
      <c r="C45" s="4" t="s">
        <v>35</v>
      </c>
      <c r="D45" s="5" t="n">
        <v>-10548</v>
      </c>
    </row>
    <row r="46" spans="1:4">
      <c r="A46" s="4" t="s">
        <v>544</v>
      </c>
      <c r="D46" s="5" t="n">
        <v>14452</v>
      </c>
    </row>
    <row r="47" spans="1:4">
      <c r="A47" s="4" t="s">
        <v>545</v>
      </c>
      <c r="D47" s="4" t="s">
        <v>35</v>
      </c>
    </row>
    <row r="48" spans="1:4">
      <c r="A48" s="4" t="s">
        <v>546</v>
      </c>
      <c r="C48" s="5" t="n">
        <v>25000</v>
      </c>
    </row>
    <row r="49" spans="1:4">
      <c r="A49" s="4" t="s">
        <v>547</v>
      </c>
      <c r="C49" s="6" t="n">
        <v>5389</v>
      </c>
      <c r="D49" s="6" t="n">
        <v>2890</v>
      </c>
    </row>
    <row r="50" spans="1:4">
      <c r="A50" s="4" t="s">
        <v>560</v>
      </c>
    </row>
    <row r="51" spans="1:4">
      <c r="A51" s="4" t="s">
        <v>542</v>
      </c>
      <c r="C51" s="4" t="s">
        <v>561</v>
      </c>
      <c r="D51" s="4" t="s">
        <v>562</v>
      </c>
    </row>
    <row r="52" spans="1:4">
      <c r="A52" s="4" t="s">
        <v>432</v>
      </c>
      <c r="C52" s="6" t="n">
        <v>50000</v>
      </c>
      <c r="D52" s="6" t="n">
        <v>50000</v>
      </c>
    </row>
    <row r="53" spans="1:4">
      <c r="A53" s="4" t="s">
        <v>543</v>
      </c>
      <c r="C53" s="4" t="s">
        <v>35</v>
      </c>
      <c r="D53" s="5" t="n">
        <v>-13425</v>
      </c>
    </row>
    <row r="54" spans="1:4">
      <c r="A54" s="4" t="s">
        <v>544</v>
      </c>
      <c r="D54" s="5" t="n">
        <v>36575</v>
      </c>
    </row>
    <row r="55" spans="1:4">
      <c r="A55" s="4" t="s">
        <v>545</v>
      </c>
      <c r="D55" s="4" t="s">
        <v>35</v>
      </c>
    </row>
    <row r="56" spans="1:4">
      <c r="A56" s="4" t="s">
        <v>546</v>
      </c>
      <c r="C56" s="5" t="n">
        <v>50000</v>
      </c>
    </row>
    <row r="57" spans="1:4">
      <c r="A57" s="4" t="s">
        <v>547</v>
      </c>
      <c r="C57" s="6" t="n">
        <v>12315</v>
      </c>
      <c r="D57" s="6" t="n">
        <v>7315</v>
      </c>
    </row>
    <row r="58" spans="1:4">
      <c r="A58" s="4" t="s">
        <v>563</v>
      </c>
    </row>
    <row r="59" spans="1:4">
      <c r="A59" s="4" t="s">
        <v>542</v>
      </c>
      <c r="C59" s="4" t="s">
        <v>564</v>
      </c>
      <c r="D59" s="4" t="s">
        <v>564</v>
      </c>
    </row>
    <row r="60" spans="1:4">
      <c r="A60" s="4" t="s">
        <v>432</v>
      </c>
      <c r="C60" s="6" t="n">
        <v>25000</v>
      </c>
      <c r="D60" s="6" t="n">
        <v>25000</v>
      </c>
    </row>
    <row r="61" spans="1:4">
      <c r="A61" s="4" t="s">
        <v>543</v>
      </c>
      <c r="C61" s="4" t="s">
        <v>35</v>
      </c>
      <c r="D61" s="5" t="n">
        <v>-8425</v>
      </c>
    </row>
    <row r="62" spans="1:4">
      <c r="A62" s="4" t="s">
        <v>544</v>
      </c>
      <c r="D62" s="5" t="n">
        <v>16575</v>
      </c>
    </row>
    <row r="63" spans="1:4">
      <c r="A63" s="4" t="s">
        <v>545</v>
      </c>
      <c r="D63" s="4" t="s">
        <v>35</v>
      </c>
    </row>
    <row r="64" spans="1:4">
      <c r="A64" s="4" t="s">
        <v>546</v>
      </c>
      <c r="C64" s="5" t="n">
        <v>25000</v>
      </c>
    </row>
    <row r="65" spans="1:4">
      <c r="A65" s="4" t="s">
        <v>547</v>
      </c>
      <c r="C65" s="6" t="n">
        <v>5814</v>
      </c>
      <c r="D65" s="6" t="n">
        <v>3315</v>
      </c>
    </row>
    <row r="66" spans="1:4">
      <c r="A66" s="4" t="s">
        <v>565</v>
      </c>
    </row>
    <row r="67" spans="1:4">
      <c r="A67" s="4" t="s">
        <v>542</v>
      </c>
      <c r="C67" s="4" t="s">
        <v>566</v>
      </c>
      <c r="D67" s="4" t="s">
        <v>566</v>
      </c>
    </row>
    <row r="68" spans="1:4">
      <c r="A68" s="4" t="s">
        <v>432</v>
      </c>
      <c r="C68" s="6" t="n">
        <v>25000</v>
      </c>
      <c r="D68" s="6" t="n">
        <v>25000</v>
      </c>
    </row>
    <row r="69" spans="1:4">
      <c r="A69" s="4" t="s">
        <v>543</v>
      </c>
      <c r="C69" s="4" t="s">
        <v>35</v>
      </c>
      <c r="D69" s="5" t="n">
        <v>-10411</v>
      </c>
    </row>
    <row r="70" spans="1:4">
      <c r="A70" s="4" t="s">
        <v>544</v>
      </c>
      <c r="D70" s="5" t="n">
        <v>14589</v>
      </c>
    </row>
    <row r="71" spans="1:4">
      <c r="A71" s="4" t="s">
        <v>545</v>
      </c>
      <c r="D71" s="4" t="s">
        <v>35</v>
      </c>
    </row>
    <row r="72" spans="1:4">
      <c r="A72" s="4" t="s">
        <v>546</v>
      </c>
      <c r="C72" s="5" t="n">
        <v>25000</v>
      </c>
    </row>
    <row r="73" spans="1:4">
      <c r="A73" s="4" t="s">
        <v>547</v>
      </c>
      <c r="C73" s="6" t="n">
        <v>5417</v>
      </c>
      <c r="D73" s="6" t="n">
        <v>2918</v>
      </c>
    </row>
    <row r="74" spans="1:4">
      <c r="A74" s="4" t="s">
        <v>567</v>
      </c>
    </row>
    <row r="75" spans="1:4">
      <c r="A75" s="4" t="s">
        <v>542</v>
      </c>
      <c r="C75" s="4" t="s">
        <v>568</v>
      </c>
      <c r="D75" s="4" t="s">
        <v>568</v>
      </c>
    </row>
    <row r="76" spans="1:4">
      <c r="A76" s="4" t="s">
        <v>432</v>
      </c>
      <c r="C76" s="6" t="n">
        <v>20000</v>
      </c>
      <c r="D76" s="6" t="n">
        <v>20000</v>
      </c>
    </row>
    <row r="77" spans="1:4">
      <c r="A77" s="4" t="s">
        <v>543</v>
      </c>
      <c r="C77" s="4" t="s">
        <v>35</v>
      </c>
      <c r="D77" s="5" t="n">
        <v>-8055</v>
      </c>
    </row>
    <row r="78" spans="1:4">
      <c r="A78" s="4" t="s">
        <v>544</v>
      </c>
      <c r="D78" s="5" t="n">
        <v>11945</v>
      </c>
    </row>
    <row r="79" spans="1:4">
      <c r="A79" s="4" t="s">
        <v>545</v>
      </c>
      <c r="D79" s="4" t="s">
        <v>35</v>
      </c>
    </row>
    <row r="80" spans="1:4">
      <c r="A80" s="4" t="s">
        <v>546</v>
      </c>
      <c r="C80" s="5" t="n">
        <v>20000</v>
      </c>
    </row>
    <row r="81" spans="1:4">
      <c r="A81" s="4" t="s">
        <v>547</v>
      </c>
      <c r="C81" s="6" t="n">
        <v>4389</v>
      </c>
      <c r="D81" s="6" t="n">
        <v>2389</v>
      </c>
    </row>
    <row r="82" spans="1:4">
      <c r="A82" s="4" t="s">
        <v>569</v>
      </c>
    </row>
    <row r="83" spans="1:4">
      <c r="A83" s="4" t="s">
        <v>542</v>
      </c>
      <c r="C83" s="4" t="s">
        <v>570</v>
      </c>
      <c r="D83" s="4" t="s">
        <v>570</v>
      </c>
    </row>
    <row r="84" spans="1:4">
      <c r="A84" s="4" t="s">
        <v>432</v>
      </c>
      <c r="C84" s="6" t="n">
        <v>45000</v>
      </c>
      <c r="D84" s="6" t="n">
        <v>45000</v>
      </c>
    </row>
    <row r="85" spans="1:4">
      <c r="A85" s="4" t="s">
        <v>543</v>
      </c>
      <c r="C85" s="4" t="s">
        <v>35</v>
      </c>
      <c r="D85" s="5" t="n">
        <v>-22438</v>
      </c>
    </row>
    <row r="86" spans="1:4">
      <c r="A86" s="4" t="s">
        <v>544</v>
      </c>
      <c r="D86" s="5" t="n">
        <v>22562</v>
      </c>
    </row>
    <row r="87" spans="1:4">
      <c r="A87" s="4" t="s">
        <v>545</v>
      </c>
      <c r="D87" s="4" t="s">
        <v>35</v>
      </c>
    </row>
    <row r="88" spans="1:4">
      <c r="A88" s="4" t="s">
        <v>546</v>
      </c>
      <c r="C88" s="5" t="n">
        <v>45000</v>
      </c>
    </row>
    <row r="89" spans="1:4">
      <c r="A89" s="4" t="s">
        <v>547</v>
      </c>
      <c r="C89" s="6" t="n">
        <v>9012</v>
      </c>
      <c r="D89" s="6" t="n">
        <v>4512</v>
      </c>
    </row>
    <row r="90" spans="1:4">
      <c r="A90" s="4" t="s">
        <v>571</v>
      </c>
    </row>
    <row r="91" spans="1:4">
      <c r="A91" s="4" t="s">
        <v>542</v>
      </c>
      <c r="C91" s="4" t="s">
        <v>572</v>
      </c>
      <c r="D91" s="4" t="s">
        <v>572</v>
      </c>
    </row>
    <row r="92" spans="1:4">
      <c r="A92" s="4" t="s">
        <v>432</v>
      </c>
      <c r="C92" s="6" t="n">
        <v>25000</v>
      </c>
      <c r="D92" s="6" t="n">
        <v>25000</v>
      </c>
    </row>
    <row r="93" spans="1:4">
      <c r="A93" s="4" t="s">
        <v>543</v>
      </c>
      <c r="C93" s="5" t="n">
        <v>-2911</v>
      </c>
      <c r="D93" s="5" t="n">
        <v>-15411</v>
      </c>
    </row>
    <row r="94" spans="1:4">
      <c r="A94" s="4" t="s">
        <v>544</v>
      </c>
      <c r="D94" s="4" t="s">
        <v>35</v>
      </c>
    </row>
    <row r="95" spans="1:4">
      <c r="A95" s="4" t="s">
        <v>545</v>
      </c>
      <c r="D95" s="5" t="n">
        <v>9589</v>
      </c>
    </row>
    <row r="96" spans="1:4">
      <c r="A96" s="4" t="s">
        <v>546</v>
      </c>
      <c r="C96" s="5" t="n">
        <v>22089</v>
      </c>
    </row>
    <row r="97" spans="1:4">
      <c r="A97" s="4" t="s">
        <v>547</v>
      </c>
      <c r="C97" s="6" t="n">
        <v>4417</v>
      </c>
      <c r="D97" s="6" t="n">
        <v>1918</v>
      </c>
    </row>
    <row r="98" spans="1:4">
      <c r="A98" s="4" t="s">
        <v>573</v>
      </c>
    </row>
    <row r="99" spans="1:4">
      <c r="A99" s="4" t="s">
        <v>542</v>
      </c>
      <c r="D99" s="4" t="s">
        <v>574</v>
      </c>
    </row>
    <row r="100" spans="1:4">
      <c r="A100" s="4" t="s">
        <v>432</v>
      </c>
      <c r="D100" s="6" t="n">
        <v>10000</v>
      </c>
    </row>
    <row r="101" spans="1:4">
      <c r="A101" s="4" t="s">
        <v>543</v>
      </c>
      <c r="D101" s="5" t="n">
        <v>-6288</v>
      </c>
    </row>
    <row r="102" spans="1:4">
      <c r="A102" s="4" t="s">
        <v>544</v>
      </c>
      <c r="D102" s="4" t="s">
        <v>35</v>
      </c>
    </row>
    <row r="103" spans="1:4">
      <c r="A103" s="4" t="s">
        <v>545</v>
      </c>
      <c r="D103" s="5" t="n">
        <v>3712</v>
      </c>
    </row>
    <row r="104" spans="1:4">
      <c r="A104" s="4" t="s">
        <v>547</v>
      </c>
      <c r="D104" s="6" t="n">
        <v>742</v>
      </c>
    </row>
    <row r="105" spans="1:4">
      <c r="A105" s="4" t="s">
        <v>575</v>
      </c>
    </row>
    <row r="106" spans="1:4">
      <c r="A106" s="4" t="s">
        <v>542</v>
      </c>
      <c r="C106" s="4" t="s">
        <v>440</v>
      </c>
      <c r="D106" s="4" t="s">
        <v>440</v>
      </c>
    </row>
    <row r="107" spans="1:4">
      <c r="A107" s="4" t="s">
        <v>432</v>
      </c>
      <c r="C107" s="6" t="n">
        <v>30000</v>
      </c>
      <c r="D107" s="6" t="n">
        <v>30000</v>
      </c>
    </row>
    <row r="108" spans="1:4">
      <c r="A108" s="4" t="s">
        <v>543</v>
      </c>
      <c r="C108" s="4" t="s">
        <v>35</v>
      </c>
      <c r="D108" s="4" t="s">
        <v>35</v>
      </c>
    </row>
    <row r="109" spans="1:4">
      <c r="A109" s="4" t="s">
        <v>544</v>
      </c>
      <c r="D109" s="5" t="n">
        <v>30000</v>
      </c>
    </row>
    <row r="110" spans="1:4">
      <c r="A110" s="4" t="s">
        <v>545</v>
      </c>
      <c r="D110" s="4" t="s">
        <v>35</v>
      </c>
    </row>
    <row r="111" spans="1:4">
      <c r="A111" s="4" t="s">
        <v>546</v>
      </c>
      <c r="C111" s="5" t="n">
        <v>30000</v>
      </c>
    </row>
    <row r="112" spans="1:4">
      <c r="A112" s="4" t="s">
        <v>547</v>
      </c>
      <c r="C112" s="6" t="n">
        <v>9542</v>
      </c>
      <c r="D112" s="6" t="n">
        <v>6542</v>
      </c>
    </row>
    <row r="113" spans="1:4">
      <c r="A113" s="4" t="s">
        <v>576</v>
      </c>
    </row>
    <row r="114" spans="1:4">
      <c r="A114" s="4" t="s">
        <v>542</v>
      </c>
      <c r="C114" s="4" t="s">
        <v>455</v>
      </c>
      <c r="D114" s="4" t="s">
        <v>455</v>
      </c>
    </row>
    <row r="115" spans="1:4">
      <c r="A115" s="4" t="s">
        <v>432</v>
      </c>
      <c r="C115" s="4" t="s">
        <v>35</v>
      </c>
      <c r="D115" s="6" t="n">
        <v>96500</v>
      </c>
    </row>
    <row r="116" spans="1:4">
      <c r="A116" s="4" t="s">
        <v>543</v>
      </c>
      <c r="C116" s="4" t="s">
        <v>35</v>
      </c>
      <c r="D116" s="5" t="n">
        <v>-13434</v>
      </c>
    </row>
    <row r="117" spans="1:4">
      <c r="A117" s="4" t="s">
        <v>544</v>
      </c>
      <c r="D117" s="5" t="n">
        <v>83066</v>
      </c>
    </row>
    <row r="118" spans="1:4">
      <c r="A118" s="4" t="s">
        <v>545</v>
      </c>
      <c r="D118" s="4" t="s">
        <v>35</v>
      </c>
    </row>
    <row r="119" spans="1:4">
      <c r="A119" s="4" t="s">
        <v>546</v>
      </c>
      <c r="C119" s="4" t="s">
        <v>35</v>
      </c>
    </row>
    <row r="120" spans="1:4">
      <c r="A120" s="4" t="s">
        <v>547</v>
      </c>
      <c r="C120" s="6" t="n">
        <v>14037</v>
      </c>
      <c r="D120" s="6" t="n">
        <v>10165</v>
      </c>
    </row>
    <row r="121" spans="1:4">
      <c r="A121" s="4" t="s">
        <v>577</v>
      </c>
    </row>
    <row r="122" spans="1:4">
      <c r="A122" s="4" t="s">
        <v>542</v>
      </c>
      <c r="C122" s="4" t="s">
        <v>461</v>
      </c>
      <c r="D122" s="4" t="s">
        <v>466</v>
      </c>
    </row>
    <row r="123" spans="1:4">
      <c r="A123" s="4" t="s">
        <v>432</v>
      </c>
      <c r="C123" s="6" t="n">
        <v>59800</v>
      </c>
      <c r="D123" s="6" t="n">
        <v>104000</v>
      </c>
    </row>
    <row r="124" spans="1:4">
      <c r="A124" s="4" t="s">
        <v>543</v>
      </c>
      <c r="C124" s="5" t="n">
        <v>-26552</v>
      </c>
      <c r="D124" s="4" t="s">
        <v>35</v>
      </c>
    </row>
    <row r="125" spans="1:4">
      <c r="A125" s="4" t="s">
        <v>544</v>
      </c>
      <c r="D125" s="5" t="n">
        <v>104000</v>
      </c>
    </row>
    <row r="126" spans="1:4">
      <c r="A126" s="4" t="s">
        <v>545</v>
      </c>
      <c r="D126" s="4" t="s">
        <v>35</v>
      </c>
    </row>
    <row r="127" spans="1:4">
      <c r="A127" s="4" t="s">
        <v>546</v>
      </c>
      <c r="C127" s="5" t="n">
        <v>33248</v>
      </c>
    </row>
    <row r="128" spans="1:4">
      <c r="A128" s="4" t="s">
        <v>547</v>
      </c>
      <c r="C128" s="6" t="n">
        <v>3325</v>
      </c>
      <c r="D128" s="6" t="n">
        <v>1094</v>
      </c>
    </row>
    <row r="129" spans="1:4">
      <c r="A129" s="4" t="s">
        <v>578</v>
      </c>
    </row>
    <row r="130" spans="1:4">
      <c r="A130" s="4" t="s">
        <v>542</v>
      </c>
      <c r="C130" s="4" t="s">
        <v>465</v>
      </c>
      <c r="D130" s="4" t="s">
        <v>465</v>
      </c>
    </row>
    <row r="131" spans="1:4">
      <c r="A131" s="4" t="s">
        <v>432</v>
      </c>
      <c r="C131" s="4" t="s">
        <v>35</v>
      </c>
      <c r="D131" s="6" t="n">
        <v>54000</v>
      </c>
    </row>
    <row r="132" spans="1:4">
      <c r="A132" s="4" t="s">
        <v>543</v>
      </c>
      <c r="C132" s="4" t="s">
        <v>35</v>
      </c>
      <c r="D132" s="4" t="s">
        <v>35</v>
      </c>
    </row>
    <row r="133" spans="1:4">
      <c r="A133" s="4" t="s">
        <v>544</v>
      </c>
      <c r="D133" s="5" t="n">
        <v>54000</v>
      </c>
    </row>
    <row r="134" spans="1:4">
      <c r="A134" s="4" t="s">
        <v>545</v>
      </c>
      <c r="D134" s="4" t="s">
        <v>35</v>
      </c>
    </row>
    <row r="135" spans="1:4">
      <c r="A135" s="4" t="s">
        <v>546</v>
      </c>
      <c r="C135" s="4" t="s">
        <v>35</v>
      </c>
    </row>
    <row r="136" spans="1:4">
      <c r="A136" s="4" t="s">
        <v>547</v>
      </c>
      <c r="C136" s="4" t="s">
        <v>35</v>
      </c>
      <c r="D136" s="6" t="n">
        <v>178</v>
      </c>
    </row>
    <row r="137" spans="1:4">
      <c r="A137" s="4" t="s">
        <v>579</v>
      </c>
    </row>
    <row r="138" spans="1:4">
      <c r="A138" s="4" t="s">
        <v>542</v>
      </c>
      <c r="D138" s="4" t="s">
        <v>476</v>
      </c>
    </row>
    <row r="139" spans="1:4">
      <c r="A139" s="4" t="s">
        <v>432</v>
      </c>
      <c r="D139" s="6" t="n">
        <v>50000</v>
      </c>
    </row>
    <row r="140" spans="1:4">
      <c r="A140" s="4" t="s">
        <v>543</v>
      </c>
      <c r="D140" s="4" t="s">
        <v>35</v>
      </c>
    </row>
    <row r="141" spans="1:4">
      <c r="A141" s="4" t="s">
        <v>544</v>
      </c>
      <c r="D141" s="5" t="n">
        <v>50000</v>
      </c>
    </row>
    <row r="142" spans="1:4">
      <c r="A142" s="4" t="s">
        <v>545</v>
      </c>
      <c r="D142" s="4" t="s">
        <v>35</v>
      </c>
    </row>
    <row r="143" spans="1:4">
      <c r="A143" s="4" t="s">
        <v>547</v>
      </c>
      <c r="D143" s="6" t="n">
        <v>260</v>
      </c>
    </row>
    <row r="144" spans="1:4">
      <c r="A144" s="4" t="s">
        <v>580</v>
      </c>
    </row>
    <row r="145" spans="1:4">
      <c r="A145" s="4" t="s">
        <v>542</v>
      </c>
      <c r="C145" s="4" t="s">
        <v>466</v>
      </c>
    </row>
    <row r="146" spans="1:4">
      <c r="A146" s="4" t="s">
        <v>432</v>
      </c>
      <c r="C146" s="4" t="s">
        <v>35</v>
      </c>
    </row>
    <row r="147" spans="1:4">
      <c r="A147" s="4" t="s">
        <v>543</v>
      </c>
      <c r="C147" s="4" t="s">
        <v>35</v>
      </c>
    </row>
    <row r="148" spans="1:4">
      <c r="A148" s="4" t="s">
        <v>546</v>
      </c>
      <c r="C148" s="4" t="s">
        <v>35</v>
      </c>
    </row>
    <row r="149" spans="1:4">
      <c r="A149" s="4" t="s">
        <v>547</v>
      </c>
      <c r="C149" s="6" t="n">
        <v>2032</v>
      </c>
    </row>
    <row r="150" spans="1:4">
      <c r="A150" s="4" t="s">
        <v>581</v>
      </c>
    </row>
    <row r="151" spans="1:4">
      <c r="A151" s="4" t="s">
        <v>542</v>
      </c>
      <c r="C151" s="4" t="s">
        <v>476</v>
      </c>
    </row>
    <row r="152" spans="1:4">
      <c r="A152" s="4" t="s">
        <v>432</v>
      </c>
      <c r="C152" s="6" t="n">
        <v>55000</v>
      </c>
    </row>
    <row r="153" spans="1:4">
      <c r="A153" s="4" t="s">
        <v>543</v>
      </c>
      <c r="C153" s="4" t="s">
        <v>35</v>
      </c>
    </row>
    <row r="154" spans="1:4">
      <c r="A154" s="4" t="s">
        <v>546</v>
      </c>
      <c r="C154" s="5" t="n">
        <v>55000</v>
      </c>
    </row>
    <row r="155" spans="1:4">
      <c r="A155" s="4" t="s">
        <v>547</v>
      </c>
      <c r="C155" s="6" t="n">
        <v>5687</v>
      </c>
    </row>
    <row r="156" spans="1:4">
      <c r="A156" s="4" t="s">
        <v>582</v>
      </c>
    </row>
    <row r="157" spans="1:4">
      <c r="A157" s="4" t="s">
        <v>542</v>
      </c>
      <c r="C157" s="4" t="s">
        <v>494</v>
      </c>
    </row>
    <row r="158" spans="1:4">
      <c r="A158" s="4" t="s">
        <v>432</v>
      </c>
      <c r="C158" s="6" t="n">
        <v>27466</v>
      </c>
    </row>
    <row r="159" spans="1:4">
      <c r="A159" s="4" t="s">
        <v>543</v>
      </c>
      <c r="C159" s="4" t="s">
        <v>35</v>
      </c>
    </row>
    <row r="160" spans="1:4">
      <c r="A160" s="4" t="s">
        <v>546</v>
      </c>
      <c r="C160" s="5" t="n">
        <v>27466</v>
      </c>
    </row>
    <row r="161" spans="1:4">
      <c r="A161" s="4" t="s">
        <v>547</v>
      </c>
      <c r="C161" s="6" t="n">
        <v>1324</v>
      </c>
    </row>
    <row r="162" spans="1:4">
      <c r="A162" s="4" t="s">
        <v>583</v>
      </c>
    </row>
    <row r="163" spans="1:4">
      <c r="A163" s="4" t="s">
        <v>542</v>
      </c>
      <c r="C163" s="4" t="s">
        <v>480</v>
      </c>
    </row>
    <row r="164" spans="1:4">
      <c r="A164" s="4" t="s">
        <v>432</v>
      </c>
      <c r="C164" s="4" t="s">
        <v>35</v>
      </c>
    </row>
    <row r="165" spans="1:4">
      <c r="A165" s="4" t="s">
        <v>543</v>
      </c>
      <c r="C165" s="4" t="s">
        <v>35</v>
      </c>
    </row>
    <row r="166" spans="1:4">
      <c r="A166" s="4" t="s">
        <v>546</v>
      </c>
      <c r="C166" s="4" t="s">
        <v>35</v>
      </c>
    </row>
    <row r="167" spans="1:4">
      <c r="A167" s="4" t="s">
        <v>547</v>
      </c>
      <c r="C167" s="6" t="n">
        <v>2137</v>
      </c>
    </row>
    <row r="168" spans="1:4">
      <c r="A168" s="4" t="s">
        <v>584</v>
      </c>
    </row>
    <row r="169" spans="1:4">
      <c r="A169" s="4" t="s">
        <v>542</v>
      </c>
      <c r="C169" s="4" t="s">
        <v>480</v>
      </c>
    </row>
    <row r="170" spans="1:4">
      <c r="A170" s="4" t="s">
        <v>432</v>
      </c>
      <c r="C170" s="4" t="s">
        <v>35</v>
      </c>
    </row>
    <row r="171" spans="1:4">
      <c r="A171" s="4" t="s">
        <v>543</v>
      </c>
      <c r="C171" s="4" t="s">
        <v>35</v>
      </c>
    </row>
    <row r="172" spans="1:4">
      <c r="A172" s="4" t="s">
        <v>546</v>
      </c>
      <c r="C172" s="4" t="s">
        <v>35</v>
      </c>
    </row>
    <row r="173" spans="1:4">
      <c r="A173" s="4" t="s">
        <v>547</v>
      </c>
      <c r="C173" s="6" t="n">
        <v>51</v>
      </c>
    </row>
    <row r="174" spans="1:4">
      <c r="A174" s="4" t="s">
        <v>585</v>
      </c>
    </row>
    <row r="175" spans="1:4">
      <c r="A175" s="4" t="s">
        <v>542</v>
      </c>
      <c r="C175" s="4" t="s">
        <v>480</v>
      </c>
    </row>
    <row r="176" spans="1:4">
      <c r="A176" s="4" t="s">
        <v>432</v>
      </c>
      <c r="C176" s="4" t="s">
        <v>35</v>
      </c>
    </row>
    <row r="177" spans="1:4">
      <c r="A177" s="4" t="s">
        <v>543</v>
      </c>
      <c r="C177" s="4" t="s">
        <v>35</v>
      </c>
    </row>
    <row r="178" spans="1:4">
      <c r="A178" s="4" t="s">
        <v>546</v>
      </c>
      <c r="C178" s="4" t="s">
        <v>35</v>
      </c>
    </row>
    <row r="179" spans="1:4">
      <c r="A179" s="4" t="s">
        <v>547</v>
      </c>
      <c r="C179" s="6" t="n">
        <v>49</v>
      </c>
    </row>
    <row r="180" spans="1:4">
      <c r="A180" s="4" t="s">
        <v>586</v>
      </c>
    </row>
    <row r="181" spans="1:4">
      <c r="A181" s="4" t="s">
        <v>542</v>
      </c>
      <c r="C181" s="4" t="s">
        <v>492</v>
      </c>
    </row>
    <row r="182" spans="1:4">
      <c r="A182" s="4" t="s">
        <v>432</v>
      </c>
      <c r="C182" s="6" t="n">
        <v>21564</v>
      </c>
    </row>
    <row r="183" spans="1:4">
      <c r="A183" s="4" t="s">
        <v>543</v>
      </c>
      <c r="C183" s="4" t="s">
        <v>35</v>
      </c>
    </row>
    <row r="184" spans="1:4">
      <c r="A184" s="4" t="s">
        <v>546</v>
      </c>
      <c r="C184" s="5" t="n">
        <v>21564</v>
      </c>
    </row>
    <row r="185" spans="1:4">
      <c r="A185" s="4" t="s">
        <v>547</v>
      </c>
      <c r="C185" s="6" t="n">
        <v>1643</v>
      </c>
    </row>
    <row r="186" spans="1:4">
      <c r="A186" s="4" t="s">
        <v>587</v>
      </c>
    </row>
    <row r="187" spans="1:4">
      <c r="A187" s="4" t="s">
        <v>542</v>
      </c>
      <c r="C187" s="4" t="s">
        <v>496</v>
      </c>
    </row>
    <row r="188" spans="1:4">
      <c r="A188" s="4" t="s">
        <v>432</v>
      </c>
      <c r="C188" s="6" t="n">
        <v>5500</v>
      </c>
    </row>
    <row r="189" spans="1:4">
      <c r="A189" s="4" t="s">
        <v>543</v>
      </c>
      <c r="C189" s="5" t="n">
        <v>-2582</v>
      </c>
    </row>
    <row r="190" spans="1:4">
      <c r="A190" s="4" t="s">
        <v>546</v>
      </c>
      <c r="C190" s="5" t="n">
        <v>2918</v>
      </c>
    </row>
    <row r="191" spans="1:4">
      <c r="A191" s="4" t="s">
        <v>547</v>
      </c>
      <c r="C191" s="6" t="n">
        <v>148</v>
      </c>
    </row>
    <row r="192" spans="1:4">
      <c r="A192" s="4" t="s">
        <v>588</v>
      </c>
    </row>
    <row r="193" spans="1:4">
      <c r="A193" s="4" t="s">
        <v>542</v>
      </c>
      <c r="C193" s="4" t="s">
        <v>494</v>
      </c>
    </row>
    <row r="194" spans="1:4">
      <c r="A194" s="4" t="s">
        <v>432</v>
      </c>
      <c r="C194" s="6" t="n">
        <v>77947</v>
      </c>
    </row>
    <row r="195" spans="1:4">
      <c r="A195" s="4" t="s">
        <v>543</v>
      </c>
      <c r="C195" s="4" t="s">
        <v>35</v>
      </c>
    </row>
    <row r="196" spans="1:4">
      <c r="A196" s="4" t="s">
        <v>546</v>
      </c>
      <c r="C196" s="5" t="n">
        <v>77947</v>
      </c>
    </row>
    <row r="197" spans="1:4">
      <c r="A197" s="4" t="s">
        <v>547</v>
      </c>
      <c r="C197" s="6" t="n">
        <v>1452</v>
      </c>
    </row>
    <row r="198" spans="1:4">
      <c r="A198" s="4" t="s">
        <v>589</v>
      </c>
    </row>
    <row r="199" spans="1:4">
      <c r="A199" s="4" t="s">
        <v>542</v>
      </c>
      <c r="C199" s="4" t="s">
        <v>494</v>
      </c>
    </row>
    <row r="200" spans="1:4">
      <c r="A200" s="4" t="s">
        <v>432</v>
      </c>
      <c r="C200" s="6" t="n">
        <v>80236</v>
      </c>
    </row>
    <row r="201" spans="1:4">
      <c r="A201" s="4" t="s">
        <v>543</v>
      </c>
      <c r="C201" s="5" t="n">
        <v>-44151</v>
      </c>
    </row>
    <row r="202" spans="1:4">
      <c r="A202" s="4" t="s">
        <v>546</v>
      </c>
      <c r="C202" s="5" t="n">
        <v>36085</v>
      </c>
    </row>
    <row r="203" spans="1:4">
      <c r="A203" s="4" t="s">
        <v>547</v>
      </c>
      <c r="C203" s="6" t="n">
        <v>1495</v>
      </c>
    </row>
    <row r="204" spans="1:4">
      <c r="A204" s="4" t="s">
        <v>590</v>
      </c>
    </row>
    <row r="205" spans="1:4">
      <c r="A205" s="4" t="s">
        <v>542</v>
      </c>
      <c r="C205" s="4" t="s">
        <v>530</v>
      </c>
    </row>
    <row r="206" spans="1:4">
      <c r="A206" s="4" t="s">
        <v>432</v>
      </c>
      <c r="C206" s="6" t="n">
        <v>11500</v>
      </c>
    </row>
    <row r="207" spans="1:4">
      <c r="A207" s="4" t="s">
        <v>543</v>
      </c>
      <c r="C207" s="5" t="n">
        <v>-3719</v>
      </c>
    </row>
    <row r="208" spans="1:4">
      <c r="A208" s="4" t="s">
        <v>546</v>
      </c>
      <c r="C208" s="5" t="n">
        <v>7781</v>
      </c>
    </row>
    <row r="209" spans="1:4">
      <c r="A209" s="4" t="s">
        <v>547</v>
      </c>
      <c r="C209" s="4" t="s">
        <v>35</v>
      </c>
    </row>
    <row r="210" spans="1:4">
      <c r="A210" s="4" t="s">
        <v>591</v>
      </c>
    </row>
    <row r="211" spans="1:4">
      <c r="A211" s="4" t="s">
        <v>542</v>
      </c>
      <c r="C211" s="4" t="s">
        <v>485</v>
      </c>
    </row>
    <row r="212" spans="1:4">
      <c r="A212" s="4" t="s">
        <v>432</v>
      </c>
      <c r="C212" s="4" t="s">
        <v>35</v>
      </c>
    </row>
    <row r="213" spans="1:4">
      <c r="A213" s="4" t="s">
        <v>543</v>
      </c>
      <c r="C213" s="4" t="s">
        <v>35</v>
      </c>
    </row>
    <row r="214" spans="1:4">
      <c r="A214" s="4" t="s">
        <v>546</v>
      </c>
      <c r="C214" s="4" t="s">
        <v>35</v>
      </c>
    </row>
    <row r="215" spans="1:4">
      <c r="A215" s="4" t="s">
        <v>547</v>
      </c>
      <c r="C215" s="4" t="s">
        <v>35</v>
      </c>
    </row>
    <row r="216" spans="1:4">
      <c r="A216" s="4" t="s">
        <v>592</v>
      </c>
    </row>
    <row r="217" spans="1:4">
      <c r="A217" s="4" t="s">
        <v>542</v>
      </c>
      <c r="C217" s="4" t="s">
        <v>490</v>
      </c>
    </row>
    <row r="218" spans="1:4">
      <c r="A218" s="4" t="s">
        <v>432</v>
      </c>
      <c r="C218" s="4" t="s">
        <v>35</v>
      </c>
    </row>
    <row r="219" spans="1:4">
      <c r="A219" s="4" t="s">
        <v>543</v>
      </c>
      <c r="C219" s="4" t="s">
        <v>35</v>
      </c>
    </row>
    <row r="220" spans="1:4">
      <c r="A220" s="4" t="s">
        <v>546</v>
      </c>
      <c r="C220" s="4" t="s">
        <v>35</v>
      </c>
    </row>
    <row r="221" spans="1:4">
      <c r="A221" s="4" t="s">
        <v>547</v>
      </c>
      <c r="C221" s="4" t="s">
        <v>35</v>
      </c>
    </row>
    <row r="222" spans="1:4">
      <c r="A222" s="4" t="s">
        <v>593</v>
      </c>
    </row>
    <row r="223" spans="1:4">
      <c r="A223" s="4" t="s">
        <v>542</v>
      </c>
      <c r="C223" s="4" t="s">
        <v>498</v>
      </c>
    </row>
    <row r="224" spans="1:4">
      <c r="A224" s="4" t="s">
        <v>432</v>
      </c>
      <c r="C224" s="4" t="s">
        <v>35</v>
      </c>
    </row>
    <row r="225" spans="1:4">
      <c r="A225" s="4" t="s">
        <v>543</v>
      </c>
      <c r="C225" s="4" t="s">
        <v>35</v>
      </c>
    </row>
    <row r="226" spans="1:4">
      <c r="A226" s="4" t="s">
        <v>546</v>
      </c>
      <c r="C226" s="4" t="s">
        <v>35</v>
      </c>
    </row>
    <row r="227" spans="1:4">
      <c r="A227" s="4" t="s">
        <v>547</v>
      </c>
      <c r="C227" s="4" t="s">
        <v>35</v>
      </c>
    </row>
    <row r="228" spans="1:4">
      <c r="A228" s="4" t="s">
        <v>594</v>
      </c>
    </row>
    <row r="229" spans="1:4">
      <c r="A229" s="4" t="s">
        <v>542</v>
      </c>
      <c r="C229" s="4" t="s">
        <v>502</v>
      </c>
    </row>
    <row r="230" spans="1:4">
      <c r="A230" s="4" t="s">
        <v>432</v>
      </c>
      <c r="C230" s="6" t="n">
        <v>60000</v>
      </c>
    </row>
    <row r="231" spans="1:4">
      <c r="A231" s="4" t="s">
        <v>543</v>
      </c>
      <c r="C231" s="5" t="n">
        <v>-45660</v>
      </c>
    </row>
    <row r="232" spans="1:4">
      <c r="A232" s="4" t="s">
        <v>546</v>
      </c>
      <c r="C232" s="5" t="n">
        <v>14340</v>
      </c>
    </row>
    <row r="233" spans="1:4">
      <c r="A233" s="4" t="s">
        <v>547</v>
      </c>
      <c r="C233" s="6" t="n">
        <v>2624</v>
      </c>
    </row>
    <row r="234" spans="1:4">
      <c r="A234" s="4" t="s">
        <v>595</v>
      </c>
    </row>
    <row r="235" spans="1:4">
      <c r="A235" s="4" t="s">
        <v>542</v>
      </c>
      <c r="C235" s="4" t="s">
        <v>506</v>
      </c>
    </row>
    <row r="236" spans="1:4">
      <c r="A236" s="4" t="s">
        <v>432</v>
      </c>
      <c r="C236" s="6" t="n">
        <v>47000</v>
      </c>
    </row>
    <row r="237" spans="1:4">
      <c r="A237" s="4" t="s">
        <v>543</v>
      </c>
      <c r="C237" s="5" t="n">
        <v>-46657</v>
      </c>
    </row>
    <row r="238" spans="1:4">
      <c r="A238" s="4" t="s">
        <v>546</v>
      </c>
      <c r="C238" s="5" t="n">
        <v>343</v>
      </c>
    </row>
    <row r="239" spans="1:4">
      <c r="A239" s="4" t="s">
        <v>547</v>
      </c>
      <c r="C239" s="6" t="n">
        <v>1422</v>
      </c>
    </row>
    <row r="240" spans="1:4">
      <c r="A240" s="4" t="s">
        <v>596</v>
      </c>
    </row>
    <row r="241" spans="1:4">
      <c r="A241" s="4" t="s">
        <v>542</v>
      </c>
      <c r="C241" s="4" t="s">
        <v>500</v>
      </c>
    </row>
    <row r="242" spans="1:4">
      <c r="A242" s="4" t="s">
        <v>432</v>
      </c>
      <c r="C242" s="6" t="n">
        <v>21183</v>
      </c>
    </row>
    <row r="243" spans="1:4">
      <c r="A243" s="4" t="s">
        <v>543</v>
      </c>
      <c r="C243" s="4" t="s">
        <v>35</v>
      </c>
    </row>
    <row r="244" spans="1:4">
      <c r="A244" s="4" t="s">
        <v>546</v>
      </c>
      <c r="C244" s="5" t="n">
        <v>21183</v>
      </c>
    </row>
    <row r="245" spans="1:4">
      <c r="A245" s="4" t="s">
        <v>547</v>
      </c>
      <c r="C245" s="6" t="n">
        <v>2213</v>
      </c>
    </row>
    <row r="246" spans="1:4">
      <c r="A246" s="4" t="s">
        <v>597</v>
      </c>
    </row>
    <row r="247" spans="1:4">
      <c r="A247" s="4" t="s">
        <v>542</v>
      </c>
      <c r="C247" s="4" t="s">
        <v>518</v>
      </c>
    </row>
    <row r="248" spans="1:4">
      <c r="A248" s="4" t="s">
        <v>432</v>
      </c>
      <c r="C248" s="6" t="n">
        <v>58941</v>
      </c>
    </row>
    <row r="249" spans="1:4">
      <c r="A249" s="4" t="s">
        <v>543</v>
      </c>
      <c r="C249" s="4" t="s">
        <v>35</v>
      </c>
    </row>
    <row r="250" spans="1:4">
      <c r="A250" s="4" t="s">
        <v>546</v>
      </c>
      <c r="C250" s="5" t="n">
        <v>58941</v>
      </c>
    </row>
    <row r="251" spans="1:4">
      <c r="A251" s="4" t="s">
        <v>547</v>
      </c>
      <c r="C251" s="6" t="n">
        <v>2842</v>
      </c>
    </row>
    <row r="252" spans="1:4">
      <c r="A252" s="4" t="s">
        <v>598</v>
      </c>
    </row>
    <row r="253" spans="1:4">
      <c r="A253" s="4" t="s">
        <v>542</v>
      </c>
      <c r="C253" s="4" t="s">
        <v>521</v>
      </c>
    </row>
    <row r="254" spans="1:4">
      <c r="A254" s="4" t="s">
        <v>432</v>
      </c>
      <c r="C254" s="6" t="n">
        <v>36000</v>
      </c>
    </row>
    <row r="255" spans="1:4">
      <c r="A255" s="4" t="s">
        <v>543</v>
      </c>
      <c r="C255" s="4" t="s">
        <v>35</v>
      </c>
    </row>
    <row r="256" spans="1:4">
      <c r="A256" s="4" t="s">
        <v>546</v>
      </c>
      <c r="C256" s="5" t="n">
        <v>36000</v>
      </c>
    </row>
    <row r="257" spans="1:4">
      <c r="A257" s="4" t="s">
        <v>547</v>
      </c>
      <c r="C257" s="6" t="n">
        <v>663</v>
      </c>
    </row>
    <row r="258" spans="1:4">
      <c r="A258" s="4" t="s">
        <v>599</v>
      </c>
    </row>
    <row r="259" spans="1:4">
      <c r="A259" s="4" t="s">
        <v>542</v>
      </c>
      <c r="C259" s="4" t="s">
        <v>504</v>
      </c>
    </row>
    <row r="260" spans="1:4">
      <c r="A260" s="4" t="s">
        <v>432</v>
      </c>
      <c r="C260" s="6" t="n">
        <v>16651</v>
      </c>
    </row>
    <row r="261" spans="1:4">
      <c r="A261" s="4" t="s">
        <v>543</v>
      </c>
      <c r="C261" s="4" t="s">
        <v>35</v>
      </c>
    </row>
    <row r="262" spans="1:4">
      <c r="A262" s="4" t="s">
        <v>546</v>
      </c>
      <c r="C262" s="5" t="n">
        <v>16651</v>
      </c>
    </row>
    <row r="263" spans="1:4">
      <c r="A263" s="4" t="s">
        <v>547</v>
      </c>
      <c r="C263" s="6" t="n">
        <v>1828</v>
      </c>
    </row>
    <row r="264" spans="1:4">
      <c r="A264" s="4" t="s">
        <v>600</v>
      </c>
    </row>
    <row r="265" spans="1:4">
      <c r="A265" s="4" t="s">
        <v>542</v>
      </c>
      <c r="C265" s="4" t="s">
        <v>508</v>
      </c>
    </row>
    <row r="266" spans="1:4">
      <c r="A266" s="4" t="s">
        <v>432</v>
      </c>
      <c r="C266" s="4" t="s">
        <v>35</v>
      </c>
    </row>
    <row r="267" spans="1:4">
      <c r="A267" s="4" t="s">
        <v>543</v>
      </c>
      <c r="C267" s="4" t="s">
        <v>35</v>
      </c>
    </row>
    <row r="268" spans="1:4">
      <c r="A268" s="4" t="s">
        <v>546</v>
      </c>
      <c r="C268" s="4" t="s">
        <v>35</v>
      </c>
    </row>
    <row r="269" spans="1:4">
      <c r="A269" s="4" t="s">
        <v>547</v>
      </c>
      <c r="C269" s="4" t="s">
        <v>35</v>
      </c>
    </row>
    <row r="270" spans="1:4">
      <c r="A270" s="4" t="s">
        <v>601</v>
      </c>
    </row>
    <row r="271" spans="1:4">
      <c r="A271" s="4" t="s">
        <v>542</v>
      </c>
      <c r="C271" s="4" t="s">
        <v>523</v>
      </c>
    </row>
    <row r="272" spans="1:4">
      <c r="A272" s="4" t="s">
        <v>432</v>
      </c>
      <c r="C272" s="6" t="n">
        <v>9050</v>
      </c>
    </row>
    <row r="273" spans="1:4">
      <c r="A273" s="4" t="s">
        <v>543</v>
      </c>
      <c r="C273" s="4" t="s">
        <v>35</v>
      </c>
    </row>
    <row r="274" spans="1:4">
      <c r="A274" s="4" t="s">
        <v>546</v>
      </c>
      <c r="C274" s="5" t="n">
        <v>9050</v>
      </c>
    </row>
    <row r="275" spans="1:4">
      <c r="A275" s="4" t="s">
        <v>547</v>
      </c>
      <c r="C275" s="6" t="n">
        <v>37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6" t="n">
        <v>6000</v>
      </c>
      <c r="C4" s="4" t="s">
        <v>35</v>
      </c>
    </row>
    <row r="5" spans="1:3">
      <c r="A5" s="4" t="s">
        <v>605</v>
      </c>
      <c r="B5" s="5" t="n">
        <v>75000000</v>
      </c>
    </row>
    <row r="6" spans="1:3">
      <c r="A6" s="4" t="s">
        <v>606</v>
      </c>
      <c r="B6" s="6" t="n">
        <v>481500</v>
      </c>
    </row>
    <row r="7" spans="1:3">
      <c r="A7" s="4" t="s">
        <v>607</v>
      </c>
    </row>
    <row r="8" spans="1:3">
      <c r="A8" s="3" t="s">
        <v>603</v>
      </c>
    </row>
    <row r="9" spans="1:3">
      <c r="A9" s="4" t="s">
        <v>605</v>
      </c>
      <c r="B9" s="5" t="n">
        <v>2500000</v>
      </c>
    </row>
    <row r="10" spans="1:3">
      <c r="A10" s="4" t="s">
        <v>606</v>
      </c>
      <c r="B10" s="6" t="n">
        <v>500</v>
      </c>
    </row>
    <row r="11" spans="1:3">
      <c r="A11" s="4" t="s">
        <v>608</v>
      </c>
    </row>
    <row r="12" spans="1:3">
      <c r="A12" s="3" t="s">
        <v>603</v>
      </c>
    </row>
    <row r="13" spans="1:3">
      <c r="A13" s="4" t="s">
        <v>604</v>
      </c>
      <c r="B13" s="5" t="n">
        <v>6909</v>
      </c>
      <c r="C13" s="5" t="n">
        <v>2500</v>
      </c>
    </row>
    <row r="14" spans="1:3">
      <c r="A14" s="4" t="s">
        <v>609</v>
      </c>
    </row>
    <row r="15" spans="1:3">
      <c r="A15" s="3" t="s">
        <v>603</v>
      </c>
    </row>
    <row r="16" spans="1:3">
      <c r="A16" s="4" t="s">
        <v>604</v>
      </c>
      <c r="B16" s="5" t="n">
        <v>8000</v>
      </c>
      <c r="C16" s="5" t="n">
        <v>8000</v>
      </c>
    </row>
    <row r="17" spans="1:3">
      <c r="A17" s="4" t="s">
        <v>610</v>
      </c>
      <c r="C17" s="5" t="n">
        <v>8000</v>
      </c>
    </row>
    <row r="18" spans="1:3">
      <c r="A18" s="4" t="s">
        <v>611</v>
      </c>
    </row>
    <row r="19" spans="1:3">
      <c r="A19" s="3" t="s">
        <v>603</v>
      </c>
    </row>
    <row r="20" spans="1:3">
      <c r="A20" s="4" t="s">
        <v>604</v>
      </c>
      <c r="B20" s="5" t="n">
        <v>2000</v>
      </c>
      <c r="C20" s="5" t="n">
        <v>2000</v>
      </c>
    </row>
    <row r="21" spans="1:3">
      <c r="A21" s="4" t="s">
        <v>610</v>
      </c>
      <c r="C21" s="5" t="n">
        <v>2000</v>
      </c>
    </row>
    <row r="22" spans="1:3">
      <c r="A22" s="4" t="s">
        <v>612</v>
      </c>
    </row>
    <row r="23" spans="1:3">
      <c r="A23" s="3" t="s">
        <v>603</v>
      </c>
    </row>
    <row r="24" spans="1:3">
      <c r="A24" s="4" t="s">
        <v>604</v>
      </c>
      <c r="C24" s="5" t="n">
        <v>10000</v>
      </c>
    </row>
    <row r="25" spans="1:3">
      <c r="A25" s="4" t="s">
        <v>610</v>
      </c>
      <c r="C25" s="6" t="n">
        <v>1000</v>
      </c>
    </row>
    <row r="26" spans="1:3">
      <c r="A26" s="4" t="s">
        <v>613</v>
      </c>
    </row>
    <row r="27" spans="1:3">
      <c r="A27" s="3" t="s">
        <v>603</v>
      </c>
    </row>
    <row r="28" spans="1:3">
      <c r="A28" s="4" t="s">
        <v>604</v>
      </c>
      <c r="B28" s="5" t="n">
        <v>3000</v>
      </c>
    </row>
    <row r="29" spans="1:3">
      <c r="A29" s="4" t="s">
        <v>610</v>
      </c>
      <c r="B29" s="6"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14</v>
      </c>
      <c r="B1" s="2" t="s">
        <v>406</v>
      </c>
      <c r="C1" s="2" t="s">
        <v>615</v>
      </c>
      <c r="D1" s="2" t="s">
        <v>616</v>
      </c>
      <c r="E1" s="2" t="s">
        <v>2</v>
      </c>
      <c r="F1" s="2" t="s">
        <v>32</v>
      </c>
    </row>
    <row r="2" spans="1:6">
      <c r="A2" s="3" t="s">
        <v>617</v>
      </c>
    </row>
    <row r="3" spans="1:6">
      <c r="A3" s="4" t="s">
        <v>618</v>
      </c>
      <c r="E3" s="5" t="n">
        <v>10000000000</v>
      </c>
      <c r="F3" s="5" t="n">
        <v>10000000000</v>
      </c>
    </row>
    <row r="4" spans="1:6">
      <c r="A4" s="4" t="s">
        <v>76</v>
      </c>
      <c r="E4" s="7" t="n">
        <v>1e-05</v>
      </c>
      <c r="F4" s="7" t="n">
        <v>1e-05</v>
      </c>
    </row>
    <row r="5" spans="1:6">
      <c r="A5" s="4" t="s">
        <v>619</v>
      </c>
      <c r="E5" s="5" t="n">
        <v>2500000</v>
      </c>
      <c r="F5" s="5" t="n">
        <v>0</v>
      </c>
    </row>
    <row r="6" spans="1:6">
      <c r="A6" s="4" t="s">
        <v>620</v>
      </c>
      <c r="E6" s="7" t="n">
        <v>1e-05</v>
      </c>
      <c r="F6" s="7" t="n">
        <v>1e-05</v>
      </c>
    </row>
    <row r="7" spans="1:6">
      <c r="A7" s="4" t="s">
        <v>621</v>
      </c>
      <c r="E7" s="6" t="n">
        <v>504035</v>
      </c>
      <c r="F7" s="6" t="n">
        <v>828323</v>
      </c>
    </row>
    <row r="8" spans="1:6">
      <c r="A8" s="4" t="s">
        <v>622</v>
      </c>
      <c r="F8" s="5" t="n">
        <v>87916</v>
      </c>
    </row>
    <row r="9" spans="1:6">
      <c r="A9" s="4" t="s">
        <v>434</v>
      </c>
      <c r="E9" s="6" t="n">
        <v>448742</v>
      </c>
      <c r="F9" s="6" t="n">
        <v>952988</v>
      </c>
    </row>
    <row r="10" spans="1:6">
      <c r="A10" s="4" t="s">
        <v>623</v>
      </c>
      <c r="F10" s="5" t="n">
        <v>500000</v>
      </c>
    </row>
    <row r="11" spans="1:6">
      <c r="A11" s="4" t="s">
        <v>624</v>
      </c>
      <c r="F11" s="6" t="n">
        <v>4200</v>
      </c>
    </row>
    <row r="12" spans="1:6">
      <c r="A12" s="4" t="s">
        <v>625</v>
      </c>
      <c r="E12" s="5" t="n">
        <v>2552409195</v>
      </c>
      <c r="F12" s="5" t="n">
        <v>30589839</v>
      </c>
    </row>
    <row r="13" spans="1:6">
      <c r="A13" s="4" t="s">
        <v>79</v>
      </c>
      <c r="E13" s="5" t="n">
        <v>2552359195</v>
      </c>
      <c r="F13" s="5" t="n">
        <v>30539839</v>
      </c>
    </row>
    <row r="14" spans="1:6">
      <c r="A14" s="4" t="s">
        <v>626</v>
      </c>
      <c r="F14" s="6" t="n">
        <v>87916</v>
      </c>
    </row>
    <row r="15" spans="1:6">
      <c r="A15" s="4" t="s">
        <v>627</v>
      </c>
      <c r="F15" s="5" t="n">
        <v>650000</v>
      </c>
    </row>
    <row r="16" spans="1:6">
      <c r="A16" s="4" t="s">
        <v>628</v>
      </c>
    </row>
    <row r="17" spans="1:6">
      <c r="A17" s="3" t="s">
        <v>617</v>
      </c>
    </row>
    <row r="18" spans="1:6">
      <c r="A18" s="4" t="s">
        <v>381</v>
      </c>
      <c r="F18" s="5" t="n">
        <v>7500</v>
      </c>
    </row>
    <row r="19" spans="1:6">
      <c r="A19" s="4" t="s">
        <v>629</v>
      </c>
    </row>
    <row r="20" spans="1:6">
      <c r="A20" s="3" t="s">
        <v>617</v>
      </c>
    </row>
    <row r="21" spans="1:6">
      <c r="A21" s="4" t="s">
        <v>381</v>
      </c>
      <c r="F21" s="5" t="n">
        <v>752616</v>
      </c>
    </row>
    <row r="22" spans="1:6">
      <c r="A22" s="4" t="s">
        <v>630</v>
      </c>
    </row>
    <row r="23" spans="1:6">
      <c r="A23" s="3" t="s">
        <v>617</v>
      </c>
    </row>
    <row r="24" spans="1:6">
      <c r="A24" s="4" t="s">
        <v>451</v>
      </c>
      <c r="F24" s="5" t="n">
        <v>582928</v>
      </c>
    </row>
    <row r="25" spans="1:6">
      <c r="A25" s="4" t="s">
        <v>434</v>
      </c>
      <c r="F25" s="6" t="n">
        <v>63727</v>
      </c>
    </row>
    <row r="26" spans="1:6">
      <c r="A26" s="4" t="s">
        <v>631</v>
      </c>
    </row>
    <row r="27" spans="1:6">
      <c r="A27" s="3" t="s">
        <v>617</v>
      </c>
    </row>
    <row r="28" spans="1:6">
      <c r="A28" s="4" t="s">
        <v>632</v>
      </c>
      <c r="E28" s="5" t="n">
        <v>5200000</v>
      </c>
    </row>
    <row r="29" spans="1:6">
      <c r="A29" s="4" t="s">
        <v>621</v>
      </c>
      <c r="E29" s="6" t="n">
        <v>22513</v>
      </c>
    </row>
    <row r="30" spans="1:6">
      <c r="A30" s="4" t="s">
        <v>106</v>
      </c>
    </row>
    <row r="31" spans="1:6">
      <c r="A31" s="3" t="s">
        <v>617</v>
      </c>
    </row>
    <row r="32" spans="1:6">
      <c r="A32" s="4" t="s">
        <v>633</v>
      </c>
      <c r="B32" s="4" t="s">
        <v>634</v>
      </c>
      <c r="E32" s="4" t="s">
        <v>439</v>
      </c>
    </row>
    <row r="33" spans="1:6">
      <c r="A33" s="4" t="s">
        <v>632</v>
      </c>
      <c r="E33" s="5" t="n">
        <v>80200000</v>
      </c>
      <c r="F33" s="5" t="n">
        <v>5275000</v>
      </c>
    </row>
    <row r="34" spans="1:6">
      <c r="A34" s="4" t="s">
        <v>621</v>
      </c>
      <c r="E34" s="6" t="n">
        <v>802</v>
      </c>
      <c r="F34" s="6" t="n">
        <v>53</v>
      </c>
    </row>
    <row r="35" spans="1:6">
      <c r="A35" s="4" t="s">
        <v>381</v>
      </c>
      <c r="E35" s="5" t="n">
        <v>75000000</v>
      </c>
      <c r="F35" s="5" t="n">
        <v>1431550</v>
      </c>
    </row>
    <row r="36" spans="1:6">
      <c r="A36" s="4" t="s">
        <v>622</v>
      </c>
      <c r="E36" s="6" t="n">
        <v>481500</v>
      </c>
      <c r="F36" s="6" t="n">
        <v>14</v>
      </c>
    </row>
    <row r="37" spans="1:6">
      <c r="A37" s="4" t="s">
        <v>451</v>
      </c>
      <c r="E37" s="5" t="n">
        <v>2403780070</v>
      </c>
      <c r="F37" s="5" t="n">
        <v>8796579</v>
      </c>
    </row>
    <row r="38" spans="1:6">
      <c r="A38" s="4" t="s">
        <v>434</v>
      </c>
      <c r="F38" s="6" t="n">
        <v>927988</v>
      </c>
    </row>
    <row r="39" spans="1:6">
      <c r="A39" s="4" t="s">
        <v>623</v>
      </c>
      <c r="F39" s="5" t="n">
        <v>-50000</v>
      </c>
    </row>
    <row r="40" spans="1:6">
      <c r="A40" s="4" t="s">
        <v>624</v>
      </c>
      <c r="F40" s="4" t="s">
        <v>35</v>
      </c>
    </row>
    <row r="41" spans="1:6">
      <c r="A41" s="4" t="s">
        <v>625</v>
      </c>
      <c r="F41" s="5" t="n">
        <v>1431550</v>
      </c>
    </row>
    <row r="42" spans="1:6">
      <c r="A42" s="4" t="s">
        <v>626</v>
      </c>
      <c r="E42" s="6" t="n">
        <v>448742</v>
      </c>
      <c r="F42" s="6" t="n">
        <v>87916</v>
      </c>
    </row>
    <row r="43" spans="1:6">
      <c r="A43" s="4" t="s">
        <v>635</v>
      </c>
      <c r="E43" s="5" t="n">
        <v>1625000</v>
      </c>
      <c r="F43" s="5" t="n">
        <v>1160000</v>
      </c>
    </row>
    <row r="44" spans="1:6">
      <c r="A44" s="4" t="s">
        <v>636</v>
      </c>
      <c r="E44" s="6" t="n">
        <v>21415</v>
      </c>
      <c r="F44" s="6" t="n">
        <v>93416</v>
      </c>
    </row>
    <row r="45" spans="1:6">
      <c r="A45" s="4" t="s">
        <v>637</v>
      </c>
    </row>
    <row r="46" spans="1:6">
      <c r="A46" s="3" t="s">
        <v>617</v>
      </c>
    </row>
    <row r="47" spans="1:6">
      <c r="A47" s="4" t="s">
        <v>632</v>
      </c>
      <c r="D47" s="5" t="n">
        <v>5000000</v>
      </c>
    </row>
    <row r="48" spans="1:6">
      <c r="A48" s="4" t="s">
        <v>621</v>
      </c>
      <c r="D48" s="6" t="n">
        <v>30000</v>
      </c>
    </row>
    <row r="49" spans="1:6">
      <c r="A49" s="4" t="s">
        <v>638</v>
      </c>
      <c r="D49" s="9" t="n">
        <v>0.006</v>
      </c>
    </row>
    <row r="50" spans="1:6">
      <c r="A50" s="4" t="s">
        <v>639</v>
      </c>
    </row>
    <row r="51" spans="1:6">
      <c r="A51" s="3" t="s">
        <v>617</v>
      </c>
    </row>
    <row r="52" spans="1:6">
      <c r="A52" s="4" t="s">
        <v>381</v>
      </c>
      <c r="C52" s="5" t="n">
        <v>500000</v>
      </c>
    </row>
    <row r="53" spans="1:6">
      <c r="A53" s="4" t="s">
        <v>622</v>
      </c>
      <c r="C53" s="6" t="n">
        <v>1900</v>
      </c>
    </row>
    <row r="54" spans="1:6">
      <c r="A54" s="4" t="s">
        <v>638</v>
      </c>
      <c r="C54" s="10" t="n">
        <v>0.0038</v>
      </c>
    </row>
    <row r="55" spans="1:6">
      <c r="A55" s="4" t="s">
        <v>640</v>
      </c>
    </row>
    <row r="56" spans="1:6">
      <c r="A56" s="3" t="s">
        <v>617</v>
      </c>
    </row>
    <row r="57" spans="1:6">
      <c r="A57" s="4" t="s">
        <v>619</v>
      </c>
      <c r="E57" s="5" t="n">
        <v>50000000</v>
      </c>
    </row>
    <row r="58" spans="1:6">
      <c r="A58" s="4" t="s">
        <v>620</v>
      </c>
      <c r="E58" s="10" t="n">
        <v>0.0001</v>
      </c>
    </row>
    <row r="59" spans="1:6">
      <c r="A59" s="4" t="s">
        <v>641</v>
      </c>
      <c r="E59" s="5"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42</v>
      </c>
      <c r="B1" s="2" t="s">
        <v>1</v>
      </c>
    </row>
    <row r="2" spans="1:4">
      <c r="B2" s="2" t="s">
        <v>2</v>
      </c>
      <c r="C2" s="2" t="s">
        <v>643</v>
      </c>
      <c r="D2" s="2" t="s">
        <v>32</v>
      </c>
    </row>
    <row r="3" spans="1:4">
      <c r="A3" s="3" t="s">
        <v>644</v>
      </c>
    </row>
    <row r="4" spans="1:4">
      <c r="A4" s="4" t="s">
        <v>645</v>
      </c>
      <c r="B4" s="6" t="n">
        <v>758773</v>
      </c>
      <c r="D4" s="6" t="n">
        <v>767109</v>
      </c>
    </row>
    <row r="5" spans="1:4">
      <c r="A5" s="4" t="s">
        <v>646</v>
      </c>
      <c r="C5" s="6" t="n">
        <v>92804</v>
      </c>
    </row>
    <row r="6" spans="1:4">
      <c r="A6" s="4" t="s">
        <v>647</v>
      </c>
      <c r="C6" s="5" t="n">
        <v>34337</v>
      </c>
    </row>
    <row r="7" spans="1:4">
      <c r="A7" s="4" t="s">
        <v>648</v>
      </c>
      <c r="C7" s="6" t="n">
        <v>127141</v>
      </c>
    </row>
    <row r="8" spans="1:4">
      <c r="A8" s="4" t="s">
        <v>649</v>
      </c>
    </row>
    <row r="9" spans="1:4">
      <c r="A9" s="3" t="s">
        <v>644</v>
      </c>
    </row>
    <row r="10" spans="1:4">
      <c r="A10" s="4" t="s">
        <v>650</v>
      </c>
      <c r="B10" s="4" t="s">
        <v>651</v>
      </c>
    </row>
    <row r="11" spans="1:4">
      <c r="A11" s="4" t="s">
        <v>652</v>
      </c>
      <c r="B11" s="4" t="s">
        <v>6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44</v>
      </c>
    </row>
    <row r="2" spans="1:2">
      <c r="A2" s="3" t="s">
        <v>655</v>
      </c>
    </row>
    <row r="3" spans="1:2">
      <c r="A3" s="5" t="n">
        <v>2016</v>
      </c>
      <c r="B3" s="4" t="s">
        <v>35</v>
      </c>
    </row>
    <row r="4" spans="1:2">
      <c r="A4" s="4" t="s">
        <v>656</v>
      </c>
      <c r="B4"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303"/>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16"/>
    <col customWidth="1" max="23" min="23" width="17"/>
    <col customWidth="1" max="24" min="24" width="14"/>
    <col customWidth="1" max="25" min="25" width="16"/>
  </cols>
  <sheetData>
    <row r="1" spans="1:25">
      <c r="A1" s="1" t="s">
        <v>657</v>
      </c>
      <c r="B1" s="2" t="s">
        <v>397</v>
      </c>
      <c r="C1" s="2" t="s">
        <v>398</v>
      </c>
      <c r="D1" s="2" t="s">
        <v>399</v>
      </c>
      <c r="E1" s="2" t="s">
        <v>400</v>
      </c>
      <c r="F1" s="2" t="s">
        <v>401</v>
      </c>
      <c r="G1" s="2" t="s">
        <v>402</v>
      </c>
      <c r="H1" s="2" t="s">
        <v>403</v>
      </c>
      <c r="I1" s="2" t="s">
        <v>404</v>
      </c>
      <c r="J1" s="2" t="s">
        <v>352</v>
      </c>
      <c r="K1" s="2" t="s">
        <v>405</v>
      </c>
      <c r="L1" s="2" t="s">
        <v>353</v>
      </c>
      <c r="M1" s="2" t="s">
        <v>406</v>
      </c>
      <c r="N1" s="2" t="s">
        <v>407</v>
      </c>
      <c r="O1" s="2" t="s">
        <v>408</v>
      </c>
      <c r="P1" s="2" t="s">
        <v>411</v>
      </c>
      <c r="Q1" s="2" t="s">
        <v>413</v>
      </c>
      <c r="R1" s="2" t="s">
        <v>418</v>
      </c>
      <c r="S1" s="2" t="s">
        <v>419</v>
      </c>
      <c r="T1" s="2" t="s">
        <v>420</v>
      </c>
      <c r="U1" s="2" t="s">
        <v>425</v>
      </c>
      <c r="V1" s="2" t="s">
        <v>358</v>
      </c>
      <c r="W1" s="2" t="s">
        <v>2</v>
      </c>
      <c r="X1" s="2" t="s">
        <v>32</v>
      </c>
      <c r="Y1" s="2" t="s">
        <v>428</v>
      </c>
    </row>
    <row r="2" spans="1:25">
      <c r="A2" s="4" t="s">
        <v>366</v>
      </c>
      <c r="V2" s="4" t="s">
        <v>367</v>
      </c>
    </row>
    <row r="3" spans="1:25">
      <c r="A3" s="4" t="s">
        <v>658</v>
      </c>
      <c r="V3" s="4" t="s">
        <v>363</v>
      </c>
    </row>
    <row r="4" spans="1:25">
      <c r="A4" s="4" t="s">
        <v>659</v>
      </c>
      <c r="W4" s="6" t="n">
        <v>177862</v>
      </c>
      <c r="X4" s="6" t="n">
        <v>145400</v>
      </c>
    </row>
    <row r="5" spans="1:25">
      <c r="A5" s="4" t="s">
        <v>660</v>
      </c>
      <c r="W5" s="5" t="n">
        <v>218075</v>
      </c>
      <c r="X5" s="5" t="n">
        <v>583500</v>
      </c>
    </row>
    <row r="6" spans="1:25">
      <c r="A6" s="4" t="s">
        <v>661</v>
      </c>
      <c r="W6" s="5" t="n">
        <v>1005791</v>
      </c>
      <c r="X6" s="5" t="n">
        <v>167970</v>
      </c>
    </row>
    <row r="7" spans="1:25">
      <c r="A7" s="4" t="s">
        <v>662</v>
      </c>
      <c r="V7" s="6" t="n">
        <v>100000</v>
      </c>
      <c r="W7" s="5" t="n">
        <v>977838</v>
      </c>
      <c r="X7" s="5" t="n">
        <v>704500</v>
      </c>
    </row>
    <row r="8" spans="1:25">
      <c r="A8" s="4" t="s">
        <v>94</v>
      </c>
      <c r="W8" s="5" t="n">
        <v>170231</v>
      </c>
      <c r="X8" s="5" t="n">
        <v>108576</v>
      </c>
    </row>
    <row r="9" spans="1:25">
      <c r="A9" s="4" t="s">
        <v>663</v>
      </c>
      <c r="W9" s="5" t="n">
        <v>141572</v>
      </c>
      <c r="X9" s="5" t="n">
        <v>69669</v>
      </c>
    </row>
    <row r="10" spans="1:25">
      <c r="A10" s="4" t="s">
        <v>664</v>
      </c>
      <c r="W10" s="5" t="n">
        <v>160000</v>
      </c>
      <c r="X10" s="4" t="s">
        <v>35</v>
      </c>
    </row>
    <row r="11" spans="1:25">
      <c r="A11" s="4" t="s">
        <v>665</v>
      </c>
    </row>
    <row r="12" spans="1:25">
      <c r="A12" s="4" t="s">
        <v>221</v>
      </c>
      <c r="W12" s="5" t="n">
        <v>1005791</v>
      </c>
    </row>
    <row r="13" spans="1:25">
      <c r="A13" s="4" t="s">
        <v>95</v>
      </c>
      <c r="W13" s="5" t="n">
        <v>522468</v>
      </c>
    </row>
    <row r="14" spans="1:25">
      <c r="A14" s="4" t="s">
        <v>438</v>
      </c>
    </row>
    <row r="15" spans="1:25">
      <c r="A15" s="4" t="s">
        <v>666</v>
      </c>
      <c r="Y15" s="6" t="n">
        <v>30000</v>
      </c>
    </row>
    <row r="16" spans="1:25">
      <c r="A16" s="4" t="s">
        <v>366</v>
      </c>
      <c r="Y16" s="4" t="s">
        <v>440</v>
      </c>
    </row>
    <row r="17" spans="1:25">
      <c r="A17" s="4" t="s">
        <v>658</v>
      </c>
      <c r="Y17" s="4" t="s">
        <v>439</v>
      </c>
    </row>
    <row r="18" spans="1:25">
      <c r="A18" s="4" t="s">
        <v>667</v>
      </c>
      <c r="Y18" s="8" t="n">
        <v>0.3</v>
      </c>
    </row>
    <row r="19" spans="1:25">
      <c r="A19" s="4" t="s">
        <v>668</v>
      </c>
      <c r="Y19" s="6" t="n">
        <v>73451</v>
      </c>
    </row>
    <row r="20" spans="1:25">
      <c r="A20" s="4" t="s">
        <v>659</v>
      </c>
      <c r="Y20" s="5" t="n">
        <v>30000</v>
      </c>
    </row>
    <row r="21" spans="1:25">
      <c r="A21" s="4" t="s">
        <v>660</v>
      </c>
      <c r="Y21" s="5" t="n">
        <v>43451</v>
      </c>
    </row>
    <row r="22" spans="1:25">
      <c r="A22" s="4" t="s">
        <v>669</v>
      </c>
      <c r="Y22" s="6" t="n">
        <v>73451</v>
      </c>
    </row>
    <row r="23" spans="1:25">
      <c r="A23" s="4" t="s">
        <v>661</v>
      </c>
      <c r="W23" s="5" t="n">
        <v>0</v>
      </c>
    </row>
    <row r="24" spans="1:25">
      <c r="A24" s="4" t="s">
        <v>670</v>
      </c>
      <c r="W24" s="6" t="n">
        <v>1594</v>
      </c>
    </row>
    <row r="25" spans="1:25">
      <c r="A25" s="4" t="s">
        <v>671</v>
      </c>
      <c r="W25" s="4" t="s">
        <v>526</v>
      </c>
    </row>
    <row r="26" spans="1:25">
      <c r="A26" s="4" t="s">
        <v>672</v>
      </c>
      <c r="W26" s="4" t="s">
        <v>673</v>
      </c>
    </row>
    <row r="27" spans="1:25">
      <c r="A27" s="4" t="s">
        <v>674</v>
      </c>
      <c r="W27" s="4" t="s">
        <v>675</v>
      </c>
    </row>
    <row r="28" spans="1:25">
      <c r="A28" s="4" t="s">
        <v>676</v>
      </c>
      <c r="W28" s="4" t="s">
        <v>677</v>
      </c>
    </row>
    <row r="29" spans="1:25">
      <c r="A29" s="4" t="s">
        <v>678</v>
      </c>
      <c r="W29" s="10" t="n">
        <v>0.0001</v>
      </c>
    </row>
    <row r="30" spans="1:25">
      <c r="A30" s="4" t="s">
        <v>454</v>
      </c>
    </row>
    <row r="31" spans="1:25">
      <c r="A31" s="4" t="s">
        <v>366</v>
      </c>
      <c r="U31" s="4" t="s">
        <v>455</v>
      </c>
    </row>
    <row r="32" spans="1:25">
      <c r="A32" s="4" t="s">
        <v>658</v>
      </c>
      <c r="U32" s="4" t="s">
        <v>439</v>
      </c>
    </row>
    <row r="33" spans="1:25">
      <c r="A33" s="4" t="s">
        <v>668</v>
      </c>
      <c r="U33" s="6" t="n">
        <v>312128</v>
      </c>
    </row>
    <row r="34" spans="1:25">
      <c r="A34" s="4" t="s">
        <v>669</v>
      </c>
      <c r="U34" s="5" t="n">
        <v>368056</v>
      </c>
    </row>
    <row r="35" spans="1:25">
      <c r="A35" s="4" t="s">
        <v>661</v>
      </c>
      <c r="W35" s="6" t="n">
        <v>0</v>
      </c>
    </row>
    <row r="36" spans="1:25">
      <c r="A36" s="4" t="s">
        <v>670</v>
      </c>
      <c r="W36" s="5" t="n">
        <v>4106</v>
      </c>
    </row>
    <row r="37" spans="1:25">
      <c r="A37" s="4" t="s">
        <v>662</v>
      </c>
      <c r="U37" s="6" t="n">
        <v>339026</v>
      </c>
    </row>
    <row r="38" spans="1:25">
      <c r="A38" s="4" t="s">
        <v>679</v>
      </c>
      <c r="U38" s="4" t="s">
        <v>680</v>
      </c>
    </row>
    <row r="39" spans="1:25">
      <c r="A39" s="4" t="s">
        <v>460</v>
      </c>
    </row>
    <row r="40" spans="1:25">
      <c r="A40" s="4" t="s">
        <v>366</v>
      </c>
      <c r="Q40" s="4" t="s">
        <v>461</v>
      </c>
    </row>
    <row r="41" spans="1:25">
      <c r="A41" s="4" t="s">
        <v>658</v>
      </c>
      <c r="Q41" s="4" t="s">
        <v>439</v>
      </c>
    </row>
    <row r="42" spans="1:25">
      <c r="A42" s="4" t="s">
        <v>668</v>
      </c>
      <c r="Q42" s="6" t="n">
        <v>118374</v>
      </c>
    </row>
    <row r="43" spans="1:25">
      <c r="A43" s="4" t="s">
        <v>659</v>
      </c>
      <c r="Q43" s="5" t="n">
        <v>59800</v>
      </c>
    </row>
    <row r="44" spans="1:25">
      <c r="A44" s="4" t="s">
        <v>660</v>
      </c>
      <c r="Q44" s="5" t="n">
        <v>58574</v>
      </c>
    </row>
    <row r="45" spans="1:25">
      <c r="A45" s="4" t="s">
        <v>669</v>
      </c>
      <c r="Q45" s="5" t="n">
        <v>118374</v>
      </c>
    </row>
    <row r="46" spans="1:25">
      <c r="A46" s="4" t="s">
        <v>661</v>
      </c>
      <c r="W46" s="5" t="n">
        <v>102408</v>
      </c>
    </row>
    <row r="47" spans="1:25">
      <c r="A47" s="4" t="s">
        <v>670</v>
      </c>
      <c r="W47" s="6" t="n">
        <v>15966</v>
      </c>
    </row>
    <row r="48" spans="1:25">
      <c r="A48" s="4" t="s">
        <v>671</v>
      </c>
      <c r="W48" s="4" t="s">
        <v>526</v>
      </c>
    </row>
    <row r="49" spans="1:25">
      <c r="A49" s="4" t="s">
        <v>672</v>
      </c>
      <c r="W49" s="4" t="s">
        <v>681</v>
      </c>
    </row>
    <row r="50" spans="1:25">
      <c r="A50" s="4" t="s">
        <v>674</v>
      </c>
      <c r="W50" s="4" t="s">
        <v>682</v>
      </c>
    </row>
    <row r="51" spans="1:25">
      <c r="A51" s="4" t="s">
        <v>676</v>
      </c>
      <c r="W51" s="4" t="s">
        <v>683</v>
      </c>
    </row>
    <row r="52" spans="1:25">
      <c r="A52" s="4" t="s">
        <v>678</v>
      </c>
      <c r="W52" s="10" t="n">
        <v>0.0001</v>
      </c>
    </row>
    <row r="53" spans="1:25">
      <c r="A53" s="4" t="s">
        <v>662</v>
      </c>
      <c r="Q53" s="6" t="n">
        <v>59800</v>
      </c>
    </row>
    <row r="54" spans="1:25">
      <c r="A54" s="4" t="s">
        <v>679</v>
      </c>
      <c r="Q54" s="4" t="s">
        <v>684</v>
      </c>
    </row>
    <row r="55" spans="1:25">
      <c r="A55" s="4" t="s">
        <v>464</v>
      </c>
    </row>
    <row r="56" spans="1:25">
      <c r="A56" s="4" t="s">
        <v>221</v>
      </c>
      <c r="X56" s="4" t="s">
        <v>35</v>
      </c>
    </row>
    <row r="57" spans="1:25">
      <c r="A57" s="4" t="s">
        <v>366</v>
      </c>
      <c r="R57" s="4" t="s">
        <v>465</v>
      </c>
      <c r="T57" s="4" t="s">
        <v>466</v>
      </c>
    </row>
    <row r="58" spans="1:25">
      <c r="A58" s="4" t="s">
        <v>658</v>
      </c>
      <c r="T58" s="4" t="s">
        <v>389</v>
      </c>
    </row>
    <row r="59" spans="1:25">
      <c r="A59" s="4" t="s">
        <v>668</v>
      </c>
      <c r="R59" s="6" t="n">
        <v>97019</v>
      </c>
      <c r="T59" s="6" t="n">
        <v>180678</v>
      </c>
    </row>
    <row r="60" spans="1:25">
      <c r="A60" s="4" t="s">
        <v>659</v>
      </c>
      <c r="T60" s="5" t="n">
        <v>104000</v>
      </c>
    </row>
    <row r="61" spans="1:25">
      <c r="A61" s="4" t="s">
        <v>660</v>
      </c>
      <c r="R61" s="6" t="n">
        <v>43019</v>
      </c>
      <c r="T61" s="5" t="n">
        <v>76678</v>
      </c>
    </row>
    <row r="62" spans="1:25">
      <c r="A62" s="4" t="s">
        <v>669</v>
      </c>
      <c r="T62" s="5" t="n">
        <v>180678</v>
      </c>
    </row>
    <row r="63" spans="1:25">
      <c r="A63" s="4" t="s">
        <v>661</v>
      </c>
      <c r="W63" s="6" t="n">
        <v>0</v>
      </c>
    </row>
    <row r="64" spans="1:25">
      <c r="A64" s="4" t="s">
        <v>670</v>
      </c>
      <c r="W64" s="5" t="n">
        <v>94164</v>
      </c>
    </row>
    <row r="65" spans="1:25">
      <c r="A65" s="4" t="s">
        <v>662</v>
      </c>
      <c r="T65" s="6" t="n">
        <v>104000</v>
      </c>
    </row>
    <row r="66" spans="1:25">
      <c r="A66" s="4" t="s">
        <v>679</v>
      </c>
      <c r="R66" s="4" t="s">
        <v>685</v>
      </c>
      <c r="T66" s="4" t="s">
        <v>686</v>
      </c>
    </row>
    <row r="67" spans="1:25">
      <c r="A67" s="4" t="s">
        <v>473</v>
      </c>
    </row>
    <row r="68" spans="1:25">
      <c r="A68" s="4" t="s">
        <v>221</v>
      </c>
      <c r="X68" s="4" t="s">
        <v>35</v>
      </c>
    </row>
    <row r="69" spans="1:25">
      <c r="A69" s="4" t="s">
        <v>658</v>
      </c>
      <c r="R69" s="4" t="s">
        <v>389</v>
      </c>
    </row>
    <row r="70" spans="1:25">
      <c r="A70" s="4" t="s">
        <v>659</v>
      </c>
      <c r="R70" s="6" t="n">
        <v>54000</v>
      </c>
    </row>
    <row r="71" spans="1:25">
      <c r="A71" s="4" t="s">
        <v>669</v>
      </c>
      <c r="R71" s="5" t="n">
        <v>97019</v>
      </c>
    </row>
    <row r="72" spans="1:25">
      <c r="A72" s="4" t="s">
        <v>661</v>
      </c>
      <c r="W72" s="5" t="n">
        <v>0</v>
      </c>
    </row>
    <row r="73" spans="1:25">
      <c r="A73" s="4" t="s">
        <v>670</v>
      </c>
      <c r="W73" s="5" t="n">
        <v>133918</v>
      </c>
    </row>
    <row r="74" spans="1:25">
      <c r="A74" s="4" t="s">
        <v>662</v>
      </c>
      <c r="R74" s="6" t="n">
        <v>54000</v>
      </c>
    </row>
    <row r="75" spans="1:25">
      <c r="A75" s="4" t="s">
        <v>475</v>
      </c>
    </row>
    <row r="76" spans="1:25">
      <c r="A76" s="4" t="s">
        <v>221</v>
      </c>
      <c r="X76" s="4" t="s">
        <v>35</v>
      </c>
    </row>
    <row r="77" spans="1:25">
      <c r="A77" s="4" t="s">
        <v>366</v>
      </c>
      <c r="S77" s="4" t="s">
        <v>476</v>
      </c>
    </row>
    <row r="78" spans="1:25">
      <c r="A78" s="4" t="s">
        <v>658</v>
      </c>
      <c r="S78" s="4" t="s">
        <v>439</v>
      </c>
    </row>
    <row r="79" spans="1:25">
      <c r="A79" s="4" t="s">
        <v>668</v>
      </c>
      <c r="S79" s="6" t="n">
        <v>105838</v>
      </c>
    </row>
    <row r="80" spans="1:25">
      <c r="A80" s="4" t="s">
        <v>659</v>
      </c>
      <c r="S80" s="5" t="n">
        <v>50000</v>
      </c>
    </row>
    <row r="81" spans="1:25">
      <c r="A81" s="4" t="s">
        <v>660</v>
      </c>
      <c r="S81" s="5" t="n">
        <v>55838</v>
      </c>
    </row>
    <row r="82" spans="1:25">
      <c r="A82" s="4" t="s">
        <v>669</v>
      </c>
      <c r="S82" s="5" t="n">
        <v>105838</v>
      </c>
    </row>
    <row r="83" spans="1:25">
      <c r="A83" s="4" t="s">
        <v>661</v>
      </c>
      <c r="W83" s="5" t="n">
        <v>49398</v>
      </c>
    </row>
    <row r="84" spans="1:25">
      <c r="A84" s="4" t="s">
        <v>670</v>
      </c>
      <c r="W84" s="6" t="n">
        <v>56440</v>
      </c>
    </row>
    <row r="85" spans="1:25">
      <c r="A85" s="4" t="s">
        <v>671</v>
      </c>
      <c r="W85" s="4" t="s">
        <v>526</v>
      </c>
    </row>
    <row r="86" spans="1:25">
      <c r="A86" s="4" t="s">
        <v>672</v>
      </c>
      <c r="W86" s="4" t="s">
        <v>687</v>
      </c>
    </row>
    <row r="87" spans="1:25">
      <c r="A87" s="4" t="s">
        <v>674</v>
      </c>
      <c r="W87" s="4" t="s">
        <v>682</v>
      </c>
    </row>
    <row r="88" spans="1:25">
      <c r="A88" s="4" t="s">
        <v>676</v>
      </c>
      <c r="W88" s="4" t="s">
        <v>677</v>
      </c>
    </row>
    <row r="89" spans="1:25">
      <c r="A89" s="4" t="s">
        <v>678</v>
      </c>
      <c r="W89" s="10" t="n">
        <v>0.0001</v>
      </c>
    </row>
    <row r="90" spans="1:25">
      <c r="A90" s="4" t="s">
        <v>662</v>
      </c>
      <c r="S90" s="6" t="n">
        <v>50000</v>
      </c>
    </row>
    <row r="91" spans="1:25">
      <c r="A91" s="4" t="s">
        <v>679</v>
      </c>
      <c r="S91" s="4" t="s">
        <v>688</v>
      </c>
    </row>
    <row r="92" spans="1:25">
      <c r="A92" s="4" t="s">
        <v>479</v>
      </c>
    </row>
    <row r="93" spans="1:25">
      <c r="A93" s="4" t="s">
        <v>366</v>
      </c>
      <c r="P93" s="4" t="s">
        <v>480</v>
      </c>
    </row>
    <row r="94" spans="1:25">
      <c r="A94" s="4" t="s">
        <v>658</v>
      </c>
      <c r="P94" s="4" t="s">
        <v>439</v>
      </c>
    </row>
    <row r="95" spans="1:25">
      <c r="A95" s="4" t="s">
        <v>668</v>
      </c>
      <c r="P95" s="6" t="n">
        <v>96762</v>
      </c>
    </row>
    <row r="96" spans="1:25">
      <c r="A96" s="4" t="s">
        <v>659</v>
      </c>
      <c r="P96" s="5" t="n">
        <v>55000</v>
      </c>
    </row>
    <row r="97" spans="1:25">
      <c r="A97" s="4" t="s">
        <v>660</v>
      </c>
      <c r="P97" s="5" t="n">
        <v>41762</v>
      </c>
    </row>
    <row r="98" spans="1:25">
      <c r="A98" s="4" t="s">
        <v>669</v>
      </c>
      <c r="P98" s="5" t="n">
        <v>96762</v>
      </c>
    </row>
    <row r="99" spans="1:25">
      <c r="A99" s="4" t="s">
        <v>661</v>
      </c>
      <c r="W99" s="6" t="n">
        <v>0</v>
      </c>
    </row>
    <row r="100" spans="1:25">
      <c r="A100" s="4" t="s">
        <v>670</v>
      </c>
      <c r="W100" s="5" t="n">
        <v>24686</v>
      </c>
    </row>
    <row r="101" spans="1:25">
      <c r="A101" s="4" t="s">
        <v>662</v>
      </c>
      <c r="P101" s="6" t="n">
        <v>55000</v>
      </c>
    </row>
    <row r="102" spans="1:25">
      <c r="A102" s="4" t="s">
        <v>679</v>
      </c>
      <c r="P102" s="4" t="s">
        <v>689</v>
      </c>
    </row>
    <row r="103" spans="1:25">
      <c r="A103" s="4" t="s">
        <v>483</v>
      </c>
    </row>
    <row r="104" spans="1:25">
      <c r="A104" s="4" t="s">
        <v>366</v>
      </c>
      <c r="O104" s="4" t="s">
        <v>480</v>
      </c>
    </row>
    <row r="105" spans="1:25">
      <c r="A105" s="4" t="s">
        <v>658</v>
      </c>
      <c r="O105" s="4" t="s">
        <v>439</v>
      </c>
    </row>
    <row r="106" spans="1:25">
      <c r="A106" s="4" t="s">
        <v>668</v>
      </c>
      <c r="O106" s="6" t="n">
        <v>20740</v>
      </c>
    </row>
    <row r="107" spans="1:25">
      <c r="A107" s="4" t="s">
        <v>659</v>
      </c>
      <c r="O107" s="5" t="n">
        <v>11000</v>
      </c>
    </row>
    <row r="108" spans="1:25">
      <c r="A108" s="4" t="s">
        <v>660</v>
      </c>
      <c r="O108" s="5" t="n">
        <v>9260</v>
      </c>
    </row>
    <row r="109" spans="1:25">
      <c r="A109" s="4" t="s">
        <v>669</v>
      </c>
      <c r="O109" s="5" t="n">
        <v>20740</v>
      </c>
    </row>
    <row r="110" spans="1:25">
      <c r="A110" s="4" t="s">
        <v>661</v>
      </c>
      <c r="W110" s="5" t="n">
        <v>0</v>
      </c>
    </row>
    <row r="111" spans="1:25">
      <c r="A111" s="4" t="s">
        <v>670</v>
      </c>
      <c r="W111" s="5" t="n">
        <v>15100</v>
      </c>
    </row>
    <row r="112" spans="1:25">
      <c r="A112" s="4" t="s">
        <v>662</v>
      </c>
      <c r="O112" s="6" t="n">
        <v>11000</v>
      </c>
    </row>
    <row r="113" spans="1:25">
      <c r="A113" s="4" t="s">
        <v>679</v>
      </c>
      <c r="O113" s="4" t="s">
        <v>690</v>
      </c>
    </row>
    <row r="114" spans="1:25">
      <c r="A114" s="4" t="s">
        <v>488</v>
      </c>
    </row>
    <row r="115" spans="1:25">
      <c r="A115" s="4" t="s">
        <v>366</v>
      </c>
      <c r="M115" s="4" t="s">
        <v>480</v>
      </c>
    </row>
    <row r="116" spans="1:25">
      <c r="A116" s="4" t="s">
        <v>658</v>
      </c>
      <c r="M116" s="4" t="s">
        <v>439</v>
      </c>
    </row>
    <row r="117" spans="1:25">
      <c r="A117" s="4" t="s">
        <v>668</v>
      </c>
      <c r="M117" s="6" t="n">
        <v>26121</v>
      </c>
    </row>
    <row r="118" spans="1:25">
      <c r="A118" s="4" t="s">
        <v>659</v>
      </c>
      <c r="M118" s="5" t="n">
        <v>11500</v>
      </c>
    </row>
    <row r="119" spans="1:25">
      <c r="A119" s="4" t="s">
        <v>660</v>
      </c>
      <c r="M119" s="5" t="n">
        <v>14621</v>
      </c>
    </row>
    <row r="120" spans="1:25">
      <c r="A120" s="4" t="s">
        <v>669</v>
      </c>
      <c r="M120" s="5" t="n">
        <v>26121</v>
      </c>
    </row>
    <row r="121" spans="1:25">
      <c r="A121" s="4" t="s">
        <v>661</v>
      </c>
      <c r="W121" s="5" t="n">
        <v>0</v>
      </c>
    </row>
    <row r="122" spans="1:25">
      <c r="A122" s="4" t="s">
        <v>670</v>
      </c>
      <c r="W122" s="5" t="n">
        <v>19939</v>
      </c>
    </row>
    <row r="123" spans="1:25">
      <c r="A123" s="4" t="s">
        <v>662</v>
      </c>
      <c r="M123" s="6" t="n">
        <v>11500</v>
      </c>
    </row>
    <row r="124" spans="1:25">
      <c r="A124" s="4" t="s">
        <v>679</v>
      </c>
      <c r="M124" s="4" t="s">
        <v>690</v>
      </c>
    </row>
    <row r="125" spans="1:25">
      <c r="A125" s="4" t="s">
        <v>491</v>
      </c>
    </row>
    <row r="126" spans="1:25">
      <c r="A126" s="4" t="s">
        <v>366</v>
      </c>
      <c r="N126" s="4" t="s">
        <v>492</v>
      </c>
    </row>
    <row r="127" spans="1:25">
      <c r="A127" s="4" t="s">
        <v>658</v>
      </c>
      <c r="N127" s="4" t="s">
        <v>439</v>
      </c>
    </row>
    <row r="128" spans="1:25">
      <c r="A128" s="4" t="s">
        <v>668</v>
      </c>
      <c r="N128" s="6" t="n">
        <v>130775</v>
      </c>
    </row>
    <row r="129" spans="1:25">
      <c r="A129" s="4" t="s">
        <v>669</v>
      </c>
      <c r="N129" s="5" t="n">
        <v>130775</v>
      </c>
    </row>
    <row r="130" spans="1:25">
      <c r="A130" s="4" t="s">
        <v>661</v>
      </c>
      <c r="W130" s="5" t="n">
        <v>31887</v>
      </c>
    </row>
    <row r="131" spans="1:25">
      <c r="A131" s="4" t="s">
        <v>670</v>
      </c>
      <c r="W131" s="6" t="n">
        <v>14721</v>
      </c>
    </row>
    <row r="132" spans="1:25">
      <c r="A132" s="4" t="s">
        <v>671</v>
      </c>
      <c r="W132" s="4" t="s">
        <v>526</v>
      </c>
    </row>
    <row r="133" spans="1:25">
      <c r="A133" s="4" t="s">
        <v>672</v>
      </c>
      <c r="W133" s="4" t="s">
        <v>691</v>
      </c>
    </row>
    <row r="134" spans="1:25">
      <c r="A134" s="4" t="s">
        <v>674</v>
      </c>
      <c r="W134" s="4" t="s">
        <v>692</v>
      </c>
    </row>
    <row r="135" spans="1:25">
      <c r="A135" s="4" t="s">
        <v>676</v>
      </c>
      <c r="W135" s="4" t="s">
        <v>693</v>
      </c>
    </row>
    <row r="136" spans="1:25">
      <c r="A136" s="4" t="s">
        <v>678</v>
      </c>
      <c r="W136" s="10" t="n">
        <v>0.0001</v>
      </c>
    </row>
    <row r="137" spans="1:25">
      <c r="A137" s="4" t="s">
        <v>662</v>
      </c>
      <c r="N137" s="6" t="n">
        <v>69450</v>
      </c>
    </row>
    <row r="138" spans="1:25">
      <c r="A138" s="4" t="s">
        <v>679</v>
      </c>
      <c r="N138" s="4" t="s">
        <v>689</v>
      </c>
    </row>
    <row r="139" spans="1:25">
      <c r="A139" s="4" t="s">
        <v>495</v>
      </c>
    </row>
    <row r="140" spans="1:25">
      <c r="A140" s="4" t="s">
        <v>366</v>
      </c>
      <c r="G140" s="4" t="s">
        <v>496</v>
      </c>
    </row>
    <row r="141" spans="1:25">
      <c r="A141" s="4" t="s">
        <v>658</v>
      </c>
      <c r="G141" s="4" t="s">
        <v>439</v>
      </c>
    </row>
    <row r="142" spans="1:25">
      <c r="A142" s="4" t="s">
        <v>668</v>
      </c>
      <c r="G142" s="6" t="n">
        <v>19590</v>
      </c>
    </row>
    <row r="143" spans="1:25">
      <c r="A143" s="4" t="s">
        <v>659</v>
      </c>
      <c r="G143" s="5" t="n">
        <v>5500</v>
      </c>
    </row>
    <row r="144" spans="1:25">
      <c r="A144" s="4" t="s">
        <v>660</v>
      </c>
      <c r="G144" s="5" t="n">
        <v>14090</v>
      </c>
    </row>
    <row r="145" spans="1:25">
      <c r="A145" s="4" t="s">
        <v>669</v>
      </c>
      <c r="G145" s="5" t="n">
        <v>19590</v>
      </c>
    </row>
    <row r="146" spans="1:25">
      <c r="A146" s="4" t="s">
        <v>661</v>
      </c>
      <c r="W146" s="6" t="n">
        <v>8584</v>
      </c>
    </row>
    <row r="147" spans="1:25">
      <c r="A147" s="4" t="s">
        <v>670</v>
      </c>
      <c r="W147" s="6" t="n">
        <v>11006</v>
      </c>
    </row>
    <row r="148" spans="1:25">
      <c r="A148" s="4" t="s">
        <v>671</v>
      </c>
      <c r="W148" s="4" t="s">
        <v>526</v>
      </c>
    </row>
    <row r="149" spans="1:25">
      <c r="A149" s="4" t="s">
        <v>672</v>
      </c>
      <c r="W149" s="4" t="s">
        <v>694</v>
      </c>
    </row>
    <row r="150" spans="1:25">
      <c r="A150" s="4" t="s">
        <v>674</v>
      </c>
      <c r="W150" s="4" t="s">
        <v>695</v>
      </c>
    </row>
    <row r="151" spans="1:25">
      <c r="A151" s="4" t="s">
        <v>676</v>
      </c>
      <c r="W151" s="4" t="s">
        <v>696</v>
      </c>
    </row>
    <row r="152" spans="1:25">
      <c r="A152" s="4" t="s">
        <v>678</v>
      </c>
      <c r="W152" s="10" t="n">
        <v>0.0001</v>
      </c>
    </row>
    <row r="153" spans="1:25">
      <c r="A153" s="4" t="s">
        <v>662</v>
      </c>
      <c r="G153" s="6" t="n">
        <v>5500</v>
      </c>
    </row>
    <row r="154" spans="1:25">
      <c r="A154" s="4" t="s">
        <v>679</v>
      </c>
      <c r="G154" s="4" t="s">
        <v>689</v>
      </c>
    </row>
    <row r="155" spans="1:25">
      <c r="A155" s="4" t="s">
        <v>499</v>
      </c>
    </row>
    <row r="156" spans="1:25">
      <c r="A156" s="4" t="s">
        <v>366</v>
      </c>
      <c r="J156" s="4" t="s">
        <v>500</v>
      </c>
    </row>
    <row r="157" spans="1:25">
      <c r="A157" s="4" t="s">
        <v>658</v>
      </c>
      <c r="J157" s="4" t="s">
        <v>470</v>
      </c>
    </row>
    <row r="158" spans="1:25">
      <c r="A158" s="4" t="s">
        <v>668</v>
      </c>
      <c r="J158" s="6" t="n">
        <v>55714</v>
      </c>
    </row>
    <row r="159" spans="1:25">
      <c r="A159" s="4" t="s">
        <v>669</v>
      </c>
      <c r="J159" s="5" t="n">
        <v>55714</v>
      </c>
    </row>
    <row r="160" spans="1:25">
      <c r="A160" s="4" t="s">
        <v>661</v>
      </c>
      <c r="W160" s="6" t="n">
        <v>25127</v>
      </c>
    </row>
    <row r="161" spans="1:25">
      <c r="A161" s="4" t="s">
        <v>670</v>
      </c>
      <c r="W161" s="6" t="n">
        <v>29500</v>
      </c>
    </row>
    <row r="162" spans="1:25">
      <c r="A162" s="4" t="s">
        <v>671</v>
      </c>
      <c r="W162" s="4" t="s">
        <v>526</v>
      </c>
    </row>
    <row r="163" spans="1:25">
      <c r="A163" s="4" t="s">
        <v>672</v>
      </c>
      <c r="W163" s="4" t="s">
        <v>687</v>
      </c>
    </row>
    <row r="164" spans="1:25">
      <c r="A164" s="4" t="s">
        <v>674</v>
      </c>
      <c r="W164" s="4" t="s">
        <v>697</v>
      </c>
    </row>
    <row r="165" spans="1:25">
      <c r="A165" s="4" t="s">
        <v>676</v>
      </c>
      <c r="W165" s="4" t="s">
        <v>677</v>
      </c>
    </row>
    <row r="166" spans="1:25">
      <c r="A166" s="4" t="s">
        <v>678</v>
      </c>
      <c r="W166" s="10" t="n">
        <v>0.0001</v>
      </c>
    </row>
    <row r="167" spans="1:25">
      <c r="A167" s="4" t="s">
        <v>662</v>
      </c>
      <c r="J167" s="6" t="n">
        <v>50800</v>
      </c>
    </row>
    <row r="168" spans="1:25">
      <c r="A168" s="4" t="s">
        <v>679</v>
      </c>
      <c r="J168" s="4" t="s">
        <v>698</v>
      </c>
    </row>
    <row r="169" spans="1:25">
      <c r="A169" s="4" t="s">
        <v>503</v>
      </c>
    </row>
    <row r="170" spans="1:25">
      <c r="A170" s="4" t="s">
        <v>366</v>
      </c>
      <c r="L170" s="4" t="s">
        <v>504</v>
      </c>
    </row>
    <row r="171" spans="1:25">
      <c r="A171" s="4" t="s">
        <v>658</v>
      </c>
      <c r="L171" s="4" t="s">
        <v>365</v>
      </c>
    </row>
    <row r="172" spans="1:25">
      <c r="A172" s="4" t="s">
        <v>669</v>
      </c>
      <c r="L172" s="6" t="n">
        <v>59626</v>
      </c>
      <c r="W172" s="6" t="n">
        <v>16500</v>
      </c>
    </row>
    <row r="173" spans="1:25">
      <c r="A173" s="4" t="s">
        <v>661</v>
      </c>
      <c r="W173" s="5" t="n">
        <v>149571</v>
      </c>
    </row>
    <row r="174" spans="1:25">
      <c r="A174" s="4" t="s">
        <v>670</v>
      </c>
      <c r="W174" s="6" t="n">
        <v>204722</v>
      </c>
    </row>
    <row r="175" spans="1:25">
      <c r="A175" s="4" t="s">
        <v>671</v>
      </c>
      <c r="W175" s="4" t="s">
        <v>526</v>
      </c>
    </row>
    <row r="176" spans="1:25">
      <c r="A176" s="4" t="s">
        <v>672</v>
      </c>
      <c r="W176" s="4" t="s">
        <v>687</v>
      </c>
    </row>
    <row r="177" spans="1:25">
      <c r="A177" s="4" t="s">
        <v>674</v>
      </c>
      <c r="W177" s="4" t="s">
        <v>697</v>
      </c>
    </row>
    <row r="178" spans="1:25">
      <c r="A178" s="4" t="s">
        <v>676</v>
      </c>
      <c r="W178" s="4" t="s">
        <v>677</v>
      </c>
    </row>
    <row r="179" spans="1:25">
      <c r="A179" s="4" t="s">
        <v>678</v>
      </c>
      <c r="W179" s="10" t="n">
        <v>0.0001</v>
      </c>
    </row>
    <row r="180" spans="1:25">
      <c r="A180" s="4" t="s">
        <v>662</v>
      </c>
      <c r="L180" s="6" t="n">
        <v>60800</v>
      </c>
    </row>
    <row r="181" spans="1:25">
      <c r="A181" s="4" t="s">
        <v>679</v>
      </c>
      <c r="L181" s="4" t="s">
        <v>699</v>
      </c>
    </row>
    <row r="182" spans="1:25">
      <c r="A182" s="4" t="s">
        <v>94</v>
      </c>
      <c r="W182" s="6" t="n">
        <v>3289</v>
      </c>
    </row>
    <row r="183" spans="1:25">
      <c r="A183" s="4" t="s">
        <v>507</v>
      </c>
    </row>
    <row r="184" spans="1:25">
      <c r="A184" s="4" t="s">
        <v>366</v>
      </c>
      <c r="K184" s="4" t="s">
        <v>508</v>
      </c>
    </row>
    <row r="185" spans="1:25">
      <c r="A185" s="4" t="s">
        <v>658</v>
      </c>
      <c r="K185" s="4" t="s">
        <v>365</v>
      </c>
    </row>
    <row r="186" spans="1:25">
      <c r="A186" s="4" t="s">
        <v>659</v>
      </c>
      <c r="K186" s="6" t="n">
        <v>41244</v>
      </c>
    </row>
    <row r="187" spans="1:25">
      <c r="A187" s="4" t="s">
        <v>669</v>
      </c>
      <c r="K187" s="5" t="n">
        <v>41244</v>
      </c>
    </row>
    <row r="188" spans="1:25">
      <c r="A188" s="4" t="s">
        <v>661</v>
      </c>
      <c r="W188" s="5" t="n">
        <v>0</v>
      </c>
    </row>
    <row r="189" spans="1:25">
      <c r="A189" s="4" t="s">
        <v>670</v>
      </c>
      <c r="W189" s="5" t="n">
        <v>407790</v>
      </c>
    </row>
    <row r="190" spans="1:25">
      <c r="A190" s="4" t="s">
        <v>662</v>
      </c>
      <c r="K190" s="6" t="n">
        <v>57500</v>
      </c>
    </row>
    <row r="191" spans="1:25">
      <c r="A191" s="4" t="s">
        <v>679</v>
      </c>
      <c r="K191" s="4" t="s">
        <v>700</v>
      </c>
    </row>
    <row r="192" spans="1:25">
      <c r="A192" s="4" t="s">
        <v>94</v>
      </c>
      <c r="W192" s="5" t="n">
        <v>449034</v>
      </c>
    </row>
    <row r="193" spans="1:25">
      <c r="A193" s="4" t="s">
        <v>510</v>
      </c>
    </row>
    <row r="194" spans="1:25">
      <c r="A194" s="4" t="s">
        <v>366</v>
      </c>
      <c r="I194" s="4" t="s">
        <v>502</v>
      </c>
    </row>
    <row r="195" spans="1:25">
      <c r="A195" s="4" t="s">
        <v>658</v>
      </c>
      <c r="I195" s="4" t="s">
        <v>363</v>
      </c>
    </row>
    <row r="196" spans="1:25">
      <c r="A196" s="4" t="s">
        <v>668</v>
      </c>
      <c r="I196" s="6" t="n">
        <v>107382</v>
      </c>
    </row>
    <row r="197" spans="1:25">
      <c r="A197" s="4" t="s">
        <v>669</v>
      </c>
      <c r="I197" s="5" t="n">
        <v>107382</v>
      </c>
    </row>
    <row r="198" spans="1:25">
      <c r="A198" s="4" t="s">
        <v>661</v>
      </c>
      <c r="W198" s="5" t="n">
        <v>99012</v>
      </c>
    </row>
    <row r="199" spans="1:25">
      <c r="A199" s="4" t="s">
        <v>670</v>
      </c>
      <c r="W199" s="6" t="n">
        <v>8370</v>
      </c>
    </row>
    <row r="200" spans="1:25">
      <c r="A200" s="4" t="s">
        <v>671</v>
      </c>
      <c r="W200" s="4" t="s">
        <v>526</v>
      </c>
    </row>
    <row r="201" spans="1:25">
      <c r="A201" s="4" t="s">
        <v>672</v>
      </c>
      <c r="W201" s="4" t="s">
        <v>701</v>
      </c>
    </row>
    <row r="202" spans="1:25">
      <c r="A202" s="4" t="s">
        <v>674</v>
      </c>
      <c r="W202" s="4" t="s">
        <v>695</v>
      </c>
    </row>
    <row r="203" spans="1:25">
      <c r="A203" s="4" t="s">
        <v>676</v>
      </c>
      <c r="W203" s="4" t="s">
        <v>702</v>
      </c>
    </row>
    <row r="204" spans="1:25">
      <c r="A204" s="4" t="s">
        <v>678</v>
      </c>
      <c r="W204" s="10" t="n">
        <v>0.0001</v>
      </c>
    </row>
    <row r="205" spans="1:25">
      <c r="A205" s="4" t="s">
        <v>662</v>
      </c>
      <c r="I205" s="6" t="n">
        <v>60000</v>
      </c>
    </row>
    <row r="206" spans="1:25">
      <c r="A206" s="4" t="s">
        <v>679</v>
      </c>
      <c r="I206" s="4" t="s">
        <v>703</v>
      </c>
    </row>
    <row r="207" spans="1:25">
      <c r="A207" s="4" t="s">
        <v>663</v>
      </c>
      <c r="I207" s="6" t="n">
        <v>47382</v>
      </c>
    </row>
    <row r="208" spans="1:25">
      <c r="A208" s="4" t="s">
        <v>512</v>
      </c>
    </row>
    <row r="209" spans="1:25">
      <c r="A209" s="4" t="s">
        <v>366</v>
      </c>
      <c r="F209" s="4" t="s">
        <v>506</v>
      </c>
    </row>
    <row r="210" spans="1:25">
      <c r="A210" s="4" t="s">
        <v>658</v>
      </c>
      <c r="F210" s="4" t="s">
        <v>363</v>
      </c>
    </row>
    <row r="211" spans="1:25">
      <c r="A211" s="4" t="s">
        <v>668</v>
      </c>
      <c r="F211" s="6" t="n">
        <v>86920</v>
      </c>
    </row>
    <row r="212" spans="1:25">
      <c r="A212" s="4" t="s">
        <v>669</v>
      </c>
      <c r="F212" s="5" t="n">
        <v>86920</v>
      </c>
    </row>
    <row r="213" spans="1:25">
      <c r="A213" s="4" t="s">
        <v>661</v>
      </c>
      <c r="W213" s="6" t="n">
        <v>86776</v>
      </c>
    </row>
    <row r="214" spans="1:25">
      <c r="A214" s="4" t="s">
        <v>670</v>
      </c>
      <c r="W214" s="6" t="n">
        <v>144</v>
      </c>
    </row>
    <row r="215" spans="1:25">
      <c r="A215" s="4" t="s">
        <v>671</v>
      </c>
      <c r="W215" s="4" t="s">
        <v>526</v>
      </c>
    </row>
    <row r="216" spans="1:25">
      <c r="A216" s="4" t="s">
        <v>672</v>
      </c>
      <c r="W216" s="4" t="s">
        <v>701</v>
      </c>
    </row>
    <row r="217" spans="1:25">
      <c r="A217" s="4" t="s">
        <v>674</v>
      </c>
      <c r="W217" s="4" t="s">
        <v>704</v>
      </c>
    </row>
    <row r="218" spans="1:25">
      <c r="A218" s="4" t="s">
        <v>676</v>
      </c>
      <c r="W218" s="4" t="s">
        <v>705</v>
      </c>
    </row>
    <row r="219" spans="1:25">
      <c r="A219" s="4" t="s">
        <v>678</v>
      </c>
      <c r="W219" s="10" t="n">
        <v>0.0001</v>
      </c>
    </row>
    <row r="220" spans="1:25">
      <c r="A220" s="4" t="s">
        <v>662</v>
      </c>
      <c r="F220" s="6" t="n">
        <v>47000</v>
      </c>
    </row>
    <row r="221" spans="1:25">
      <c r="A221" s="4" t="s">
        <v>679</v>
      </c>
      <c r="F221" s="4" t="s">
        <v>706</v>
      </c>
    </row>
    <row r="222" spans="1:25">
      <c r="A222" s="4" t="s">
        <v>663</v>
      </c>
      <c r="F222" s="6" t="n">
        <v>39920</v>
      </c>
    </row>
    <row r="223" spans="1:25">
      <c r="A223" s="4" t="s">
        <v>514</v>
      </c>
    </row>
    <row r="224" spans="1:25">
      <c r="A224" s="4" t="s">
        <v>366</v>
      </c>
      <c r="D224" s="4" t="s">
        <v>494</v>
      </c>
    </row>
    <row r="225" spans="1:25">
      <c r="A225" s="4" t="s">
        <v>658</v>
      </c>
      <c r="D225" s="4" t="s">
        <v>389</v>
      </c>
    </row>
    <row r="226" spans="1:25">
      <c r="A226" s="4" t="s">
        <v>668</v>
      </c>
      <c r="D226" s="6" t="n">
        <v>173413</v>
      </c>
    </row>
    <row r="227" spans="1:25">
      <c r="A227" s="4" t="s">
        <v>669</v>
      </c>
      <c r="D227" s="5" t="n">
        <v>173413</v>
      </c>
    </row>
    <row r="228" spans="1:25">
      <c r="A228" s="4" t="s">
        <v>661</v>
      </c>
      <c r="W228" s="6" t="n">
        <v>15913</v>
      </c>
    </row>
    <row r="229" spans="1:25">
      <c r="A229" s="4" t="s">
        <v>670</v>
      </c>
      <c r="W229" s="6" t="n">
        <v>14278</v>
      </c>
    </row>
    <row r="230" spans="1:25">
      <c r="A230" s="4" t="s">
        <v>671</v>
      </c>
      <c r="W230" s="4" t="s">
        <v>526</v>
      </c>
    </row>
    <row r="231" spans="1:25">
      <c r="A231" s="4" t="s">
        <v>672</v>
      </c>
      <c r="W231" s="4" t="s">
        <v>701</v>
      </c>
    </row>
    <row r="232" spans="1:25">
      <c r="A232" s="4" t="s">
        <v>674</v>
      </c>
      <c r="W232" s="4" t="s">
        <v>695</v>
      </c>
    </row>
    <row r="233" spans="1:25">
      <c r="A233" s="4" t="s">
        <v>676</v>
      </c>
      <c r="W233" s="4" t="s">
        <v>707</v>
      </c>
    </row>
    <row r="234" spans="1:25">
      <c r="A234" s="4" t="s">
        <v>678</v>
      </c>
      <c r="W234" s="10" t="n">
        <v>0.0001</v>
      </c>
    </row>
    <row r="235" spans="1:25">
      <c r="A235" s="4" t="s">
        <v>662</v>
      </c>
      <c r="D235" s="6" t="n">
        <v>80236</v>
      </c>
    </row>
    <row r="236" spans="1:25">
      <c r="A236" s="4" t="s">
        <v>679</v>
      </c>
      <c r="D236" s="4" t="s">
        <v>708</v>
      </c>
    </row>
    <row r="237" spans="1:25">
      <c r="A237" s="4" t="s">
        <v>663</v>
      </c>
      <c r="D237" s="6" t="n">
        <v>93177</v>
      </c>
    </row>
    <row r="238" spans="1:25">
      <c r="A238" s="4" t="s">
        <v>516</v>
      </c>
    </row>
    <row r="239" spans="1:25">
      <c r="A239" s="4" t="s">
        <v>366</v>
      </c>
      <c r="D239" s="4" t="s">
        <v>494</v>
      </c>
    </row>
    <row r="240" spans="1:25">
      <c r="A240" s="4" t="s">
        <v>658</v>
      </c>
      <c r="D240" s="4" t="s">
        <v>389</v>
      </c>
    </row>
    <row r="241" spans="1:25">
      <c r="A241" s="4" t="s">
        <v>668</v>
      </c>
      <c r="D241" s="6" t="n">
        <v>137398</v>
      </c>
    </row>
    <row r="242" spans="1:25">
      <c r="A242" s="4" t="s">
        <v>669</v>
      </c>
      <c r="D242" s="5" t="n">
        <v>137398</v>
      </c>
    </row>
    <row r="243" spans="1:25">
      <c r="A243" s="4" t="s">
        <v>661</v>
      </c>
      <c r="W243" s="6" t="n">
        <v>124692</v>
      </c>
    </row>
    <row r="244" spans="1:25">
      <c r="A244" s="4" t="s">
        <v>670</v>
      </c>
      <c r="W244" s="6" t="n">
        <v>99207</v>
      </c>
    </row>
    <row r="245" spans="1:25">
      <c r="A245" s="4" t="s">
        <v>671</v>
      </c>
      <c r="W245" s="4" t="s">
        <v>526</v>
      </c>
    </row>
    <row r="246" spans="1:25">
      <c r="A246" s="4" t="s">
        <v>672</v>
      </c>
      <c r="W246" s="4" t="s">
        <v>709</v>
      </c>
    </row>
    <row r="247" spans="1:25">
      <c r="A247" s="4" t="s">
        <v>674</v>
      </c>
      <c r="W247" s="4" t="s">
        <v>704</v>
      </c>
    </row>
    <row r="248" spans="1:25">
      <c r="A248" s="4" t="s">
        <v>676</v>
      </c>
      <c r="W248" s="4" t="s">
        <v>707</v>
      </c>
    </row>
    <row r="249" spans="1:25">
      <c r="A249" s="4" t="s">
        <v>678</v>
      </c>
      <c r="W249" s="10" t="n">
        <v>0.0001</v>
      </c>
    </row>
    <row r="250" spans="1:25">
      <c r="A250" s="4" t="s">
        <v>662</v>
      </c>
      <c r="D250" s="6" t="n">
        <v>77947</v>
      </c>
    </row>
    <row r="251" spans="1:25">
      <c r="A251" s="4" t="s">
        <v>679</v>
      </c>
      <c r="D251" s="4" t="s">
        <v>710</v>
      </c>
    </row>
    <row r="252" spans="1:25">
      <c r="A252" s="4" t="s">
        <v>94</v>
      </c>
      <c r="D252" s="6" t="n">
        <v>25485</v>
      </c>
    </row>
    <row r="253" spans="1:25">
      <c r="A253" s="4" t="s">
        <v>519</v>
      </c>
    </row>
    <row r="254" spans="1:25">
      <c r="A254" s="4" t="s">
        <v>366</v>
      </c>
      <c r="C254" s="4" t="s">
        <v>518</v>
      </c>
    </row>
    <row r="255" spans="1:25">
      <c r="A255" s="4" t="s">
        <v>658</v>
      </c>
      <c r="C255" s="4" t="s">
        <v>470</v>
      </c>
    </row>
    <row r="256" spans="1:25">
      <c r="A256" s="4" t="s">
        <v>668</v>
      </c>
      <c r="C256" s="6" t="n">
        <v>98458</v>
      </c>
    </row>
    <row r="257" spans="1:25">
      <c r="A257" s="4" t="s">
        <v>669</v>
      </c>
      <c r="C257" s="5" t="n">
        <v>98458</v>
      </c>
    </row>
    <row r="258" spans="1:25">
      <c r="A258" s="4" t="s">
        <v>661</v>
      </c>
      <c r="W258" s="6" t="n">
        <v>69916</v>
      </c>
    </row>
    <row r="259" spans="1:25">
      <c r="A259" s="4" t="s">
        <v>670</v>
      </c>
      <c r="W259" s="6" t="n">
        <v>69916</v>
      </c>
    </row>
    <row r="260" spans="1:25">
      <c r="A260" s="4" t="s">
        <v>671</v>
      </c>
      <c r="W260" s="4" t="s">
        <v>526</v>
      </c>
    </row>
    <row r="261" spans="1:25">
      <c r="A261" s="4" t="s">
        <v>672</v>
      </c>
      <c r="W261" s="4" t="s">
        <v>687</v>
      </c>
    </row>
    <row r="262" spans="1:25">
      <c r="A262" s="4" t="s">
        <v>674</v>
      </c>
      <c r="W262" s="4" t="s">
        <v>697</v>
      </c>
    </row>
    <row r="263" spans="1:25">
      <c r="A263" s="4" t="s">
        <v>676</v>
      </c>
      <c r="W263" s="4" t="s">
        <v>677</v>
      </c>
    </row>
    <row r="264" spans="1:25">
      <c r="A264" s="4" t="s">
        <v>678</v>
      </c>
      <c r="W264" s="10" t="n">
        <v>0.0001</v>
      </c>
    </row>
    <row r="265" spans="1:25">
      <c r="A265" s="4" t="s">
        <v>662</v>
      </c>
      <c r="C265" s="6" t="n">
        <v>58941</v>
      </c>
    </row>
    <row r="266" spans="1:25">
      <c r="A266" s="4" t="s">
        <v>679</v>
      </c>
      <c r="C266" s="4" t="s">
        <v>711</v>
      </c>
    </row>
    <row r="267" spans="1:25">
      <c r="A267" s="4" t="s">
        <v>522</v>
      </c>
    </row>
    <row r="268" spans="1:25">
      <c r="A268" s="4" t="s">
        <v>366</v>
      </c>
      <c r="B268" s="4" t="s">
        <v>523</v>
      </c>
    </row>
    <row r="269" spans="1:25">
      <c r="A269" s="4" t="s">
        <v>658</v>
      </c>
      <c r="B269" s="4" t="s">
        <v>470</v>
      </c>
    </row>
    <row r="270" spans="1:25">
      <c r="A270" s="4" t="s">
        <v>668</v>
      </c>
      <c r="B270" s="6" t="n">
        <v>139095</v>
      </c>
    </row>
    <row r="271" spans="1:25">
      <c r="A271" s="4" t="s">
        <v>669</v>
      </c>
      <c r="B271" s="5" t="n">
        <v>139095</v>
      </c>
    </row>
    <row r="272" spans="1:25">
      <c r="A272" s="4" t="s">
        <v>661</v>
      </c>
      <c r="W272" s="6" t="n">
        <v>81535</v>
      </c>
    </row>
    <row r="273" spans="1:25">
      <c r="A273" s="4" t="s">
        <v>670</v>
      </c>
      <c r="W273" s="6" t="n">
        <v>86930</v>
      </c>
    </row>
    <row r="274" spans="1:25">
      <c r="A274" s="4" t="s">
        <v>671</v>
      </c>
      <c r="W274" s="4" t="s">
        <v>526</v>
      </c>
    </row>
    <row r="275" spans="1:25">
      <c r="A275" s="4" t="s">
        <v>672</v>
      </c>
      <c r="W275" s="4" t="s">
        <v>687</v>
      </c>
    </row>
    <row r="276" spans="1:25">
      <c r="A276" s="4" t="s">
        <v>674</v>
      </c>
      <c r="W276" s="4" t="s">
        <v>697</v>
      </c>
    </row>
    <row r="277" spans="1:25">
      <c r="A277" s="4" t="s">
        <v>676</v>
      </c>
      <c r="W277" s="4" t="s">
        <v>677</v>
      </c>
    </row>
    <row r="278" spans="1:25">
      <c r="A278" s="4" t="s">
        <v>678</v>
      </c>
      <c r="W278" s="10" t="n">
        <v>0.0001</v>
      </c>
    </row>
    <row r="279" spans="1:25">
      <c r="A279" s="4" t="s">
        <v>662</v>
      </c>
      <c r="B279" s="6" t="n">
        <v>15000</v>
      </c>
    </row>
    <row r="280" spans="1:25">
      <c r="A280" s="4" t="s">
        <v>679</v>
      </c>
      <c r="B280" s="4" t="s">
        <v>712</v>
      </c>
    </row>
    <row r="281" spans="1:25">
      <c r="A281" s="4" t="s">
        <v>525</v>
      </c>
    </row>
    <row r="282" spans="1:25">
      <c r="A282" s="4" t="s">
        <v>366</v>
      </c>
      <c r="E282" s="4" t="s">
        <v>527</v>
      </c>
    </row>
    <row r="283" spans="1:25">
      <c r="A283" s="4" t="s">
        <v>658</v>
      </c>
      <c r="E283" s="4" t="s">
        <v>526</v>
      </c>
    </row>
    <row r="284" spans="1:25">
      <c r="A284" s="4" t="s">
        <v>668</v>
      </c>
      <c r="E284" s="6" t="n">
        <v>14146</v>
      </c>
    </row>
    <row r="285" spans="1:25">
      <c r="A285" s="4" t="s">
        <v>669</v>
      </c>
      <c r="E285" s="5" t="n">
        <v>14146</v>
      </c>
    </row>
    <row r="286" spans="1:25">
      <c r="A286" s="4" t="s">
        <v>662</v>
      </c>
      <c r="E286" s="6" t="n">
        <v>1500</v>
      </c>
    </row>
    <row r="287" spans="1:25">
      <c r="A287" s="4" t="s">
        <v>679</v>
      </c>
      <c r="E287" s="4" t="s">
        <v>711</v>
      </c>
    </row>
    <row r="288" spans="1:25">
      <c r="A288" s="4" t="s">
        <v>664</v>
      </c>
      <c r="W288" s="6" t="n">
        <v>0</v>
      </c>
    </row>
    <row r="289" spans="1:25">
      <c r="A289" s="4" t="s">
        <v>529</v>
      </c>
    </row>
    <row r="290" spans="1:25">
      <c r="A290" s="4" t="s">
        <v>366</v>
      </c>
      <c r="H290" s="4" t="s">
        <v>530</v>
      </c>
    </row>
    <row r="291" spans="1:25">
      <c r="A291" s="4" t="s">
        <v>658</v>
      </c>
      <c r="H291" s="4" t="s">
        <v>439</v>
      </c>
    </row>
    <row r="292" spans="1:25">
      <c r="A292" s="4" t="s">
        <v>668</v>
      </c>
      <c r="H292" s="6" t="n">
        <v>20023</v>
      </c>
    </row>
    <row r="293" spans="1:25">
      <c r="A293" s="4" t="s">
        <v>669</v>
      </c>
      <c r="H293" s="5" t="n">
        <v>2023</v>
      </c>
    </row>
    <row r="294" spans="1:25">
      <c r="A294" s="4" t="s">
        <v>661</v>
      </c>
      <c r="W294" s="5" t="n">
        <v>17750</v>
      </c>
    </row>
    <row r="295" spans="1:25">
      <c r="A295" s="4" t="s">
        <v>670</v>
      </c>
      <c r="W295" s="6" t="n">
        <v>2273</v>
      </c>
    </row>
    <row r="296" spans="1:25">
      <c r="A296" s="4" t="s">
        <v>671</v>
      </c>
      <c r="W296" s="4" t="s">
        <v>526</v>
      </c>
    </row>
    <row r="297" spans="1:25">
      <c r="A297" s="4" t="s">
        <v>672</v>
      </c>
      <c r="W297" s="4" t="s">
        <v>694</v>
      </c>
    </row>
    <row r="298" spans="1:25">
      <c r="A298" s="4" t="s">
        <v>674</v>
      </c>
      <c r="W298" s="4" t="s">
        <v>695</v>
      </c>
    </row>
    <row r="299" spans="1:25">
      <c r="A299" s="4" t="s">
        <v>676</v>
      </c>
      <c r="W299" s="4" t="s">
        <v>713</v>
      </c>
    </row>
    <row r="300" spans="1:25">
      <c r="A300" s="4" t="s">
        <v>678</v>
      </c>
      <c r="W300" s="10" t="n">
        <v>0.0001</v>
      </c>
    </row>
    <row r="301" spans="1:25">
      <c r="A301" s="4" t="s">
        <v>662</v>
      </c>
      <c r="H301" s="6" t="n">
        <v>11500</v>
      </c>
    </row>
    <row r="302" spans="1:25">
      <c r="A302" s="4" t="s">
        <v>679</v>
      </c>
      <c r="H302" s="4" t="s">
        <v>710</v>
      </c>
    </row>
    <row r="303" spans="1:25">
      <c r="A303" s="4" t="s">
        <v>663</v>
      </c>
      <c r="H303" s="6" t="n">
        <v>85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225</v>
      </c>
    </row>
    <row r="4" spans="1:2">
      <c r="A4" s="4" t="s">
        <v>716</v>
      </c>
      <c r="B4" s="5" t="n">
        <v>631905</v>
      </c>
    </row>
    <row r="5" spans="1:2">
      <c r="A5" s="4" t="s">
        <v>717</v>
      </c>
      <c r="B5" s="4" t="s">
        <v>35</v>
      </c>
    </row>
    <row r="6" spans="1:2">
      <c r="A6" s="4" t="s">
        <v>718</v>
      </c>
      <c r="B6" s="4" t="s">
        <v>35</v>
      </c>
    </row>
    <row r="7" spans="1:2">
      <c r="A7" s="4" t="s">
        <v>719</v>
      </c>
      <c r="B7" s="4" t="s">
        <v>35</v>
      </c>
    </row>
    <row r="8" spans="1:2">
      <c r="A8" s="4" t="s">
        <v>720</v>
      </c>
      <c r="B8" s="4" t="s">
        <v>35</v>
      </c>
    </row>
    <row r="9" spans="1:2">
      <c r="A9" s="4" t="s">
        <v>721</v>
      </c>
      <c r="B9" s="5" t="n">
        <v>631905</v>
      </c>
    </row>
    <row r="10" spans="1:2">
      <c r="A10" s="4" t="s">
        <v>722</v>
      </c>
      <c r="B10" s="8" t="n">
        <v>0.3</v>
      </c>
    </row>
    <row r="11" spans="1:2">
      <c r="A11" s="4" t="s">
        <v>723</v>
      </c>
      <c r="B11" s="4" t="s">
        <v>35</v>
      </c>
    </row>
    <row r="12" spans="1:2">
      <c r="A12" s="4" t="s">
        <v>724</v>
      </c>
      <c r="B12" s="4" t="s">
        <v>35</v>
      </c>
    </row>
    <row r="13" spans="1:2">
      <c r="A13" s="4" t="s">
        <v>725</v>
      </c>
      <c r="B13" s="4" t="s">
        <v>35</v>
      </c>
    </row>
    <row r="14" spans="1:2">
      <c r="A14" s="4" t="s">
        <v>726</v>
      </c>
      <c r="B14" s="4" t="s">
        <v>35</v>
      </c>
    </row>
    <row r="15" spans="1:2">
      <c r="A15" s="4" t="s">
        <v>727</v>
      </c>
      <c r="B15" s="8"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2"/>
    <col customWidth="1" max="2" min="2" width="22"/>
    <col customWidth="1" max="3" min="3" width="25"/>
    <col customWidth="1" max="4" min="4" width="36"/>
    <col customWidth="1" max="5" min="5" width="24"/>
    <col customWidth="1" max="6" min="6" width="29"/>
    <col customWidth="1" max="7" min="7" width="12"/>
  </cols>
  <sheetData>
    <row r="1" spans="1:7">
      <c r="A1" s="1" t="s">
        <v>105</v>
      </c>
      <c r="B1" s="2" t="s">
        <v>106</v>
      </c>
      <c r="C1" s="2" t="s">
        <v>107</v>
      </c>
      <c r="D1" s="2" t="s">
        <v>108</v>
      </c>
      <c r="E1" s="2" t="s">
        <v>109</v>
      </c>
      <c r="F1" s="2" t="s">
        <v>110</v>
      </c>
      <c r="G1" s="2" t="s">
        <v>111</v>
      </c>
    </row>
    <row r="2" spans="1:7">
      <c r="A2" s="4" t="s">
        <v>112</v>
      </c>
      <c r="B2" s="6" t="n">
        <v>119</v>
      </c>
      <c r="C2" s="4" t="s">
        <v>35</v>
      </c>
      <c r="D2" s="6" t="n">
        <v>2071274</v>
      </c>
      <c r="E2" s="4" t="s">
        <v>35</v>
      </c>
      <c r="F2" s="6" t="n">
        <v>-3336867</v>
      </c>
      <c r="G2" s="6" t="n">
        <v>-1265474</v>
      </c>
    </row>
    <row r="3" spans="1:7">
      <c r="A3" s="4" t="s">
        <v>113</v>
      </c>
      <c r="B3" s="5" t="n">
        <v>11933666</v>
      </c>
      <c r="C3" s="4" t="s">
        <v>35</v>
      </c>
    </row>
    <row r="4" spans="1:7">
      <c r="A4" s="4" t="s">
        <v>114</v>
      </c>
      <c r="B4" s="6" t="n">
        <v>53</v>
      </c>
      <c r="C4" s="4" t="s">
        <v>35</v>
      </c>
      <c r="D4" s="5" t="n">
        <v>828270</v>
      </c>
      <c r="E4" s="4" t="s">
        <v>35</v>
      </c>
      <c r="F4" s="4" t="s">
        <v>35</v>
      </c>
      <c r="G4" s="5" t="n">
        <v>828323</v>
      </c>
    </row>
    <row r="5" spans="1:7">
      <c r="A5" s="4" t="s">
        <v>115</v>
      </c>
      <c r="B5" s="5" t="n">
        <v>5275000</v>
      </c>
      <c r="C5" s="4" t="s">
        <v>35</v>
      </c>
    </row>
    <row r="6" spans="1:7">
      <c r="A6" s="4" t="s">
        <v>116</v>
      </c>
      <c r="B6" s="6" t="n">
        <v>6</v>
      </c>
      <c r="C6" s="4" t="s">
        <v>35</v>
      </c>
      <c r="D6" s="5" t="n">
        <v>115244</v>
      </c>
      <c r="E6" s="4" t="s">
        <v>35</v>
      </c>
      <c r="F6" s="4" t="s">
        <v>35</v>
      </c>
      <c r="G6" s="5" t="n">
        <v>115250</v>
      </c>
    </row>
    <row r="7" spans="1:7">
      <c r="A7" s="4" t="s">
        <v>117</v>
      </c>
      <c r="B7" s="5" t="n">
        <v>650000</v>
      </c>
      <c r="C7" s="4" t="s">
        <v>35</v>
      </c>
    </row>
    <row r="8" spans="1:7">
      <c r="A8" s="4" t="s">
        <v>118</v>
      </c>
      <c r="B8" s="6" t="n">
        <v>88</v>
      </c>
      <c r="C8" s="4" t="s">
        <v>35</v>
      </c>
      <c r="D8" s="5" t="n">
        <v>952900</v>
      </c>
      <c r="E8" s="4" t="s">
        <v>35</v>
      </c>
      <c r="F8" s="4" t="s">
        <v>35</v>
      </c>
      <c r="G8" s="5" t="n">
        <v>952988</v>
      </c>
    </row>
    <row r="9" spans="1:7">
      <c r="A9" s="4" t="s">
        <v>119</v>
      </c>
      <c r="B9" s="5" t="n">
        <v>8796579</v>
      </c>
      <c r="C9" s="4" t="s">
        <v>35</v>
      </c>
    </row>
    <row r="10" spans="1:7">
      <c r="A10" s="4" t="s">
        <v>120</v>
      </c>
      <c r="B10" s="6" t="n">
        <v>6</v>
      </c>
      <c r="C10" s="4" t="s">
        <v>35</v>
      </c>
      <c r="D10" s="5" t="n">
        <v>63721</v>
      </c>
      <c r="E10" s="4" t="s">
        <v>35</v>
      </c>
      <c r="F10" s="4" t="s">
        <v>35</v>
      </c>
      <c r="G10" s="5" t="n">
        <v>63727</v>
      </c>
    </row>
    <row r="11" spans="1:7">
      <c r="A11" s="4" t="s">
        <v>121</v>
      </c>
      <c r="B11" s="5" t="n">
        <v>582928</v>
      </c>
      <c r="C11" s="4" t="s">
        <v>35</v>
      </c>
    </row>
    <row r="12" spans="1:7">
      <c r="A12" s="4" t="s">
        <v>122</v>
      </c>
      <c r="B12" s="4" t="s">
        <v>35</v>
      </c>
      <c r="C12" s="4" t="s">
        <v>35</v>
      </c>
      <c r="D12" s="5" t="n">
        <v>3000</v>
      </c>
      <c r="E12" s="4" t="s">
        <v>35</v>
      </c>
      <c r="F12" s="4" t="s">
        <v>35</v>
      </c>
      <c r="G12" s="5" t="n">
        <v>3000</v>
      </c>
    </row>
    <row r="13" spans="1:7">
      <c r="A13" s="4" t="s">
        <v>123</v>
      </c>
      <c r="B13" s="5" t="n">
        <v>7500</v>
      </c>
      <c r="C13" s="4" t="s">
        <v>35</v>
      </c>
    </row>
    <row r="14" spans="1:7">
      <c r="A14" s="4" t="s">
        <v>124</v>
      </c>
      <c r="B14" s="6" t="n">
        <v>8</v>
      </c>
      <c r="C14" s="4" t="s">
        <v>35</v>
      </c>
      <c r="D14" s="5" t="n">
        <v>354056</v>
      </c>
      <c r="E14" s="4" t="s">
        <v>35</v>
      </c>
      <c r="F14" s="4" t="s">
        <v>35</v>
      </c>
      <c r="G14" s="5" t="n">
        <v>354064</v>
      </c>
    </row>
    <row r="15" spans="1:7">
      <c r="A15" s="4" t="s">
        <v>125</v>
      </c>
      <c r="B15" s="5" t="n">
        <v>752616</v>
      </c>
      <c r="C15" s="4" t="s">
        <v>35</v>
      </c>
    </row>
    <row r="16" spans="1:7">
      <c r="A16" s="4" t="s">
        <v>126</v>
      </c>
      <c r="B16" s="6" t="n">
        <v>12</v>
      </c>
      <c r="C16" s="4" t="s">
        <v>35</v>
      </c>
      <c r="D16" s="5" t="n">
        <v>93404</v>
      </c>
      <c r="E16" s="4" t="s">
        <v>35</v>
      </c>
      <c r="F16" s="4" t="s">
        <v>35</v>
      </c>
      <c r="G16" s="5" t="n">
        <v>93416</v>
      </c>
    </row>
    <row r="17" spans="1:7">
      <c r="A17" s="4" t="s">
        <v>127</v>
      </c>
      <c r="B17" s="5" t="n">
        <v>1160000</v>
      </c>
      <c r="C17" s="4" t="s">
        <v>35</v>
      </c>
    </row>
    <row r="18" spans="1:7">
      <c r="A18" s="4" t="s">
        <v>128</v>
      </c>
      <c r="B18" s="6" t="n">
        <v>14</v>
      </c>
      <c r="C18" s="4" t="s">
        <v>35</v>
      </c>
      <c r="D18" s="5" t="n">
        <v>87902</v>
      </c>
      <c r="E18" s="4" t="s">
        <v>35</v>
      </c>
      <c r="F18" s="4" t="s">
        <v>35</v>
      </c>
      <c r="G18" s="5" t="n">
        <v>87916</v>
      </c>
    </row>
    <row r="19" spans="1:7">
      <c r="A19" s="4" t="s">
        <v>129</v>
      </c>
      <c r="B19" s="5" t="n">
        <v>1431550</v>
      </c>
      <c r="C19" s="4" t="s">
        <v>35</v>
      </c>
    </row>
    <row r="20" spans="1:7">
      <c r="A20" s="4" t="s">
        <v>130</v>
      </c>
      <c r="B20" s="4" t="s">
        <v>35</v>
      </c>
      <c r="C20" s="4" t="s">
        <v>35</v>
      </c>
      <c r="D20" s="4" t="s">
        <v>35</v>
      </c>
      <c r="E20" s="5" t="n">
        <v>-4200</v>
      </c>
      <c r="F20" s="4" t="s">
        <v>35</v>
      </c>
      <c r="G20" s="6" t="n">
        <v>-4200</v>
      </c>
    </row>
    <row r="21" spans="1:7">
      <c r="A21" s="4" t="s">
        <v>131</v>
      </c>
      <c r="B21" s="5" t="n">
        <v>-50000</v>
      </c>
      <c r="C21" s="4" t="s">
        <v>35</v>
      </c>
      <c r="G21" s="5" t="n">
        <v>500000</v>
      </c>
    </row>
    <row r="22" spans="1:7">
      <c r="A22" s="4" t="s">
        <v>132</v>
      </c>
      <c r="B22" s="4" t="s">
        <v>35</v>
      </c>
      <c r="C22" s="4" t="s">
        <v>35</v>
      </c>
      <c r="D22" s="5" t="n">
        <v>11331</v>
      </c>
      <c r="E22" s="4" t="s">
        <v>35</v>
      </c>
      <c r="F22" s="4" t="s">
        <v>35</v>
      </c>
      <c r="G22" s="6" t="n">
        <v>11331</v>
      </c>
    </row>
    <row r="23" spans="1:7">
      <c r="A23" s="4" t="s">
        <v>133</v>
      </c>
      <c r="B23" s="4" t="s">
        <v>35</v>
      </c>
      <c r="C23" s="4" t="s">
        <v>35</v>
      </c>
      <c r="D23" s="5" t="n">
        <v>80000</v>
      </c>
      <c r="E23" s="4" t="s">
        <v>35</v>
      </c>
      <c r="F23" s="4" t="s">
        <v>35</v>
      </c>
      <c r="G23" s="5" t="n">
        <v>80000</v>
      </c>
    </row>
    <row r="24" spans="1:7">
      <c r="A24" s="4" t="s">
        <v>134</v>
      </c>
      <c r="B24" s="4" t="s">
        <v>35</v>
      </c>
      <c r="C24" s="4" t="s">
        <v>35</v>
      </c>
      <c r="D24" s="5" t="n">
        <v>586684</v>
      </c>
      <c r="E24" s="4" t="s">
        <v>35</v>
      </c>
      <c r="F24" s="4" t="s">
        <v>35</v>
      </c>
      <c r="G24" s="5" t="n">
        <v>586684</v>
      </c>
    </row>
    <row r="25" spans="1:7">
      <c r="A25" s="4" t="s">
        <v>135</v>
      </c>
      <c r="G25" s="4" t="s">
        <v>35</v>
      </c>
    </row>
    <row r="26" spans="1:7">
      <c r="A26" s="4" t="s">
        <v>102</v>
      </c>
      <c r="B26" s="4" t="s">
        <v>35</v>
      </c>
      <c r="C26" s="4" t="s">
        <v>35</v>
      </c>
      <c r="D26" s="4" t="s">
        <v>35</v>
      </c>
      <c r="E26" s="4" t="s">
        <v>35</v>
      </c>
      <c r="F26" s="5" t="n">
        <v>-3568148</v>
      </c>
      <c r="G26" s="5" t="n">
        <v>-3568148</v>
      </c>
    </row>
    <row r="27" spans="1:7">
      <c r="A27" s="4" t="s">
        <v>136</v>
      </c>
      <c r="B27" s="6" t="n">
        <v>306</v>
      </c>
      <c r="C27" s="4" t="s">
        <v>35</v>
      </c>
      <c r="D27" s="5" t="n">
        <v>5247786</v>
      </c>
      <c r="E27" s="5" t="n">
        <v>-4200</v>
      </c>
      <c r="F27" s="5" t="n">
        <v>-6905015</v>
      </c>
      <c r="G27" s="5" t="n">
        <v>-1661123</v>
      </c>
    </row>
    <row r="28" spans="1:7">
      <c r="A28" s="4" t="s">
        <v>137</v>
      </c>
      <c r="B28" s="5" t="n">
        <v>30539839</v>
      </c>
      <c r="C28" s="4" t="s">
        <v>35</v>
      </c>
    </row>
    <row r="29" spans="1:7">
      <c r="A29" s="4" t="s">
        <v>114</v>
      </c>
      <c r="B29" s="6" t="n">
        <v>802</v>
      </c>
      <c r="C29" s="4" t="s">
        <v>35</v>
      </c>
      <c r="D29" s="5" t="n">
        <v>503233</v>
      </c>
      <c r="E29" s="4" t="s">
        <v>35</v>
      </c>
      <c r="F29" s="4" t="s">
        <v>35</v>
      </c>
      <c r="G29" s="5" t="n">
        <v>504035</v>
      </c>
    </row>
    <row r="30" spans="1:7">
      <c r="A30" s="4" t="s">
        <v>115</v>
      </c>
      <c r="B30" s="5" t="n">
        <v>80200000</v>
      </c>
      <c r="C30" s="4" t="s">
        <v>35</v>
      </c>
    </row>
    <row r="31" spans="1:7">
      <c r="A31" s="4" t="s">
        <v>118</v>
      </c>
      <c r="B31" s="6" t="n">
        <v>24038</v>
      </c>
      <c r="C31" s="4" t="s">
        <v>35</v>
      </c>
      <c r="D31" s="5" t="n">
        <v>424704</v>
      </c>
      <c r="E31" s="4" t="s">
        <v>35</v>
      </c>
      <c r="F31" s="4" t="s">
        <v>35</v>
      </c>
      <c r="G31" s="5" t="n">
        <v>448742</v>
      </c>
    </row>
    <row r="32" spans="1:7">
      <c r="A32" s="4" t="s">
        <v>119</v>
      </c>
      <c r="B32" s="5" t="n">
        <v>2403780070</v>
      </c>
      <c r="C32" s="4" t="s">
        <v>35</v>
      </c>
    </row>
    <row r="33" spans="1:7">
      <c r="A33" s="4" t="s">
        <v>120</v>
      </c>
      <c r="B33" s="6" t="n">
        <v>297</v>
      </c>
      <c r="C33" s="4" t="s">
        <v>35</v>
      </c>
      <c r="D33" s="5" t="n">
        <v>3863</v>
      </c>
      <c r="E33" s="4" t="s">
        <v>35</v>
      </c>
      <c r="F33" s="4" t="s">
        <v>35</v>
      </c>
      <c r="G33" s="5" t="n">
        <v>4160</v>
      </c>
    </row>
    <row r="34" spans="1:7">
      <c r="A34" s="4" t="s">
        <v>121</v>
      </c>
      <c r="B34" s="5" t="n">
        <v>29714286</v>
      </c>
      <c r="C34" s="4" t="s">
        <v>35</v>
      </c>
    </row>
    <row r="35" spans="1:7">
      <c r="A35" s="4" t="s">
        <v>124</v>
      </c>
      <c r="B35" s="6" t="n">
        <v>65</v>
      </c>
      <c r="C35" s="4" t="s">
        <v>35</v>
      </c>
      <c r="D35" s="5" t="n">
        <v>19835</v>
      </c>
      <c r="E35" s="4" t="s">
        <v>35</v>
      </c>
      <c r="F35" s="4" t="s">
        <v>35</v>
      </c>
      <c r="G35" s="5" t="n">
        <v>19900</v>
      </c>
    </row>
    <row r="36" spans="1:7">
      <c r="A36" s="4" t="s">
        <v>125</v>
      </c>
      <c r="B36" s="5" t="n">
        <v>6500000</v>
      </c>
      <c r="C36" s="4" t="s">
        <v>35</v>
      </c>
    </row>
    <row r="37" spans="1:7">
      <c r="A37" s="4" t="s">
        <v>126</v>
      </c>
      <c r="B37" s="6" t="n">
        <v>16</v>
      </c>
      <c r="C37" s="4" t="s">
        <v>35</v>
      </c>
      <c r="D37" s="5" t="n">
        <v>21399</v>
      </c>
      <c r="E37" s="4" t="s">
        <v>35</v>
      </c>
      <c r="F37" s="4" t="s">
        <v>35</v>
      </c>
      <c r="G37" s="5" t="n">
        <v>21415</v>
      </c>
    </row>
    <row r="38" spans="1:7">
      <c r="A38" s="4" t="s">
        <v>127</v>
      </c>
      <c r="B38" s="5" t="n">
        <v>1625000</v>
      </c>
      <c r="C38" s="4" t="s">
        <v>35</v>
      </c>
    </row>
    <row r="39" spans="1:7">
      <c r="A39" s="4" t="s">
        <v>128</v>
      </c>
      <c r="B39" s="6" t="n">
        <v>481500</v>
      </c>
    </row>
    <row r="40" spans="1:7">
      <c r="A40" s="4" t="s">
        <v>129</v>
      </c>
      <c r="B40" s="5" t="n">
        <v>75000000</v>
      </c>
    </row>
    <row r="41" spans="1:7">
      <c r="A41" s="4" t="s">
        <v>134</v>
      </c>
      <c r="B41" s="4" t="s">
        <v>35</v>
      </c>
      <c r="C41" s="4" t="s">
        <v>35</v>
      </c>
      <c r="E41" s="4" t="s">
        <v>35</v>
      </c>
      <c r="F41" s="4" t="s">
        <v>35</v>
      </c>
      <c r="G41" s="5" t="n">
        <v>753313</v>
      </c>
    </row>
    <row r="42" spans="1:7">
      <c r="A42" s="4" t="s">
        <v>135</v>
      </c>
      <c r="G42" s="5" t="n">
        <v>-500</v>
      </c>
    </row>
    <row r="43" spans="1:7">
      <c r="A43" s="4" t="s">
        <v>102</v>
      </c>
      <c r="B43" s="4" t="s">
        <v>35</v>
      </c>
      <c r="C43" s="4" t="s">
        <v>35</v>
      </c>
      <c r="D43" s="4" t="s">
        <v>35</v>
      </c>
      <c r="E43" s="4" t="s">
        <v>35</v>
      </c>
      <c r="F43" s="5" t="n">
        <v>-3661697</v>
      </c>
      <c r="G43" s="5" t="n">
        <v>-3661697</v>
      </c>
    </row>
    <row r="44" spans="1:7">
      <c r="A44" s="4" t="s">
        <v>138</v>
      </c>
      <c r="B44" s="6" t="n">
        <v>25524</v>
      </c>
      <c r="C44" s="6" t="n">
        <v>25</v>
      </c>
      <c r="D44" s="6" t="n">
        <v>6974608</v>
      </c>
      <c r="E44" s="6" t="n">
        <v>-4200</v>
      </c>
      <c r="F44" s="6" t="n">
        <v>-10566712</v>
      </c>
      <c r="G44" s="6" t="n">
        <v>-3570755</v>
      </c>
    </row>
    <row r="45" spans="1:7">
      <c r="A45" s="4" t="s">
        <v>139</v>
      </c>
      <c r="B45" s="5" t="n">
        <v>2552359195</v>
      </c>
      <c r="C45" s="5" t="n">
        <v>2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28</v>
      </c>
      <c r="B1" s="2" t="s">
        <v>1</v>
      </c>
    </row>
    <row r="2" spans="1:3">
      <c r="B2" s="2" t="s">
        <v>2</v>
      </c>
      <c r="C2" s="2" t="s">
        <v>32</v>
      </c>
    </row>
    <row r="3" spans="1:3">
      <c r="A3" s="3" t="s">
        <v>729</v>
      </c>
    </row>
    <row r="4" spans="1:3">
      <c r="A4" s="4" t="s">
        <v>730</v>
      </c>
      <c r="B4" s="5" t="n">
        <v>631905</v>
      </c>
      <c r="C4" s="5" t="n">
        <v>631905</v>
      </c>
    </row>
    <row r="5" spans="1:3">
      <c r="A5" s="4" t="s">
        <v>731</v>
      </c>
      <c r="B5" s="8" t="n">
        <v>0.3</v>
      </c>
      <c r="C5" s="8" t="n">
        <v>0.3</v>
      </c>
    </row>
    <row r="6" spans="1:3">
      <c r="A6" s="4" t="s">
        <v>732</v>
      </c>
      <c r="B6" s="4" t="s">
        <v>733</v>
      </c>
    </row>
    <row r="7" spans="1:3">
      <c r="A7" s="4" t="s">
        <v>734</v>
      </c>
      <c r="B7" s="5" t="n">
        <v>631905</v>
      </c>
    </row>
    <row r="8" spans="1:3">
      <c r="A8" s="4" t="s">
        <v>735</v>
      </c>
      <c r="B8" s="8" t="n">
        <v>0.3</v>
      </c>
    </row>
    <row r="9" spans="1:3">
      <c r="A9" s="4" t="s">
        <v>736</v>
      </c>
    </row>
    <row r="10" spans="1:3">
      <c r="A10" s="3" t="s">
        <v>729</v>
      </c>
    </row>
    <row r="11" spans="1:3">
      <c r="A11" s="4" t="s">
        <v>737</v>
      </c>
      <c r="B11" s="8" t="n">
        <v>0.3</v>
      </c>
    </row>
    <row r="12" spans="1:3">
      <c r="A12" s="4" t="s">
        <v>730</v>
      </c>
      <c r="B12" s="5" t="n">
        <v>631905</v>
      </c>
    </row>
    <row r="13" spans="1:3">
      <c r="A13" s="4" t="s">
        <v>731</v>
      </c>
      <c r="B13" s="8" t="n">
        <v>0.3</v>
      </c>
    </row>
    <row r="14" spans="1:3">
      <c r="A14" s="4" t="s">
        <v>732</v>
      </c>
      <c r="B14" s="4" t="s">
        <v>733</v>
      </c>
    </row>
    <row r="15" spans="1:3">
      <c r="A15" s="4" t="s">
        <v>734</v>
      </c>
      <c r="B15" s="5" t="n">
        <v>631905</v>
      </c>
    </row>
    <row r="16" spans="1:3">
      <c r="A16" s="4" t="s">
        <v>735</v>
      </c>
      <c r="B16" s="8" t="n">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38</v>
      </c>
      <c r="B1" s="2" t="s">
        <v>1</v>
      </c>
    </row>
    <row r="2" spans="1:2">
      <c r="B2" s="2" t="s">
        <v>2</v>
      </c>
    </row>
    <row r="3" spans="1:2">
      <c r="A3" s="3" t="s">
        <v>729</v>
      </c>
    </row>
    <row r="4" spans="1:2">
      <c r="A4" s="4" t="s">
        <v>739</v>
      </c>
      <c r="B4" s="4" t="s">
        <v>740</v>
      </c>
    </row>
    <row r="5" spans="1:2">
      <c r="A5" s="4" t="s">
        <v>741</v>
      </c>
      <c r="B5" s="4" t="s">
        <v>742</v>
      </c>
    </row>
    <row r="6" spans="1:2">
      <c r="A6" s="4" t="s">
        <v>743</v>
      </c>
      <c r="B6" s="4" t="s">
        <v>744</v>
      </c>
    </row>
    <row r="7" spans="1:2">
      <c r="A7" s="4" t="s">
        <v>745</v>
      </c>
      <c r="B7" s="4" t="s">
        <v>746</v>
      </c>
    </row>
    <row r="8" spans="1:2">
      <c r="A8" s="4" t="s">
        <v>747</v>
      </c>
      <c r="B8" s="4" t="s">
        <v>526</v>
      </c>
    </row>
    <row r="9" spans="1:2">
      <c r="A9" s="4" t="s">
        <v>748</v>
      </c>
    </row>
    <row r="10" spans="1:2">
      <c r="A10" s="3" t="s">
        <v>729</v>
      </c>
    </row>
    <row r="11" spans="1:2">
      <c r="A11" s="4" t="s">
        <v>749</v>
      </c>
      <c r="B11" s="4" t="s">
        <v>750</v>
      </c>
    </row>
    <row r="12" spans="1:2">
      <c r="A12" s="4" t="s">
        <v>751</v>
      </c>
    </row>
    <row r="13" spans="1:2">
      <c r="A13" s="3" t="s">
        <v>729</v>
      </c>
    </row>
    <row r="14" spans="1:2">
      <c r="A14" s="4" t="s">
        <v>749</v>
      </c>
      <c r="B1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752</v>
      </c>
      <c r="B1" s="2" t="s">
        <v>406</v>
      </c>
      <c r="C1" s="2" t="s">
        <v>2</v>
      </c>
    </row>
    <row r="2" spans="1:3">
      <c r="A2" s="3" t="s">
        <v>753</v>
      </c>
    </row>
    <row r="3" spans="1:3">
      <c r="A3" s="4" t="s">
        <v>754</v>
      </c>
      <c r="B3" s="6" t="n">
        <v>5000000</v>
      </c>
    </row>
    <row r="4" spans="1:3">
      <c r="A4" s="4" t="s">
        <v>755</v>
      </c>
      <c r="B4" s="5" t="n">
        <v>100000</v>
      </c>
    </row>
    <row r="5" spans="1:3">
      <c r="A5" s="4" t="s">
        <v>756</v>
      </c>
      <c r="B5" s="6" t="n">
        <v>5000</v>
      </c>
    </row>
    <row r="6" spans="1:3">
      <c r="A6" s="4" t="s">
        <v>757</v>
      </c>
      <c r="B6" s="4" t="s">
        <v>758</v>
      </c>
    </row>
    <row r="7" spans="1:3">
      <c r="A7" s="4" t="s">
        <v>633</v>
      </c>
      <c r="B7" s="4" t="s">
        <v>634</v>
      </c>
      <c r="C7" s="4" t="s">
        <v>439</v>
      </c>
    </row>
    <row r="8" spans="1:3">
      <c r="A8" s="4" t="s">
        <v>759</v>
      </c>
      <c r="B8" s="4" t="s">
        <v>760</v>
      </c>
    </row>
    <row r="9" spans="1:3">
      <c r="A9" s="4" t="s">
        <v>761</v>
      </c>
      <c r="B9" s="6" t="n">
        <v>150000</v>
      </c>
    </row>
    <row r="10" spans="1:3">
      <c r="A10" s="4" t="s">
        <v>762</v>
      </c>
      <c r="B10" s="4" t="s">
        <v>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4</v>
      </c>
      <c r="B1" s="2" t="s">
        <v>1</v>
      </c>
    </row>
    <row r="2" spans="1:3">
      <c r="B2" s="2" t="s">
        <v>2</v>
      </c>
      <c r="C2" s="2" t="s">
        <v>32</v>
      </c>
    </row>
    <row r="3" spans="1:3">
      <c r="A3" s="3" t="s">
        <v>231</v>
      </c>
    </row>
    <row r="4" spans="1:3">
      <c r="A4" s="4" t="s">
        <v>765</v>
      </c>
      <c r="B4" s="6" t="n">
        <v>92804</v>
      </c>
      <c r="C4" s="4" t="s">
        <v>35</v>
      </c>
    </row>
    <row r="5" spans="1:3">
      <c r="A5" s="4" t="s">
        <v>766</v>
      </c>
      <c r="B5" s="5" t="n">
        <v>20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767</v>
      </c>
      <c r="B1" s="2" t="s">
        <v>1</v>
      </c>
    </row>
    <row r="2" spans="1:2">
      <c r="B2" s="2" t="s">
        <v>2</v>
      </c>
    </row>
    <row r="3" spans="1:2">
      <c r="A3" s="3" t="s">
        <v>231</v>
      </c>
    </row>
    <row r="4" spans="1:2">
      <c r="A4" s="4" t="s">
        <v>768</v>
      </c>
      <c r="B4" s="4" t="s">
        <v>447</v>
      </c>
    </row>
    <row r="5" spans="1:2">
      <c r="A5" s="4" t="s">
        <v>769</v>
      </c>
      <c r="B5" s="4" t="s">
        <v>770</v>
      </c>
    </row>
    <row r="6" spans="1:2">
      <c r="A6" s="4" t="s">
        <v>771</v>
      </c>
      <c r="B6" s="4" t="s">
        <v>7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3</v>
      </c>
      <c r="B1" s="2" t="s">
        <v>2</v>
      </c>
      <c r="C1" s="2" t="s">
        <v>32</v>
      </c>
    </row>
    <row r="2" spans="1:3">
      <c r="A2" s="3" t="s">
        <v>231</v>
      </c>
    </row>
    <row r="3" spans="1:3">
      <c r="A3" s="4" t="s">
        <v>774</v>
      </c>
      <c r="B3" s="6" t="n">
        <v>2279219</v>
      </c>
      <c r="C3" s="6" t="n">
        <v>1687889</v>
      </c>
    </row>
    <row r="4" spans="1:3">
      <c r="A4" s="4" t="s">
        <v>775</v>
      </c>
      <c r="B4" s="5" t="n">
        <v>-2279219</v>
      </c>
      <c r="C4" s="5" t="n">
        <v>-1687889</v>
      </c>
    </row>
    <row r="5" spans="1:3">
      <c r="A5" s="4" t="s">
        <v>776</v>
      </c>
      <c r="B5" s="4" t="s">
        <v>35</v>
      </c>
      <c r="C5" s="4" t="s">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231</v>
      </c>
    </row>
    <row r="4" spans="1:3">
      <c r="A4" s="4" t="s">
        <v>778</v>
      </c>
      <c r="B4" s="6" t="n">
        <v>-1491995</v>
      </c>
      <c r="C4" s="6" t="n">
        <v>-1248852</v>
      </c>
    </row>
    <row r="5" spans="1:3">
      <c r="A5" s="4" t="s">
        <v>779</v>
      </c>
      <c r="B5" s="5" t="n">
        <v>205578</v>
      </c>
      <c r="C5" s="5" t="n">
        <v>289913</v>
      </c>
    </row>
    <row r="6" spans="1:3">
      <c r="A6" s="4" t="s">
        <v>148</v>
      </c>
      <c r="B6" s="5" t="n">
        <v>42127</v>
      </c>
      <c r="C6" s="5" t="n">
        <v>85096</v>
      </c>
    </row>
    <row r="7" spans="1:3">
      <c r="A7" s="4" t="s">
        <v>149</v>
      </c>
      <c r="B7" s="5" t="n">
        <v>272552</v>
      </c>
      <c r="C7" s="5" t="n">
        <v>347944</v>
      </c>
    </row>
    <row r="8" spans="1:3">
      <c r="A8" s="4" t="s">
        <v>780</v>
      </c>
      <c r="B8" s="5" t="n">
        <v>4067</v>
      </c>
      <c r="C8" s="5" t="n">
        <v>2493</v>
      </c>
    </row>
    <row r="9" spans="1:3">
      <c r="A9" s="4" t="s">
        <v>781</v>
      </c>
      <c r="B9" s="5" t="n">
        <v>212885</v>
      </c>
      <c r="C9" s="5" t="n">
        <v>45139</v>
      </c>
    </row>
    <row r="10" spans="1:3">
      <c r="A10" s="4" t="s">
        <v>782</v>
      </c>
      <c r="B10" s="5" t="n">
        <v>8108</v>
      </c>
      <c r="C10" s="5" t="n">
        <v>123922</v>
      </c>
    </row>
    <row r="11" spans="1:3">
      <c r="A11" s="4" t="s">
        <v>783</v>
      </c>
      <c r="B11" s="5" t="n">
        <v>8726</v>
      </c>
      <c r="C11" s="5" t="n">
        <v>32696</v>
      </c>
    </row>
    <row r="12" spans="1:3">
      <c r="A12" s="4" t="s">
        <v>152</v>
      </c>
      <c r="B12" s="5" t="n">
        <v>236167</v>
      </c>
      <c r="C12" s="5" t="n">
        <v>38224</v>
      </c>
    </row>
    <row r="13" spans="1:3">
      <c r="A13" s="4" t="s">
        <v>94</v>
      </c>
      <c r="B13" s="5" t="n">
        <v>-69362</v>
      </c>
      <c r="C13" s="4" t="s">
        <v>35</v>
      </c>
    </row>
    <row r="14" spans="1:3">
      <c r="A14" s="4" t="s">
        <v>784</v>
      </c>
      <c r="B14" s="5" t="n">
        <v>13991</v>
      </c>
      <c r="C14" s="4" t="s">
        <v>35</v>
      </c>
    </row>
    <row r="15" spans="1:3">
      <c r="A15" s="4" t="s">
        <v>785</v>
      </c>
      <c r="B15" s="5" t="n">
        <v>56279</v>
      </c>
      <c r="C15" s="4" t="s">
        <v>35</v>
      </c>
    </row>
    <row r="16" spans="1:3">
      <c r="A16" s="4" t="s">
        <v>786</v>
      </c>
      <c r="B16" s="5" t="n">
        <v>2351</v>
      </c>
      <c r="C16" s="4" t="s">
        <v>35</v>
      </c>
    </row>
    <row r="17" spans="1:3">
      <c r="A17" s="4" t="s">
        <v>787</v>
      </c>
      <c r="B17" s="5" t="n">
        <v>591330</v>
      </c>
      <c r="C17" s="5" t="n">
        <v>283425</v>
      </c>
    </row>
    <row r="18" spans="1:3">
      <c r="A18" s="4" t="s">
        <v>765</v>
      </c>
      <c r="B18" s="6" t="n">
        <v>92804</v>
      </c>
      <c r="C18"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231</v>
      </c>
    </row>
    <row r="4" spans="1:3">
      <c r="A4" s="4" t="s">
        <v>789</v>
      </c>
      <c r="B4" s="4" t="s">
        <v>790</v>
      </c>
      <c r="C4" s="4" t="s">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6"/>
    <col customWidth="1" max="13" min="13" width="14"/>
    <col customWidth="1" max="14" min="14" width="14"/>
  </cols>
  <sheetData>
    <row r="1" spans="1:14">
      <c r="A1" s="1" t="s">
        <v>791</v>
      </c>
      <c r="B1" s="2" t="s">
        <v>792</v>
      </c>
      <c r="C1" s="2" t="s">
        <v>793</v>
      </c>
      <c r="D1" s="2" t="s">
        <v>794</v>
      </c>
      <c r="E1" s="2" t="s">
        <v>795</v>
      </c>
      <c r="F1" s="2" t="s">
        <v>796</v>
      </c>
      <c r="G1" s="2" t="s">
        <v>797</v>
      </c>
      <c r="H1" s="2" t="s">
        <v>798</v>
      </c>
      <c r="I1" s="2" t="s">
        <v>799</v>
      </c>
      <c r="J1" s="2" t="s">
        <v>800</v>
      </c>
      <c r="K1" s="2" t="s">
        <v>801</v>
      </c>
      <c r="L1" s="2" t="s">
        <v>358</v>
      </c>
      <c r="M1" s="2" t="s">
        <v>2</v>
      </c>
      <c r="N1" s="2" t="s">
        <v>32</v>
      </c>
    </row>
    <row r="2" spans="1:14">
      <c r="A2" s="4" t="s">
        <v>802</v>
      </c>
      <c r="M2" s="6" t="n">
        <v>448742</v>
      </c>
      <c r="N2" s="6" t="n">
        <v>952988</v>
      </c>
    </row>
    <row r="3" spans="1:14">
      <c r="A3" s="4" t="s">
        <v>368</v>
      </c>
      <c r="M3" s="5" t="n">
        <v>177862</v>
      </c>
      <c r="N3" s="5" t="n">
        <v>95571</v>
      </c>
    </row>
    <row r="4" spans="1:14">
      <c r="A4" s="4" t="s">
        <v>165</v>
      </c>
      <c r="M4" s="5" t="n">
        <v>100000</v>
      </c>
      <c r="N4" s="5" t="n">
        <v>435000</v>
      </c>
    </row>
    <row r="5" spans="1:14">
      <c r="A5" s="4" t="s">
        <v>362</v>
      </c>
      <c r="L5" s="4" t="s">
        <v>363</v>
      </c>
    </row>
    <row r="6" spans="1:14">
      <c r="A6" s="4" t="s">
        <v>366</v>
      </c>
      <c r="L6" s="4" t="s">
        <v>367</v>
      </c>
    </row>
    <row r="7" spans="1:14">
      <c r="A7" s="4" t="s">
        <v>166</v>
      </c>
      <c r="M7" s="6" t="n">
        <v>13400</v>
      </c>
      <c r="N7" s="6" t="n">
        <v>150000</v>
      </c>
    </row>
    <row r="8" spans="1:14">
      <c r="A8" s="4" t="s">
        <v>803</v>
      </c>
    </row>
    <row r="9" spans="1:14">
      <c r="A9" s="4" t="s">
        <v>804</v>
      </c>
      <c r="B9" s="5" t="n">
        <v>160000000</v>
      </c>
      <c r="C9" s="5" t="n">
        <v>160000000</v>
      </c>
      <c r="E9" s="5" t="n">
        <v>140000000</v>
      </c>
      <c r="G9" s="5" t="n">
        <v>140000000</v>
      </c>
      <c r="J9" s="5" t="n">
        <v>124000000</v>
      </c>
      <c r="K9" s="5" t="n">
        <v>103292475</v>
      </c>
    </row>
    <row r="10" spans="1:14">
      <c r="A10" s="4" t="s">
        <v>802</v>
      </c>
      <c r="B10" s="6" t="n">
        <v>8712</v>
      </c>
      <c r="C10" s="6" t="n">
        <v>8712</v>
      </c>
      <c r="E10" s="6" t="n">
        <v>7546</v>
      </c>
      <c r="G10" s="6" t="n">
        <v>770</v>
      </c>
      <c r="J10" s="6" t="n">
        <v>660</v>
      </c>
      <c r="K10" s="6" t="n">
        <v>5165</v>
      </c>
    </row>
    <row r="11" spans="1:14">
      <c r="A11" s="4" t="s">
        <v>805</v>
      </c>
      <c r="D11" s="6" t="n">
        <v>1300000</v>
      </c>
      <c r="F11" s="6" t="n">
        <v>47725</v>
      </c>
      <c r="H11" s="6" t="n">
        <v>43500</v>
      </c>
      <c r="I11" s="6" t="n">
        <v>42215</v>
      </c>
    </row>
    <row r="12" spans="1:14">
      <c r="A12" s="4" t="s">
        <v>368</v>
      </c>
      <c r="H12" s="5" t="n">
        <v>13500</v>
      </c>
      <c r="I12" s="5" t="n">
        <v>5000</v>
      </c>
    </row>
    <row r="13" spans="1:14">
      <c r="A13" s="4" t="s">
        <v>165</v>
      </c>
      <c r="F13" s="6" t="n">
        <v>40000</v>
      </c>
      <c r="H13" s="6" t="n">
        <v>30000</v>
      </c>
      <c r="I13" s="6" t="n">
        <v>37215</v>
      </c>
    </row>
    <row r="14" spans="1:14">
      <c r="A14" s="4" t="s">
        <v>362</v>
      </c>
      <c r="D14" s="4" t="s">
        <v>806</v>
      </c>
      <c r="F14" s="4" t="s">
        <v>363</v>
      </c>
      <c r="H14" s="4" t="s">
        <v>807</v>
      </c>
      <c r="I14" s="4" t="s">
        <v>389</v>
      </c>
    </row>
    <row r="15" spans="1:14">
      <c r="A15" s="4" t="s">
        <v>366</v>
      </c>
      <c r="D15" s="4" t="s">
        <v>808</v>
      </c>
      <c r="F15" s="4" t="s">
        <v>809</v>
      </c>
      <c r="I15" s="4" t="s">
        <v>810</v>
      </c>
    </row>
    <row r="16" spans="1:14">
      <c r="A16" s="4" t="s">
        <v>458</v>
      </c>
      <c r="D16" s="6" t="n">
        <v>868145</v>
      </c>
      <c r="H16" s="6" t="n">
        <v>39000</v>
      </c>
    </row>
    <row r="17" spans="1:14">
      <c r="A17" s="4" t="s">
        <v>811</v>
      </c>
      <c r="F17" s="6" t="n">
        <v>7725</v>
      </c>
    </row>
    <row r="18" spans="1:14">
      <c r="A18" s="4" t="s">
        <v>633</v>
      </c>
      <c r="F18" s="4" t="s">
        <v>463</v>
      </c>
    </row>
    <row r="19" spans="1:14">
      <c r="A19" s="4" t="s">
        <v>812</v>
      </c>
      <c r="D19" s="5" t="n">
        <v>1800000</v>
      </c>
    </row>
    <row r="20" spans="1:14">
      <c r="A20" s="4" t="s">
        <v>813</v>
      </c>
      <c r="D20" s="5" t="n">
        <v>500000</v>
      </c>
    </row>
    <row r="21" spans="1:14">
      <c r="A21" s="4" t="s">
        <v>166</v>
      </c>
      <c r="D21" s="5" t="n">
        <v>152693</v>
      </c>
    </row>
    <row r="22" spans="1:14">
      <c r="A22" s="4" t="s">
        <v>814</v>
      </c>
      <c r="D22" s="5" t="n">
        <v>5000000</v>
      </c>
    </row>
    <row r="23" spans="1:14">
      <c r="A23" s="4" t="s">
        <v>815</v>
      </c>
      <c r="D23" s="5" t="n">
        <v>1500000</v>
      </c>
    </row>
    <row r="24" spans="1:14">
      <c r="A24" s="4" t="s">
        <v>816</v>
      </c>
      <c r="D24" s="6" t="n">
        <v>631855</v>
      </c>
    </row>
    <row r="25" spans="1:14">
      <c r="A25" s="4" t="s">
        <v>817</v>
      </c>
    </row>
    <row r="26" spans="1:14">
      <c r="A26" s="4" t="s">
        <v>362</v>
      </c>
      <c r="D26" s="4" t="s">
        <v>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2</v>
      </c>
      <c r="B4" s="6" t="n">
        <v>-3661697</v>
      </c>
      <c r="C4" s="6" t="n">
        <v>-3568148</v>
      </c>
    </row>
    <row r="5" spans="1:3">
      <c r="A5" s="3" t="s">
        <v>142</v>
      </c>
    </row>
    <row r="6" spans="1:3">
      <c r="A6" s="4" t="s">
        <v>135</v>
      </c>
      <c r="B6" s="5" t="n">
        <v>500</v>
      </c>
      <c r="C6" s="4" t="s">
        <v>35</v>
      </c>
    </row>
    <row r="7" spans="1:3">
      <c r="A7" s="4" t="s">
        <v>114</v>
      </c>
      <c r="B7" s="5" t="n">
        <v>504035</v>
      </c>
      <c r="C7" s="5" t="n">
        <v>828323</v>
      </c>
    </row>
    <row r="8" spans="1:3">
      <c r="A8" s="4" t="s">
        <v>126</v>
      </c>
      <c r="B8" s="5" t="n">
        <v>21415</v>
      </c>
      <c r="C8" s="5" t="n">
        <v>93417</v>
      </c>
    </row>
    <row r="9" spans="1:3">
      <c r="A9" s="4" t="s">
        <v>143</v>
      </c>
      <c r="B9" s="5" t="n">
        <v>19900</v>
      </c>
      <c r="C9" s="5" t="n">
        <v>354064</v>
      </c>
    </row>
    <row r="10" spans="1:3">
      <c r="A10" s="4" t="s">
        <v>144</v>
      </c>
      <c r="B10" s="4" t="s">
        <v>35</v>
      </c>
      <c r="C10" s="5" t="n">
        <v>25000</v>
      </c>
    </row>
    <row r="11" spans="1:3">
      <c r="A11" s="4" t="s">
        <v>145</v>
      </c>
      <c r="B11" s="5" t="n">
        <v>138122</v>
      </c>
      <c r="C11" s="4" t="s">
        <v>35</v>
      </c>
    </row>
    <row r="12" spans="1:3">
      <c r="A12" s="4" t="s">
        <v>146</v>
      </c>
      <c r="B12" s="5" t="n">
        <v>-170231</v>
      </c>
      <c r="C12" s="5" t="n">
        <v>-108576</v>
      </c>
    </row>
    <row r="13" spans="1:3">
      <c r="A13" s="4" t="s">
        <v>147</v>
      </c>
      <c r="B13" s="5" t="n">
        <v>9982</v>
      </c>
      <c r="C13" s="5" t="n">
        <v>7124</v>
      </c>
    </row>
    <row r="14" spans="1:3">
      <c r="A14" s="4" t="s">
        <v>95</v>
      </c>
      <c r="B14" s="5" t="n">
        <v>522468</v>
      </c>
      <c r="C14" s="5" t="n">
        <v>128969</v>
      </c>
    </row>
    <row r="15" spans="1:3">
      <c r="A15" s="4" t="s">
        <v>148</v>
      </c>
      <c r="B15" s="5" t="n">
        <v>103390</v>
      </c>
      <c r="C15" s="5" t="n">
        <v>243130</v>
      </c>
    </row>
    <row r="16" spans="1:3">
      <c r="A16" s="4" t="s">
        <v>149</v>
      </c>
      <c r="B16" s="5" t="n">
        <v>668905</v>
      </c>
      <c r="C16" s="5" t="n">
        <v>994126</v>
      </c>
    </row>
    <row r="17" spans="1:3">
      <c r="A17" s="4" t="s">
        <v>150</v>
      </c>
      <c r="B17" s="5" t="n">
        <v>75191</v>
      </c>
      <c r="C17" s="5" t="n">
        <v>232949</v>
      </c>
    </row>
    <row r="18" spans="1:3">
      <c r="A18" s="4" t="s">
        <v>151</v>
      </c>
      <c r="B18" s="5" t="n">
        <v>61712</v>
      </c>
      <c r="C18" s="5" t="n">
        <v>34500</v>
      </c>
    </row>
    <row r="19" spans="1:3">
      <c r="A19" s="4" t="s">
        <v>152</v>
      </c>
      <c r="B19" s="5" t="n">
        <v>579609</v>
      </c>
      <c r="C19" s="5" t="n">
        <v>109210</v>
      </c>
    </row>
    <row r="20" spans="1:3">
      <c r="A20" s="4" t="s">
        <v>153</v>
      </c>
      <c r="B20" s="5" t="n">
        <v>57281</v>
      </c>
      <c r="C20" s="4" t="s">
        <v>35</v>
      </c>
    </row>
    <row r="21" spans="1:3">
      <c r="A21" s="3" t="s">
        <v>154</v>
      </c>
    </row>
    <row r="22" spans="1:3">
      <c r="A22" s="4" t="s">
        <v>155</v>
      </c>
      <c r="B22" s="5" t="n">
        <v>82627</v>
      </c>
      <c r="C22" s="5" t="n">
        <v>-139908</v>
      </c>
    </row>
    <row r="23" spans="1:3">
      <c r="A23" s="4" t="s">
        <v>156</v>
      </c>
      <c r="B23" s="5" t="n">
        <v>115801</v>
      </c>
      <c r="C23" s="5" t="n">
        <v>-115801</v>
      </c>
    </row>
    <row r="24" spans="1:3">
      <c r="A24" s="4" t="s">
        <v>47</v>
      </c>
      <c r="B24" s="5" t="n">
        <v>34831</v>
      </c>
      <c r="C24" s="5" t="n">
        <v>47015</v>
      </c>
    </row>
    <row r="25" spans="1:3">
      <c r="A25" s="4" t="s">
        <v>53</v>
      </c>
      <c r="B25" s="5" t="n">
        <v>85036</v>
      </c>
      <c r="C25" s="5" t="n">
        <v>37048</v>
      </c>
    </row>
    <row r="26" spans="1:3">
      <c r="A26" s="4" t="s">
        <v>48</v>
      </c>
      <c r="B26" s="5" t="n">
        <v>364256</v>
      </c>
      <c r="C26" s="5" t="n">
        <v>93749</v>
      </c>
    </row>
    <row r="27" spans="1:3">
      <c r="A27" s="4" t="s">
        <v>157</v>
      </c>
      <c r="B27" s="5" t="n">
        <v>-386867</v>
      </c>
      <c r="C27" s="5" t="n">
        <v>-703809</v>
      </c>
    </row>
    <row r="28" spans="1:3">
      <c r="A28" s="3" t="s">
        <v>158</v>
      </c>
    </row>
    <row r="29" spans="1:3">
      <c r="A29" s="4" t="s">
        <v>159</v>
      </c>
      <c r="B29" s="4" t="s">
        <v>35</v>
      </c>
      <c r="C29" s="5" t="n">
        <v>-20312</v>
      </c>
    </row>
    <row r="30" spans="1:3">
      <c r="A30" s="4" t="s">
        <v>160</v>
      </c>
      <c r="B30" s="4" t="s">
        <v>35</v>
      </c>
      <c r="C30" s="5" t="n">
        <v>-20312</v>
      </c>
    </row>
    <row r="31" spans="1:3">
      <c r="A31" s="3" t="s">
        <v>161</v>
      </c>
    </row>
    <row r="32" spans="1:3">
      <c r="A32" s="4" t="s">
        <v>162</v>
      </c>
      <c r="B32" s="5" t="n">
        <v>2941</v>
      </c>
      <c r="C32" s="4" t="s">
        <v>35</v>
      </c>
    </row>
    <row r="33" spans="1:3">
      <c r="A33" s="4" t="s">
        <v>163</v>
      </c>
      <c r="B33" s="5" t="n">
        <v>218075</v>
      </c>
      <c r="C33" s="5" t="n">
        <v>583500</v>
      </c>
    </row>
    <row r="34" spans="1:3">
      <c r="A34" s="4" t="s">
        <v>164</v>
      </c>
      <c r="B34" s="5" t="n">
        <v>-10000</v>
      </c>
      <c r="C34" s="5" t="n">
        <v>-171508</v>
      </c>
    </row>
    <row r="35" spans="1:3">
      <c r="A35" s="4" t="s">
        <v>165</v>
      </c>
      <c r="B35" s="5" t="n">
        <v>100000</v>
      </c>
      <c r="C35" s="5" t="n">
        <v>435000</v>
      </c>
    </row>
    <row r="36" spans="1:3">
      <c r="A36" s="4" t="s">
        <v>166</v>
      </c>
      <c r="B36" s="5" t="n">
        <v>-13400</v>
      </c>
      <c r="C36" s="5" t="n">
        <v>-150000</v>
      </c>
    </row>
    <row r="37" spans="1:3">
      <c r="A37" s="4" t="s">
        <v>167</v>
      </c>
      <c r="B37" s="4" t="s">
        <v>35</v>
      </c>
      <c r="C37" s="5" t="n">
        <v>10000</v>
      </c>
    </row>
    <row r="38" spans="1:3">
      <c r="A38" s="4" t="s">
        <v>168</v>
      </c>
      <c r="B38" s="5" t="n">
        <v>-6000</v>
      </c>
      <c r="C38" s="4" t="s">
        <v>35</v>
      </c>
    </row>
    <row r="39" spans="1:3">
      <c r="A39" s="4" t="s">
        <v>169</v>
      </c>
      <c r="B39" s="4" t="s">
        <v>35</v>
      </c>
      <c r="C39" s="5" t="n">
        <v>87916</v>
      </c>
    </row>
    <row r="40" spans="1:3">
      <c r="A40" s="4" t="s">
        <v>170</v>
      </c>
      <c r="B40" s="4" t="s">
        <v>35</v>
      </c>
      <c r="C40" s="5" t="n">
        <v>-4200</v>
      </c>
    </row>
    <row r="41" spans="1:3">
      <c r="A41" s="4" t="s">
        <v>171</v>
      </c>
      <c r="B41" s="5" t="n">
        <v>291616</v>
      </c>
      <c r="C41" s="5" t="n">
        <v>790708</v>
      </c>
    </row>
    <row r="42" spans="1:3">
      <c r="A42" s="4" t="s">
        <v>172</v>
      </c>
      <c r="B42" s="5" t="n">
        <v>-95251</v>
      </c>
      <c r="C42" s="5" t="n">
        <v>66587</v>
      </c>
    </row>
    <row r="43" spans="1:3">
      <c r="A43" s="4" t="s">
        <v>173</v>
      </c>
      <c r="B43" s="5" t="n">
        <v>95251</v>
      </c>
      <c r="C43" s="5" t="n">
        <v>28664</v>
      </c>
    </row>
    <row r="44" spans="1:3">
      <c r="A44" s="4" t="s">
        <v>174</v>
      </c>
      <c r="B44" s="4" t="s">
        <v>35</v>
      </c>
      <c r="C44" s="5" t="n">
        <v>95251</v>
      </c>
    </row>
    <row r="45" spans="1:3">
      <c r="A45" s="3" t="s">
        <v>175</v>
      </c>
    </row>
    <row r="46" spans="1:3">
      <c r="A46" s="4" t="s">
        <v>176</v>
      </c>
      <c r="B46" s="5" t="n">
        <v>9000</v>
      </c>
      <c r="C46" s="5" t="n">
        <v>16129</v>
      </c>
    </row>
    <row r="47" spans="1:3">
      <c r="A47" s="4" t="s">
        <v>177</v>
      </c>
      <c r="B47" s="4" t="s">
        <v>35</v>
      </c>
      <c r="C47" s="4" t="s">
        <v>35</v>
      </c>
    </row>
    <row r="48" spans="1:3">
      <c r="A48" s="3" t="s">
        <v>178</v>
      </c>
    </row>
    <row r="49" spans="1:3">
      <c r="A49" s="4" t="s">
        <v>179</v>
      </c>
      <c r="B49" s="4" t="s">
        <v>35</v>
      </c>
      <c r="C49" s="5" t="n">
        <v>185000</v>
      </c>
    </row>
    <row r="50" spans="1:3">
      <c r="A50" s="4" t="s">
        <v>180</v>
      </c>
      <c r="B50" s="5" t="n">
        <v>448742</v>
      </c>
      <c r="C50" s="5" t="n">
        <v>952988</v>
      </c>
    </row>
    <row r="51" spans="1:3">
      <c r="A51" s="4" t="s">
        <v>181</v>
      </c>
      <c r="B51" s="5" t="n">
        <v>4160</v>
      </c>
      <c r="C51" s="5" t="n">
        <v>63727</v>
      </c>
    </row>
    <row r="52" spans="1:3">
      <c r="A52" s="4" t="s">
        <v>182</v>
      </c>
      <c r="B52" s="4" t="s">
        <v>35</v>
      </c>
      <c r="C52" s="5" t="n">
        <v>69251</v>
      </c>
    </row>
    <row r="53" spans="1:3">
      <c r="A53" s="4" t="s">
        <v>183</v>
      </c>
      <c r="B53" s="4" t="s">
        <v>35</v>
      </c>
      <c r="C53" s="6" t="n">
        <v>212526</v>
      </c>
    </row>
    <row r="54" spans="1:3">
      <c r="A54" s="4" t="s">
        <v>184</v>
      </c>
      <c r="B54" s="4" t="s">
        <v>35</v>
      </c>
      <c r="C54" s="5" t="n">
        <v>11331</v>
      </c>
    </row>
    <row r="55" spans="1:3">
      <c r="A55" s="4" t="s">
        <v>185</v>
      </c>
      <c r="B55" s="6" t="n">
        <v>516036</v>
      </c>
      <c r="C55" s="6" t="n">
        <v>80000</v>
      </c>
    </row>
    <row r="56" spans="1:3">
      <c r="A56" s="4" t="s">
        <v>186</v>
      </c>
      <c r="B56" s="5" t="n">
        <v>160000</v>
      </c>
      <c r="C56" s="4" t="s">
        <v>35</v>
      </c>
    </row>
    <row r="57" spans="1:3">
      <c r="A57" s="4" t="s">
        <v>187</v>
      </c>
      <c r="B57" s="5" t="n">
        <v>11050</v>
      </c>
      <c r="C57" s="4" t="s">
        <v>35</v>
      </c>
    </row>
    <row r="58" spans="1:3">
      <c r="A58" s="4" t="s">
        <v>188</v>
      </c>
      <c r="B58" s="4" t="s">
        <v>35</v>
      </c>
      <c r="C58" s="5" t="n">
        <v>586683</v>
      </c>
    </row>
    <row r="59" spans="1:3">
      <c r="A59" s="4" t="s">
        <v>189</v>
      </c>
      <c r="B59" s="5" t="n">
        <v>1475481</v>
      </c>
      <c r="C59" s="5" t="n">
        <v>470451</v>
      </c>
    </row>
    <row r="60" spans="1:3">
      <c r="A60" s="4" t="s">
        <v>190</v>
      </c>
      <c r="B60" s="6" t="n">
        <v>10000</v>
      </c>
      <c r="C60"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53:52Z</dcterms:created>
  <dcterms:modified xmlns:dcterms="http://purl.org/dc/terms/" xmlns:xsi="http://www.w3.org/2001/XMLSchema-instance" xsi:type="dcterms:W3CDTF">2017-05-11T17:53:52Z</dcterms:modified>
</cp:coreProperties>
</file>